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Accrued expenses and other curr"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et revenues" sheetId="28" state="visible" r:id="rId28"/>
    <sheet xmlns:r="http://schemas.openxmlformats.org/officeDocument/2006/relationships" name="Other operating (income) expens" sheetId="29" state="visible" r:id="rId29"/>
    <sheet xmlns:r="http://schemas.openxmlformats.org/officeDocument/2006/relationships" name="Interest income (expense), net" sheetId="30" state="visible" r:id="rId30"/>
    <sheet xmlns:r="http://schemas.openxmlformats.org/officeDocument/2006/relationships" name="Income taxes" sheetId="31" state="visible" r:id="rId31"/>
    <sheet xmlns:r="http://schemas.openxmlformats.org/officeDocument/2006/relationships" name="Other income (expense), net" sheetId="32" state="visible" r:id="rId32"/>
    <sheet xmlns:r="http://schemas.openxmlformats.org/officeDocument/2006/relationships" name="Commitments and contingencies" sheetId="33" state="visible" r:id="rId33"/>
    <sheet xmlns:r="http://schemas.openxmlformats.org/officeDocument/2006/relationships" name="Restructuring"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Accounts receivable, net of a_2"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Prepaid expenses and other cu_2" sheetId="42" state="visible" r:id="rId42"/>
    <sheet xmlns:r="http://schemas.openxmlformats.org/officeDocument/2006/relationships" name="Property, plant and equipment_2" sheetId="43" state="visible" r:id="rId43"/>
    <sheet xmlns:r="http://schemas.openxmlformats.org/officeDocument/2006/relationships" name="Goodwill and intangible assets " sheetId="44" state="visible" r:id="rId44"/>
    <sheet xmlns:r="http://schemas.openxmlformats.org/officeDocument/2006/relationships" name="Long-term debt (Tables)" sheetId="45" state="visible" r:id="rId45"/>
    <sheet xmlns:r="http://schemas.openxmlformats.org/officeDocument/2006/relationships" name="Accrued expenses and other cu_2" sheetId="46" state="visible" r:id="rId46"/>
    <sheet xmlns:r="http://schemas.openxmlformats.org/officeDocument/2006/relationships" name="Other liabilities (Tables)" sheetId="47" state="visible" r:id="rId47"/>
    <sheet xmlns:r="http://schemas.openxmlformats.org/officeDocument/2006/relationships" name="Employee benefit plans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Net revenues (Tables)" sheetId="52" state="visible" r:id="rId52"/>
    <sheet xmlns:r="http://schemas.openxmlformats.org/officeDocument/2006/relationships" name="Other operating (income) expe_2" sheetId="53" state="visible" r:id="rId53"/>
    <sheet xmlns:r="http://schemas.openxmlformats.org/officeDocument/2006/relationships" name="Interest income (expense), net " sheetId="54" state="visible" r:id="rId54"/>
    <sheet xmlns:r="http://schemas.openxmlformats.org/officeDocument/2006/relationships" name="Income taxes (Tables)" sheetId="55" state="visible" r:id="rId55"/>
    <sheet xmlns:r="http://schemas.openxmlformats.org/officeDocument/2006/relationships" name="Other Income (expense), net (Ta" sheetId="56" state="visible" r:id="rId56"/>
    <sheet xmlns:r="http://schemas.openxmlformats.org/officeDocument/2006/relationships" name="Organization - Narrative (Detai"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Business acquisitions - Enquero" sheetId="60" state="visible" r:id="rId60"/>
    <sheet xmlns:r="http://schemas.openxmlformats.org/officeDocument/2006/relationships" name="Business acquisitions - Somethi" sheetId="61" state="visible" r:id="rId61"/>
    <sheet xmlns:r="http://schemas.openxmlformats.org/officeDocument/2006/relationships" name="Business acquisitions - Right P" sheetId="62" state="visible" r:id="rId62"/>
    <sheet xmlns:r="http://schemas.openxmlformats.org/officeDocument/2006/relationships" name="Cash and Cash Equivalents - Sch" sheetId="63" state="visible" r:id="rId63"/>
    <sheet xmlns:r="http://schemas.openxmlformats.org/officeDocument/2006/relationships" name="Accounts Receivable, Net of A_3" sheetId="64" state="visible" r:id="rId64"/>
    <sheet xmlns:r="http://schemas.openxmlformats.org/officeDocument/2006/relationships" name="Accounts Receivable, Net of A_4"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Roll-"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Prepaid expenses and other cu_3"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Goodwill and Intangible Asset_6" sheetId="82" state="visible" r:id="rId82"/>
    <sheet xmlns:r="http://schemas.openxmlformats.org/officeDocument/2006/relationships" name="Short-Term Borrowings - Narrati" sheetId="83" state="visible" r:id="rId83"/>
    <sheet xmlns:r="http://schemas.openxmlformats.org/officeDocument/2006/relationships" name="Long-Term Debt - Narrative (Det" sheetId="84" state="visible" r:id="rId84"/>
    <sheet xmlns:r="http://schemas.openxmlformats.org/officeDocument/2006/relationships" name="Long-Term Debt - Schedule of ma" sheetId="85" state="visible" r:id="rId85"/>
    <sheet xmlns:r="http://schemas.openxmlformats.org/officeDocument/2006/relationships" name="Long-Term Debt - Schedule of lo" sheetId="86" state="visible" r:id="rId86"/>
    <sheet xmlns:r="http://schemas.openxmlformats.org/officeDocument/2006/relationships" name="Accrued Expenses and Other Cu_3" sheetId="87" state="visible" r:id="rId87"/>
    <sheet xmlns:r="http://schemas.openxmlformats.org/officeDocument/2006/relationships" name="Other Liabilities - Schedule of"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Narrat" sheetId="91" state="visible" r:id="rId91"/>
    <sheet xmlns:r="http://schemas.openxmlformats.org/officeDocument/2006/relationships" name="Stock-Based Compensation - Narr"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Stock-Based Compensation - Sc_4" sheetId="96" state="visible" r:id="rId96"/>
    <sheet xmlns:r="http://schemas.openxmlformats.org/officeDocument/2006/relationships" name="Capital Stock (Details)" sheetId="97" state="visible" r:id="rId97"/>
    <sheet xmlns:r="http://schemas.openxmlformats.org/officeDocument/2006/relationships" name="Earnings Per Share (Details)" sheetId="98" state="visible" r:id="rId98"/>
    <sheet xmlns:r="http://schemas.openxmlformats.org/officeDocument/2006/relationships" name="Earnings Per Share - Schedule o" sheetId="99" state="visible" r:id="rId99"/>
    <sheet xmlns:r="http://schemas.openxmlformats.org/officeDocument/2006/relationships" name="Segment Reporting - Revenues an" sheetId="100" state="visible" r:id="rId100"/>
    <sheet xmlns:r="http://schemas.openxmlformats.org/officeDocument/2006/relationships" name="Net Revenues - Schedule of net " sheetId="101" state="visible" r:id="rId101"/>
    <sheet xmlns:r="http://schemas.openxmlformats.org/officeDocument/2006/relationships" name="Net Revenues - Narrative (Detai" sheetId="102" state="visible" r:id="rId102"/>
    <sheet xmlns:r="http://schemas.openxmlformats.org/officeDocument/2006/relationships" name="Net Revenues - Schedule of deta" sheetId="103" state="visible" r:id="rId103"/>
    <sheet xmlns:r="http://schemas.openxmlformats.org/officeDocument/2006/relationships" name="Net Revenues - Schedule of esti" sheetId="104" state="visible" r:id="rId104"/>
    <sheet xmlns:r="http://schemas.openxmlformats.org/officeDocument/2006/relationships" name="Net Revenues - Schedule of cont" sheetId="105" state="visible" r:id="rId105"/>
    <sheet xmlns:r="http://schemas.openxmlformats.org/officeDocument/2006/relationships" name="Other operating (income) expe_3" sheetId="106" state="visible" r:id="rId106"/>
    <sheet xmlns:r="http://schemas.openxmlformats.org/officeDocument/2006/relationships" name="Interest Income (Expense), Ne_2" sheetId="107" state="visible" r:id="rId107"/>
    <sheet xmlns:r="http://schemas.openxmlformats.org/officeDocument/2006/relationships" name="Income taxes - Narrative (Detai" sheetId="108" state="visible" r:id="rId108"/>
    <sheet xmlns:r="http://schemas.openxmlformats.org/officeDocument/2006/relationships" name="Income taxes - Schedule of acti" sheetId="109" state="visible" r:id="rId109"/>
    <sheet xmlns:r="http://schemas.openxmlformats.org/officeDocument/2006/relationships" name="Other income (expense), net - S" sheetId="110" state="visible" r:id="rId110"/>
    <sheet xmlns:r="http://schemas.openxmlformats.org/officeDocument/2006/relationships" name="Commitments and Contingencies (" sheetId="111" state="visible" r:id="rId111"/>
    <sheet xmlns:r="http://schemas.openxmlformats.org/officeDocument/2006/relationships" name="Restructuring (Detail)" sheetId="112" state="visible" r:id="rId112"/>
    <sheet xmlns:r="http://schemas.openxmlformats.org/officeDocument/2006/relationships" name="Subsequent Events (Detail)"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626</t>
        </is>
      </c>
    </row>
    <row r="9">
      <c r="A9" s="4" t="inlineStr">
        <is>
          <t>Entity Registrant Name</t>
        </is>
      </c>
      <c r="B9" s="4" t="inlineStr">
        <is>
          <t>GENPACT LIMITED</t>
        </is>
      </c>
    </row>
    <row r="10">
      <c r="A10" s="4" t="inlineStr">
        <is>
          <t>Entity Tax Identification Number</t>
        </is>
      </c>
      <c r="B10" s="4" t="inlineStr">
        <is>
          <t>98-0533350</t>
        </is>
      </c>
    </row>
    <row r="11">
      <c r="A11" s="4" t="inlineStr">
        <is>
          <t>Entity Address, Address Line One</t>
        </is>
      </c>
      <c r="B11" s="4" t="inlineStr">
        <is>
          <t>Canon's Court</t>
        </is>
      </c>
    </row>
    <row r="12">
      <c r="A12" s="4" t="inlineStr">
        <is>
          <t>Entity Address, Address Line Two</t>
        </is>
      </c>
      <c r="B12" s="4" t="inlineStr">
        <is>
          <t>22 Victoria Street</t>
        </is>
      </c>
    </row>
    <row r="13">
      <c r="A13" s="4" t="inlineStr">
        <is>
          <t>Entity Address, City or Town</t>
        </is>
      </c>
      <c r="B13" s="4" t="inlineStr">
        <is>
          <t>Hamilton</t>
        </is>
      </c>
    </row>
    <row r="14">
      <c r="A14" s="4" t="inlineStr">
        <is>
          <t>Entity Address, Postal Zip Code</t>
        </is>
      </c>
      <c r="B14" s="4" t="inlineStr">
        <is>
          <t>HM 12</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8-3300</t>
        </is>
      </c>
    </row>
    <row r="18">
      <c r="A18" s="4" t="inlineStr">
        <is>
          <t>Title of 12(b) Security</t>
        </is>
      </c>
      <c r="B18" s="4" t="inlineStr">
        <is>
          <t>Common shares, par value $0.01 per share</t>
        </is>
      </c>
    </row>
    <row r="19">
      <c r="A19" s="4" t="inlineStr">
        <is>
          <t>Trading Symbol</t>
        </is>
      </c>
      <c r="B19" s="4" t="inlineStr">
        <is>
          <t>G</t>
        </is>
      </c>
    </row>
    <row r="20">
      <c r="A20" s="4" t="inlineStr">
        <is>
          <t>Security Exchange Name</t>
        </is>
      </c>
      <c r="B20" s="4" t="inlineStr">
        <is>
          <t>NYSE</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87737180</v>
      </c>
    </row>
    <row r="27">
      <c r="A27" s="4" t="inlineStr">
        <is>
          <t>Entity Current Reporting Status</t>
        </is>
      </c>
      <c r="B27" s="4" t="inlineStr">
        <is>
          <t>Yes</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398659</t>
        </is>
      </c>
    </row>
    <row r="32">
      <c r="A32" s="4" t="inlineStr">
        <is>
          <t>Current Fiscal Year End Date</t>
        </is>
      </c>
      <c r="B32" s="4" t="inlineStr">
        <is>
          <t>--12-31</t>
        </is>
      </c>
    </row>
    <row r="33">
      <c r="A33" s="4" t="inlineStr">
        <is>
          <t>Entity Incorporation, State or Country Code</t>
        </is>
      </c>
      <c r="B33" s="4" t="inlineStr">
        <is>
          <t>D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0.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2. Summary of significant accounting policies (Continued)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11 years Marketing-related intangible assets 1 - 10 years Technology-related intangible assets 2 - 8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2. Summary of significant accounting policies (Continued)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6% and 15% of the Company’s receivables as of December 31, 2020 and June 30, 2021, respectively. GE accounted for 13% of the Company’s revenues for the three and six months ended June 30, 2020 and 10% of the Company’s revenues for the three and six months ended June 30, 2021.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2. Summary of significant accounting policies (Continu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2. Summary of significant accounting policies (Continued)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j) Credit losses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k) Reclassification Certain reclassifications have been made in the consolidated financial statements of prior periods to conform to the classification used in the current period. The impact of such reclassifications on the consolidated financial statements is not material. 2. Summary of significant accounting policies (Continued) (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 (m) Recently issued accounting pronouncements The authoritative bodies release standards and guidance which are assessed by management for impact on the Company’s consolidated financial statements. The Company has adopted the following recently released accounting standards: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4, “Disclosure Framework—Changes to the Disclosure Requirements for Defined Benefit Plans.” The ASU modifies the disclosure requirements with respect to defined benefit pension plans. The Company adopted this ASU in its consolidated financial statements for the year ended December 31, 2020. The adoption of this ASU did not have a material impact on the Company’s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disclosures. 2. Summary of significant accounting policies (Continued)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assessed the impact of this ASU and concluded that it does not have any material impact on its consolidated results of operations, cash flows, financial position or disclosures. In March 2020, the FASB issued ASU No. 2020-03, “Codification Improvements to Financial Instruments.” This ASU includes amendments that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or disclosures. In October 2020, the FASB issued ASU No. 2020-09, “Codification Improvements to Topic 470, Debt— Amendments to SEC Paragraphs Pursuant to SEC Release No. 33-10762.” The SEC in its Release No. 33-10762 in March 2020 has adopted new rules on financial disclosure requirements for guarantors and issuers of guaranteed securities and affiliates whose securities collateralize issuers’ securities. This ASU revises certain SEC paragraphs of the FASB’s Accounting Standards Codification (ASC) to reflect, as appropriate, the amended financial statement disclosure requirements in SEC Release 33-10762. The amended rules are effective January 4, 2021 but early compliance is permitted. The Company adopted the amended rules issued by the SEC in its Release No. 33-10762 in the first quarter of 2020. Accordingly, the Company has already adopted the amendments under this ASU, and the disclosures related to guarantor financial information have been omitted from the Notes to the Consolidated Financial Statements and included under Part II, Item 7—“Management’s Discussion and Analysis of Financial Condition and Results of Operations” in our Annual Report on Form 10-K for the year ended December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venues and adjusted income from operations by reportable seg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Sep. 30, 2020</t>
        </is>
      </c>
      <c r="F2" s="2" t="inlineStr">
        <is>
          <t>Jun. 30, 2020</t>
        </is>
      </c>
    </row>
    <row r="3">
      <c r="A3" s="3" t="inlineStr">
        <is>
          <t>Segment Reporting Information [Line Items]</t>
        </is>
      </c>
    </row>
    <row r="4">
      <c r="A4" s="4" t="inlineStr">
        <is>
          <t>Net revenues</t>
        </is>
      </c>
      <c r="B4" s="6" t="n">
        <v>988126</v>
      </c>
      <c r="C4" s="6" t="n">
        <v>900094</v>
      </c>
      <c r="D4" s="6" t="n">
        <v>1934197</v>
      </c>
      <c r="F4" s="6" t="n">
        <v>1823286</v>
      </c>
    </row>
    <row r="5">
      <c r="A5" s="4" t="inlineStr">
        <is>
          <t>Adjusted income from operations</t>
        </is>
      </c>
      <c r="B5" s="5" t="n">
        <v>177023</v>
      </c>
      <c r="C5" s="5" t="n">
        <v>145495</v>
      </c>
      <c r="D5" s="5" t="n">
        <v>339679</v>
      </c>
      <c r="F5" s="5" t="n">
        <v>281220</v>
      </c>
    </row>
    <row r="6">
      <c r="A6" s="4" t="inlineStr">
        <is>
          <t>Stock-based compensation</t>
        </is>
      </c>
      <c r="B6" s="5" t="n">
        <v>-19689</v>
      </c>
      <c r="C6" s="5" t="n">
        <v>-18844</v>
      </c>
      <c r="D6" s="5" t="n">
        <v>-37119</v>
      </c>
      <c r="F6" s="5" t="n">
        <v>-36331</v>
      </c>
    </row>
    <row r="7">
      <c r="A7" s="4" t="inlineStr">
        <is>
          <t>Amortization and impairment of acquired intangible assets (other than included above)</t>
        </is>
      </c>
      <c r="B7" s="5" t="n">
        <v>-14337</v>
      </c>
      <c r="C7" s="5" t="n">
        <v>-11709</v>
      </c>
      <c r="D7" s="5" t="n">
        <v>-30289</v>
      </c>
      <c r="F7" s="5" t="n">
        <v>-22223</v>
      </c>
    </row>
    <row r="8">
      <c r="A8" s="4" t="inlineStr">
        <is>
          <t>Foreign exchange gains (losses), net</t>
        </is>
      </c>
      <c r="B8" s="5" t="n">
        <v>5503</v>
      </c>
      <c r="C8" s="5" t="n">
        <v>-518</v>
      </c>
      <c r="D8" s="5" t="n">
        <v>8796</v>
      </c>
      <c r="F8" s="5" t="n">
        <v>14013</v>
      </c>
    </row>
    <row r="9">
      <c r="A9" s="4" t="inlineStr">
        <is>
          <t>Interest income (expense), net</t>
        </is>
      </c>
      <c r="B9" s="5" t="n">
        <v>-13091</v>
      </c>
      <c r="C9" s="5" t="n">
        <v>-13619</v>
      </c>
      <c r="D9" s="5" t="n">
        <v>-25433</v>
      </c>
      <c r="F9" s="5" t="n">
        <v>-25315</v>
      </c>
    </row>
    <row r="10">
      <c r="A10" s="4" t="inlineStr">
        <is>
          <t>Restructuring expenses</t>
        </is>
      </c>
      <c r="C10" s="5" t="n">
        <v>-21658</v>
      </c>
      <c r="E10" s="6" t="n">
        <v>-26547</v>
      </c>
      <c r="F10" s="5" t="n">
        <v>-21658</v>
      </c>
    </row>
    <row r="11">
      <c r="A11" s="4" t="inlineStr">
        <is>
          <t>Income tax expense</t>
        </is>
      </c>
      <c r="B11" s="5" t="n">
        <v>-32705</v>
      </c>
      <c r="C11" s="5" t="n">
        <v>-16986</v>
      </c>
      <c r="D11" s="5" t="n">
        <v>-61657</v>
      </c>
      <c r="F11" s="5" t="n">
        <v>-41847</v>
      </c>
    </row>
    <row r="12">
      <c r="A12" s="4" t="inlineStr">
        <is>
          <t>Net income</t>
        </is>
      </c>
      <c r="B12" s="5" t="n">
        <v>102704</v>
      </c>
      <c r="C12" s="5" t="n">
        <v>62161</v>
      </c>
      <c r="D12" s="5" t="n">
        <v>193977</v>
      </c>
      <c r="F12" s="5" t="n">
        <v>147859</v>
      </c>
    </row>
    <row r="13">
      <c r="A13" s="4" t="inlineStr">
        <is>
          <t>Operating Segments</t>
        </is>
      </c>
    </row>
    <row r="14">
      <c r="A14" s="3" t="inlineStr">
        <is>
          <t>Segment Reporting Information [Line Items]</t>
        </is>
      </c>
    </row>
    <row r="15">
      <c r="A15" s="4" t="inlineStr">
        <is>
          <t>Net revenues</t>
        </is>
      </c>
      <c r="B15" s="5" t="n">
        <v>980933</v>
      </c>
      <c r="C15" s="5" t="n">
        <v>912630</v>
      </c>
      <c r="D15" s="5" t="n">
        <v>1920207</v>
      </c>
      <c r="F15" s="5" t="n">
        <v>1840826</v>
      </c>
    </row>
    <row r="16">
      <c r="A16" s="4" t="inlineStr">
        <is>
          <t>Adjusted income from operations</t>
        </is>
      </c>
      <c r="B16" s="5" t="n">
        <v>165275</v>
      </c>
      <c r="C16" s="5" t="n">
        <v>123348</v>
      </c>
      <c r="D16" s="5" t="n">
        <v>323076</v>
      </c>
      <c r="F16" s="5" t="n">
        <v>254712</v>
      </c>
    </row>
    <row r="17">
      <c r="A17" s="4" t="inlineStr">
        <is>
          <t>Operating Segments | BCMI</t>
        </is>
      </c>
    </row>
    <row r="18">
      <c r="A18" s="3" t="inlineStr">
        <is>
          <t>Segment Reporting Information [Line Items]</t>
        </is>
      </c>
    </row>
    <row r="19">
      <c r="A19" s="4" t="inlineStr">
        <is>
          <t>Net revenues</t>
        </is>
      </c>
      <c r="B19" s="5" t="n">
        <v>249756</v>
      </c>
      <c r="C19" s="5" t="n">
        <v>253244</v>
      </c>
      <c r="D19" s="5" t="n">
        <v>492068</v>
      </c>
      <c r="F19" s="5" t="n">
        <v>522001</v>
      </c>
    </row>
    <row r="20">
      <c r="A20" s="4" t="inlineStr">
        <is>
          <t>Adjusted income from operations</t>
        </is>
      </c>
      <c r="B20" s="5" t="n">
        <v>34091</v>
      </c>
      <c r="C20" s="5" t="n">
        <v>14492</v>
      </c>
      <c r="D20" s="5" t="n">
        <v>66458</v>
      </c>
      <c r="F20" s="5" t="n">
        <v>50117</v>
      </c>
    </row>
    <row r="21">
      <c r="A21" s="4" t="inlineStr">
        <is>
          <t>Operating Segments | CGRLH</t>
        </is>
      </c>
    </row>
    <row r="22">
      <c r="A22" s="3" t="inlineStr">
        <is>
          <t>Segment Reporting Information [Line Items]</t>
        </is>
      </c>
    </row>
    <row r="23">
      <c r="A23" s="4" t="inlineStr">
        <is>
          <t>Net revenues</t>
        </is>
      </c>
      <c r="B23" s="5" t="n">
        <v>373078</v>
      </c>
      <c r="C23" s="5" t="n">
        <v>306692</v>
      </c>
      <c r="D23" s="5" t="n">
        <v>713113</v>
      </c>
      <c r="F23" s="5" t="n">
        <v>611913</v>
      </c>
    </row>
    <row r="24">
      <c r="A24" s="4" t="inlineStr">
        <is>
          <t>Adjusted income from operations</t>
        </is>
      </c>
      <c r="B24" s="5" t="n">
        <v>63150</v>
      </c>
      <c r="C24" s="5" t="n">
        <v>46178</v>
      </c>
      <c r="D24" s="5" t="n">
        <v>120966</v>
      </c>
      <c r="F24" s="5" t="n">
        <v>86844</v>
      </c>
    </row>
    <row r="25">
      <c r="A25" s="4" t="inlineStr">
        <is>
          <t>Operating Segments | HMS</t>
        </is>
      </c>
    </row>
    <row r="26">
      <c r="A26" s="3" t="inlineStr">
        <is>
          <t>Segment Reporting Information [Line Items]</t>
        </is>
      </c>
    </row>
    <row r="27">
      <c r="A27" s="4" t="inlineStr">
        <is>
          <t>Net revenues</t>
        </is>
      </c>
      <c r="B27" s="5" t="n">
        <v>358099</v>
      </c>
      <c r="C27" s="5" t="n">
        <v>352694</v>
      </c>
      <c r="D27" s="5" t="n">
        <v>715026</v>
      </c>
      <c r="F27" s="5" t="n">
        <v>706912</v>
      </c>
    </row>
    <row r="28">
      <c r="A28" s="4" t="inlineStr">
        <is>
          <t>Adjusted income from operations</t>
        </is>
      </c>
      <c r="B28" s="5" t="n">
        <v>68034</v>
      </c>
      <c r="C28" s="5" t="n">
        <v>62678</v>
      </c>
      <c r="D28" s="5" t="n">
        <v>135652</v>
      </c>
      <c r="F28" s="5" t="n">
        <v>117751</v>
      </c>
    </row>
    <row r="29">
      <c r="A29" s="4" t="inlineStr">
        <is>
          <t>Corporate | Others</t>
        </is>
      </c>
    </row>
    <row r="30">
      <c r="A30" s="3" t="inlineStr">
        <is>
          <t>Segment Reporting Information [Line Items]</t>
        </is>
      </c>
    </row>
    <row r="31">
      <c r="A31" s="4" t="inlineStr">
        <is>
          <t>Net revenues</t>
        </is>
      </c>
      <c r="B31" s="5" t="n">
        <v>7193</v>
      </c>
      <c r="C31" s="5" t="n">
        <v>-12536</v>
      </c>
      <c r="D31" s="5" t="n">
        <v>13990</v>
      </c>
      <c r="F31" s="5" t="n">
        <v>-17540</v>
      </c>
    </row>
    <row r="32">
      <c r="A32" s="4" t="inlineStr">
        <is>
          <t>Adjusted income from operations</t>
        </is>
      </c>
      <c r="B32" s="6" t="n">
        <v>11748</v>
      </c>
      <c r="C32" s="6" t="n">
        <v>22147</v>
      </c>
      <c r="D32" s="6" t="n">
        <v>16603</v>
      </c>
      <c r="F32" s="6" t="n">
        <v>26508</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net revenues disaggregated by customer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revenues</t>
        </is>
      </c>
      <c r="B4" s="6" t="n">
        <v>988126</v>
      </c>
      <c r="C4" s="6" t="n">
        <v>900094</v>
      </c>
      <c r="D4" s="6" t="n">
        <v>1934197</v>
      </c>
      <c r="E4" s="6" t="n">
        <v>1823286</v>
      </c>
    </row>
    <row r="5">
      <c r="A5" s="4" t="inlineStr">
        <is>
          <t>General Electric Company</t>
        </is>
      </c>
    </row>
    <row r="6">
      <c r="A6" s="3" t="inlineStr">
        <is>
          <t>Segment Reporting Information [Line Items]</t>
        </is>
      </c>
    </row>
    <row r="7">
      <c r="A7" s="4" t="inlineStr">
        <is>
          <t>Total net revenues</t>
        </is>
      </c>
      <c r="B7" s="5" t="n">
        <v>94775</v>
      </c>
      <c r="C7" s="5" t="n">
        <v>116757</v>
      </c>
      <c r="D7" s="5" t="n">
        <v>187789</v>
      </c>
      <c r="E7" s="5" t="n">
        <v>238414</v>
      </c>
    </row>
    <row r="8">
      <c r="A8" s="4" t="inlineStr">
        <is>
          <t>Global Clients</t>
        </is>
      </c>
    </row>
    <row r="9">
      <c r="A9" s="3" t="inlineStr">
        <is>
          <t>Segment Reporting Information [Line Items]</t>
        </is>
      </c>
    </row>
    <row r="10">
      <c r="A10" s="4" t="inlineStr">
        <is>
          <t>Total net revenues</t>
        </is>
      </c>
      <c r="B10" s="6" t="n">
        <v>893351</v>
      </c>
      <c r="C10" s="6" t="n">
        <v>783337</v>
      </c>
      <c r="D10" s="6" t="n">
        <v>1746408</v>
      </c>
      <c r="E10" s="6" t="n">
        <v>158487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et Revenues -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Billing cycle period</t>
        </is>
      </c>
      <c r="D4" s="4" t="inlineStr">
        <is>
          <t>30 days</t>
        </is>
      </c>
    </row>
    <row r="5">
      <c r="A5" s="4" t="inlineStr">
        <is>
          <t>Revenue recognized</t>
        </is>
      </c>
      <c r="B5" s="6" t="n">
        <v>62060</v>
      </c>
      <c r="C5" s="6" t="n">
        <v>52408</v>
      </c>
      <c r="D5" s="6" t="n">
        <v>104942</v>
      </c>
      <c r="E5" s="6" t="n">
        <v>6589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ntract balances (Detail) - USD ($) $ in Thousands</t>
        </is>
      </c>
      <c r="B1" s="2" t="inlineStr">
        <is>
          <t>Jun. 30, 2021</t>
        </is>
      </c>
      <c r="C1" s="2" t="inlineStr">
        <is>
          <t>Dec. 31, 2020</t>
        </is>
      </c>
    </row>
    <row r="2">
      <c r="A2" s="3" t="inlineStr">
        <is>
          <t>Revenues [Abstract]</t>
        </is>
      </c>
    </row>
    <row r="3">
      <c r="A3" s="4" t="inlineStr">
        <is>
          <t>Contract assets</t>
        </is>
      </c>
      <c r="B3" s="6" t="n">
        <v>19378</v>
      </c>
      <c r="C3" s="6" t="n">
        <v>15805</v>
      </c>
    </row>
    <row r="4">
      <c r="A4" s="4" t="inlineStr">
        <is>
          <t>Deferred transition revenue</t>
        </is>
      </c>
      <c r="B4" s="5" t="n">
        <v>156627</v>
      </c>
      <c r="C4" s="5" t="n">
        <v>130804</v>
      </c>
    </row>
    <row r="5">
      <c r="A5" s="4" t="inlineStr">
        <is>
          <t>Advance from customers</t>
        </is>
      </c>
      <c r="B5" s="6" t="n">
        <v>89256</v>
      </c>
      <c r="C5" s="6" t="n">
        <v>926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et Revenues - Schedule of estimated revenue expected to be recognized in the future related to remaining performance obligation (Detail) $ in Thousands</t>
        </is>
      </c>
      <c r="B1" s="2" t="inlineStr">
        <is>
          <t>Jun. 30, 2021USD ($)</t>
        </is>
      </c>
    </row>
    <row r="2">
      <c r="A2" s="3" t="inlineStr">
        <is>
          <t>Revenue, Performance Obligation [Abstract]</t>
        </is>
      </c>
    </row>
    <row r="3">
      <c r="A3" s="4" t="inlineStr">
        <is>
          <t>Revenue, Remaining Performance Obligation</t>
        </is>
      </c>
      <c r="B3" s="6" t="n">
        <v>245883</v>
      </c>
    </row>
    <row r="4">
      <c r="A4" s="4" t="inlineStr">
        <is>
          <t>Revenue, Remaining Performance Obligation, Expected Timing of Satisfaction, Start Date [Axis]: 2021-07-01</t>
        </is>
      </c>
    </row>
    <row r="5">
      <c r="A5" s="3" t="inlineStr">
        <is>
          <t>Revenue, Performance Obligation [Abstract]</t>
        </is>
      </c>
    </row>
    <row r="6">
      <c r="A6" s="4" t="inlineStr">
        <is>
          <t>Revenue, Remaining Performance Obligation</t>
        </is>
      </c>
      <c r="B6" s="6" t="n">
        <v>157414</v>
      </c>
    </row>
    <row r="7">
      <c r="A7" s="3" t="inlineStr">
        <is>
          <t>Revenue, Remaining Performance Obligation, Expected Timing of Satisfaction [Line Items]</t>
        </is>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2-01-01</t>
        </is>
      </c>
    </row>
    <row r="10">
      <c r="A10" s="3" t="inlineStr">
        <is>
          <t>Revenue, Performance Obligation [Abstract]</t>
        </is>
      </c>
    </row>
    <row r="11">
      <c r="A11" s="4" t="inlineStr">
        <is>
          <t>Revenue, Remaining Performance Obligation</t>
        </is>
      </c>
      <c r="B11" s="6" t="n">
        <v>70422</v>
      </c>
    </row>
    <row r="12">
      <c r="A12" s="3" t="inlineStr">
        <is>
          <t>Revenue, Remaining Performance Obligation, Expected Timing of Satisfaction [Line Items]</t>
        </is>
      </c>
    </row>
    <row r="13">
      <c r="A13" s="4" t="inlineStr">
        <is>
          <t>Revenue, Remaining Performance Obligation, Expected Timing of Satisfaction, Period</t>
        </is>
      </c>
      <c r="B13" s="4" t="inlineStr">
        <is>
          <t>3 years</t>
        </is>
      </c>
    </row>
    <row r="14">
      <c r="A14" s="4" t="inlineStr">
        <is>
          <t>Revenue, Remaining Performance Obligation, Expected Timing of Satisfaction, Start Date [Axis]: 2025-01-01</t>
        </is>
      </c>
    </row>
    <row r="15">
      <c r="A15" s="3" t="inlineStr">
        <is>
          <t>Revenue, Performance Obligation [Abstract]</t>
        </is>
      </c>
    </row>
    <row r="16">
      <c r="A16" s="4" t="inlineStr">
        <is>
          <t>Revenue, Remaining Performance Obligation</t>
        </is>
      </c>
      <c r="B16" s="6" t="n">
        <v>15283</v>
      </c>
    </row>
    <row r="17">
      <c r="A17" s="3" t="inlineStr">
        <is>
          <t>Revenue, Remaining Performance Obligation, Expected Timing of Satisfaction [Line Items]</t>
        </is>
      </c>
    </row>
    <row r="18">
      <c r="A18" s="4" t="inlineStr">
        <is>
          <t>Revenue, Remaining Performance Obligation, Expected Timing of Satisfaction, Period</t>
        </is>
      </c>
      <c r="B18" s="4" t="inlineStr">
        <is>
          <t>3 years</t>
        </is>
      </c>
    </row>
    <row r="19">
      <c r="A19" s="4" t="inlineStr">
        <is>
          <t>Revenue, Remaining Performance Obligation, Expected Timing of Satisfaction, Start Date [Axis]: 2028-01-01</t>
        </is>
      </c>
    </row>
    <row r="20">
      <c r="A20" s="3" t="inlineStr">
        <is>
          <t>Revenue, Performance Obligation [Abstract]</t>
        </is>
      </c>
    </row>
    <row r="21">
      <c r="A21" s="4" t="inlineStr">
        <is>
          <t>Revenue, Remaining Performance Obligation</t>
        </is>
      </c>
      <c r="B21" s="6" t="n">
        <v>2764</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venues - Schedule of contract cost asse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maining Performance Obligation, Expected Timing of Satisfaction [Line Items]</t>
        </is>
      </c>
    </row>
    <row r="4">
      <c r="A4" s="4" t="inlineStr">
        <is>
          <t>Opening balance</t>
        </is>
      </c>
      <c r="D4" s="6" t="n">
        <v>225897</v>
      </c>
    </row>
    <row r="5">
      <c r="A5" s="4" t="inlineStr">
        <is>
          <t>Closing balance</t>
        </is>
      </c>
      <c r="B5" s="6" t="n">
        <v>242306</v>
      </c>
      <c r="D5" s="5" t="n">
        <v>242306</v>
      </c>
    </row>
    <row r="6">
      <c r="A6" s="4" t="inlineStr">
        <is>
          <t>Sales Incentive Programs</t>
        </is>
      </c>
    </row>
    <row r="7">
      <c r="A7" s="3" t="inlineStr">
        <is>
          <t>Revenue, Remaining Performance Obligation, Expected Timing of Satisfaction [Line Items]</t>
        </is>
      </c>
    </row>
    <row r="8">
      <c r="A8" s="4" t="inlineStr">
        <is>
          <t>Opening balance</t>
        </is>
      </c>
      <c r="B8" s="5" t="n">
        <v>30813</v>
      </c>
      <c r="C8" s="6" t="n">
        <v>34417</v>
      </c>
      <c r="D8" s="5" t="n">
        <v>33390</v>
      </c>
      <c r="E8" s="6" t="n">
        <v>35366</v>
      </c>
    </row>
    <row r="9">
      <c r="A9" s="4" t="inlineStr">
        <is>
          <t>Closing balance</t>
        </is>
      </c>
      <c r="B9" s="5" t="n">
        <v>31559</v>
      </c>
      <c r="C9" s="5" t="n">
        <v>32182</v>
      </c>
      <c r="D9" s="5" t="n">
        <v>31559</v>
      </c>
      <c r="E9" s="5" t="n">
        <v>32182</v>
      </c>
    </row>
    <row r="10">
      <c r="A10" s="4" t="inlineStr">
        <is>
          <t>Amortization</t>
        </is>
      </c>
      <c r="B10" s="5" t="n">
        <v>4739</v>
      </c>
      <c r="C10" s="5" t="n">
        <v>4538</v>
      </c>
      <c r="D10" s="5" t="n">
        <v>9535</v>
      </c>
      <c r="E10" s="5" t="n">
        <v>8235</v>
      </c>
    </row>
    <row r="11">
      <c r="A11" s="4" t="inlineStr">
        <is>
          <t>Process Transition Activities</t>
        </is>
      </c>
    </row>
    <row r="12">
      <c r="A12" s="3" t="inlineStr">
        <is>
          <t>Revenue, Remaining Performance Obligation, Expected Timing of Satisfaction [Line Items]</t>
        </is>
      </c>
    </row>
    <row r="13">
      <c r="A13" s="4" t="inlineStr">
        <is>
          <t>Opening balance</t>
        </is>
      </c>
      <c r="B13" s="5" t="n">
        <v>202191</v>
      </c>
      <c r="C13" s="5" t="n">
        <v>176649</v>
      </c>
      <c r="D13" s="5" t="n">
        <v>192507</v>
      </c>
      <c r="E13" s="5" t="n">
        <v>170132</v>
      </c>
    </row>
    <row r="14">
      <c r="A14" s="4" t="inlineStr">
        <is>
          <t>Closing balance</t>
        </is>
      </c>
      <c r="B14" s="5" t="n">
        <v>210747</v>
      </c>
      <c r="C14" s="5" t="n">
        <v>178570</v>
      </c>
      <c r="D14" s="5" t="n">
        <v>210747</v>
      </c>
      <c r="E14" s="5" t="n">
        <v>178570</v>
      </c>
    </row>
    <row r="15">
      <c r="A15" s="4" t="inlineStr">
        <is>
          <t>Amortization</t>
        </is>
      </c>
      <c r="B15" s="6" t="n">
        <v>18471</v>
      </c>
      <c r="C15" s="6" t="n">
        <v>18929</v>
      </c>
      <c r="D15" s="6" t="n">
        <v>35616</v>
      </c>
      <c r="E15" s="6" t="n">
        <v>3246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expense, net - Schedule of other operating (income) expens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Write-down of intangible assets and property, plant and equipment</t>
        </is>
      </c>
      <c r="B4" s="6" t="n">
        <v>78</v>
      </c>
      <c r="C4" s="6" t="n">
        <v>9973</v>
      </c>
      <c r="D4" s="6" t="n">
        <v>915</v>
      </c>
      <c r="E4" s="6" t="n">
        <v>9973</v>
      </c>
    </row>
    <row r="5">
      <c r="A5" s="4" t="inlineStr">
        <is>
          <t>Write-down of operating lease right-of-use assets and other assets</t>
        </is>
      </c>
      <c r="B5" s="5" t="n">
        <v>0</v>
      </c>
      <c r="C5" s="5" t="n">
        <v>10244</v>
      </c>
      <c r="D5" s="5" t="n">
        <v>0</v>
      </c>
      <c r="E5" s="5" t="n">
        <v>10244</v>
      </c>
    </row>
    <row r="6">
      <c r="A6" s="4" t="inlineStr">
        <is>
          <t>Other operating (income) expense</t>
        </is>
      </c>
      <c r="B6" s="5" t="n">
        <v>-555</v>
      </c>
      <c r="C6" s="5" t="n">
        <v>-1388</v>
      </c>
      <c r="D6" s="5" t="n">
        <v>-1039</v>
      </c>
      <c r="E6" s="5" t="n">
        <v>-1708</v>
      </c>
    </row>
    <row r="7">
      <c r="A7" s="4" t="inlineStr">
        <is>
          <t>Other operating (income) expense, net</t>
        </is>
      </c>
      <c r="B7" s="6" t="n">
        <v>-477</v>
      </c>
      <c r="C7" s="6" t="n">
        <v>18829</v>
      </c>
      <c r="D7" s="6" t="n">
        <v>-124</v>
      </c>
      <c r="E7" s="6" t="n">
        <v>1850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Expense), Net - Schedule of interest income (expens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income</t>
        </is>
      </c>
      <c r="B4" s="6" t="n">
        <v>1305</v>
      </c>
      <c r="C4" s="6" t="n">
        <v>1127</v>
      </c>
      <c r="D4" s="6" t="n">
        <v>2476</v>
      </c>
      <c r="E4" s="6" t="n">
        <v>3401</v>
      </c>
    </row>
    <row r="5">
      <c r="A5" s="4" t="inlineStr">
        <is>
          <t>Interest expense</t>
        </is>
      </c>
      <c r="B5" s="5" t="n">
        <v>-14396</v>
      </c>
      <c r="C5" s="5" t="n">
        <v>-14746</v>
      </c>
      <c r="D5" s="5" t="n">
        <v>-27909</v>
      </c>
      <c r="E5" s="5" t="n">
        <v>-28716</v>
      </c>
    </row>
    <row r="6">
      <c r="A6" s="4" t="inlineStr">
        <is>
          <t>Interest income (expense), net</t>
        </is>
      </c>
      <c r="B6" s="6" t="n">
        <v>-13091</v>
      </c>
      <c r="C6" s="6" t="n">
        <v>-13619</v>
      </c>
      <c r="D6" s="6" t="n">
        <v>-25433</v>
      </c>
      <c r="E6" s="6" t="n">
        <v>-2531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Narrative (Detail)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 Disclosure [Abstract]</t>
        </is>
      </c>
    </row>
    <row r="4">
      <c r="A4" s="4" t="inlineStr">
        <is>
          <t>Effective tax rate (in percentage)</t>
        </is>
      </c>
      <c r="B4" s="4" t="inlineStr">
        <is>
          <t>22.10%</t>
        </is>
      </c>
      <c r="C4" s="4" t="inlineStr">
        <is>
          <t>24.10%</t>
        </is>
      </c>
    </row>
    <row r="5">
      <c r="A5" s="4" t="inlineStr">
        <is>
          <t>Unrecognized tax benefits</t>
        </is>
      </c>
      <c r="B5" s="6" t="n">
        <v>27957</v>
      </c>
      <c r="D5" s="6" t="n">
        <v>34300</v>
      </c>
    </row>
    <row r="6">
      <c r="A6" s="4" t="inlineStr">
        <is>
          <t>Unrecognized tax benefits that would impact effective tax rate</t>
        </is>
      </c>
      <c r="B6" s="5" t="n">
        <v>27957</v>
      </c>
    </row>
    <row r="7">
      <c r="A7" s="4" t="inlineStr">
        <is>
          <t>Unrecognized tax benefits, interest on income taxes accrued</t>
        </is>
      </c>
      <c r="B7" s="5" t="n">
        <v>2799</v>
      </c>
      <c r="D7" s="5" t="n">
        <v>6369</v>
      </c>
    </row>
    <row r="8">
      <c r="A8" s="4" t="inlineStr">
        <is>
          <t>Accrued penalties</t>
        </is>
      </c>
      <c r="B8" s="5" t="n">
        <v>722</v>
      </c>
      <c r="D8" s="5" t="n">
        <v>900</v>
      </c>
    </row>
    <row r="9">
      <c r="A9" s="4" t="inlineStr">
        <is>
          <t>Unrecognized tax benefits, excluding exchange rate differences for interest recognized</t>
        </is>
      </c>
      <c r="B9" s="6" t="n">
        <v>-3515</v>
      </c>
      <c r="D9" s="6" t="n">
        <v>66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activities related to unrecognized tax benefits for uncertain tax positions (Detail) $ in Thousands</t>
        </is>
      </c>
      <c r="B1" s="2" t="inlineStr">
        <is>
          <t>6 Months Ended</t>
        </is>
      </c>
    </row>
    <row r="2">
      <c r="B2" s="2" t="inlineStr">
        <is>
          <t>Jun. 30, 2021USD ($)</t>
        </is>
      </c>
    </row>
    <row r="3">
      <c r="A3" s="3" t="inlineStr">
        <is>
          <t>Reconciliation of Unrecognized Tax Benefits, Excluding Amounts Pertaining to Examined Tax Returns [Roll Forward]</t>
        </is>
      </c>
    </row>
    <row r="4">
      <c r="A4" s="4" t="inlineStr">
        <is>
          <t>Beginning balance</t>
        </is>
      </c>
      <c r="B4" s="6" t="n">
        <v>34300</v>
      </c>
    </row>
    <row r="5">
      <c r="A5" s="4" t="inlineStr">
        <is>
          <t>Decrease related to settlements with tax authorities</t>
        </is>
      </c>
      <c r="B5" s="5" t="n">
        <v>-5667</v>
      </c>
    </row>
    <row r="6">
      <c r="A6" s="4" t="inlineStr">
        <is>
          <t>Effect of exchange rate changes</t>
        </is>
      </c>
      <c r="B6" s="5" t="n">
        <v>-676</v>
      </c>
    </row>
    <row r="7">
      <c r="A7" s="4" t="inlineStr">
        <is>
          <t>Ending balance</t>
        </is>
      </c>
      <c r="B7" s="6" t="n">
        <v>2795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s [Abstract]</t>
        </is>
      </c>
    </row>
    <row r="4">
      <c r="A4" s="4" t="inlineStr">
        <is>
          <t>Business acquisitions</t>
        </is>
      </c>
      <c r="B4" s="4" t="inlineStr">
        <is>
          <t>Business acquisitions (a) Enquero Inc On December 31, 2020, the Company acquired 100% of the outstanding equity interests in Enquero Inc, a California corporation, and certain affiliated entities in India, the Netherlands and Canada (collectively referred to as “Enquero”) for total purchase consideration of $148,797. This amount represents cash consideration of $137,166, net of cash acquired of $11,631. The total purchase consideration paid by the Company to the sellers on the closing date was $141,938. No portion of the purchase consideration is outstanding as of June 30, 2021. The Company is evaluating adjustments related to certain income and other taxes, which, when determined, may result in the recognition of additional assets or liabilities as of the acquisition date. The measurement period will not exceed one year from the acquisition date. This acquisition increases the scale and depth of the Company’s data and analytics capabilities and enhances the Company’s ability to accelerate the digital transformation journeys of its clients through cloud technologies and advanced data analytics. In connection with this acquisition, the Company recorded $49,000 in customer-related intangibles, $9,500 in marketing-related intangibles and $1,400 in technology-related intangibles, which have a weighted average amortization period of four years. Goodwill arising from the acquisition amounting to $86,561 has been allocated using a relative fair value allocation method to each of the Company’s reporting segments as follows: to the Banking, Capital Markets and Insurance (“BCMI”) segment in the amount of $2,556, to the Consumer Goods, Retail, Life Sciences and Healthcare (“CGRLH”) segment in the amount of $22,211 and to the High Tech, Manufacturing and Services (“HMS”) segment in the amount of $61,794. The goodwill arising from this acquisition is not deductible for income tax purposes. The goodwill represents primarily the acquired capabilities and other benefits expected to result from combining the acquired operations with the Company’s existing operations. Acquisition-related costs of $1,590 have been included in selling, general and administrative expenses as incurred. In connection with the transaction, the Company also acquired certain assets with a value of $32,759, assumed certain liabilities amounting to $17,113 and recognized a net deferred tax liability of $13,310. 3. Business acquisitions (Continued)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5,84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 (b) SomethingDigital.Com LLC On October 5, 2020, the Company acquired 100% of the outstanding equity/limited liability company interests in SomethingDigital.Com LLC, a New York limited liability company, for total purchase consideration of $57,451. This amount represents cash consideration of $56,073, net of cash acquired of $1,378. The total purchase consideration paid by the Company to the sellers on the closing date was $57,704, resulting in a recoverable of $253, which was received in the three months ended March 31, 2021. The Company is evaluating adjustments related to certain income and other taxes, which, when determined, may result in the recognition of additional assets or liabilities as of the acquisition date. The measurement period will not exceed one year from the acquisition date. This acquisition supports the Company’s strategy to integrate experience and process innovation to help clients on their digital transformation journeys and expands on the Company’s existing experience capabilities to support end-to-end digital commerce solutions, both business-to-business and business-to-consumer. Additionally, this acquisition expands the Company’s capabilities into Magento Commerce, which powers Adobe Commerce Cloud, and Shopify Plus, a cloud-based ecommerce platform for high volume merchants. In connection with this acquisition, the Company recorded $11,900 in customer-related intangibles and $3,500 in marketing-related intangibles which have a weighted average amortization period of four years. Goodwill arising from the acquisition amounting to $36,926 has been allocated using a relative fair value allocation method to two of the Company’s reporting segments as follows: to the CGRLH segment in the amount of $30,373 and to the HMS segment in the amount of $6,553. Of the total goodwill arising from this acquisition, $35,084 is deductible for income tax purposes. The goodwill represents primarily the acquired capabilities and other benefits expected to result from combining the acquired operations with those of the Company’s existing operations. Acquisition-related costs of $1,060 have been included in selling, general and administrative expenses as incurred. In connection with the transaction, the Company also acquired certain assets with a value of $9,538, assumed certain liabilities amounting to $4,494 and recognized a net deferred tax asset of $81. The results of operations of the acquired business and the fair value of the acquired assets and assumed liabilities are included in the Company’s consolidated financial statements with effect from the date of the acquisition. (c)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on the closing date was $248,470 resulting in a payable of $22,199. $5,166 of the total purchase consideration remains payable as of June 30, 2021. This acquisition has expanded the Company’s capabilities in improving customer experience.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rollover period and receive cash consideration at closing for the re maining 75% of their Rightpoint limited liability company interests and vested options. Certain selling equity holders elected to receive deferred, variable earn-out consideration with an estimated value of $21,500 over the rollover period of three years. 3. Business acquisitions (Continued) The amount of deferred earn-out consideration ultimately payable by the Company to the selling equity holders of Rightpoint will be based on the future revenue multiple of the acquired business. Additionally, under the purchase agreement the selling equity holders are obligated to sell their rollover interests to the Company. Accordingly, the Company has obtained control over 100% of the outstanding equity/limited liability company interests of Rightpoint as of November 12, 2019. See Note 6, “Fair Value Measurements,” for additional details. In connection with this acquisition, the Company recorded $46,000 in customer-related intangibles and $29,000 in marketing-related intangibles which have a weighted average amortization period of five years. Goodwill arising from the acquisition amounting to $177,181 has been allocated using a relative fair value allocation method to each of the Company’s reporting segments as follows: to the BCMI segment in the amount of $16,983, to the CGRLH segment in the amount of $42,993 and to the HMS segment in the amount of $117,205. Of the total goodwill arising from this acquisition, $91,929 is deductible for income tax purposes. The goodwill represents primarily the acquired capabilities and other benefits expected to result from combining the acquired operations with those of the Company. Acquisition-related costs of $7,385 have been included in selling, general and administrative expenses as incurred. In connection with the transaction, the Company also acquired certain assets with a value of $39,140, assumed certain liabilities amounting to $22,295 and recognized a net deferred tax liability of $1,643. The results of operations of the acquired business and the fair value of the acquired assets and assumed liabilities are included in the Company’s consolidated financial statements with effect from the date of the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onoperating Income (Expense) [Abstract]</t>
        </is>
      </c>
    </row>
    <row r="4">
      <c r="A4" s="4" t="inlineStr">
        <is>
          <t>Other income (expense)</t>
        </is>
      </c>
      <c r="B4" s="6" t="n">
        <v>6094</v>
      </c>
      <c r="C4" s="6" t="n">
        <v>2920</v>
      </c>
      <c r="D4" s="6" t="n">
        <v>7486</v>
      </c>
      <c r="E4" s="6" t="n">
        <v>-14</v>
      </c>
    </row>
    <row r="5">
      <c r="A5" s="4" t="inlineStr">
        <is>
          <t>Other income (expense), net</t>
        </is>
      </c>
      <c r="B5" s="6" t="n">
        <v>6094</v>
      </c>
      <c r="C5" s="6" t="n">
        <v>2920</v>
      </c>
      <c r="D5" s="6" t="n">
        <v>7486</v>
      </c>
      <c r="E5" s="6" t="n">
        <v>-1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 - USD ($) $ in Thousands</t>
        </is>
      </c>
      <c r="B1" s="2" t="inlineStr">
        <is>
          <t>6 Months Ended</t>
        </is>
      </c>
      <c r="C1" s="2" t="inlineStr">
        <is>
          <t>12 Months Ended</t>
        </is>
      </c>
    </row>
    <row r="2">
      <c r="B2" s="2" t="inlineStr">
        <is>
          <t>Jun. 30, 2021</t>
        </is>
      </c>
      <c r="C2" s="2" t="inlineStr">
        <is>
          <t>Dec. 31, 2020</t>
        </is>
      </c>
      <c r="D2" s="2" t="inlineStr">
        <is>
          <t>Dec. 31, 2016</t>
        </is>
      </c>
      <c r="E2" s="2" t="inlineStr">
        <is>
          <t>Jun. 30, 2020</t>
        </is>
      </c>
    </row>
    <row r="3">
      <c r="A3" s="3" t="inlineStr">
        <is>
          <t>Commitments And Contingencies [Line Items]</t>
        </is>
      </c>
    </row>
    <row r="4">
      <c r="A4" s="4" t="inlineStr">
        <is>
          <t>Bank guarantees and letters of credits, outstanding</t>
        </is>
      </c>
      <c r="B4" s="6" t="n">
        <v>8970</v>
      </c>
      <c r="C4" s="6" t="n">
        <v>10156</v>
      </c>
    </row>
    <row r="5">
      <c r="A5" s="4" t="inlineStr">
        <is>
          <t>Income tax examination, assessed tax, affiliate</t>
        </is>
      </c>
      <c r="D5" s="6" t="n">
        <v>110338</v>
      </c>
    </row>
    <row r="6">
      <c r="A6" s="4" t="inlineStr">
        <is>
          <t>Income tax examination, amount yet to be refunded to the Company</t>
        </is>
      </c>
      <c r="B6" s="5" t="n">
        <v>26884</v>
      </c>
    </row>
    <row r="7">
      <c r="A7" s="4" t="inlineStr">
        <is>
          <t>Affiliated Entity</t>
        </is>
      </c>
    </row>
    <row r="8">
      <c r="A8" s="3" t="inlineStr">
        <is>
          <t>Commitments And Contingencies [Line Items]</t>
        </is>
      </c>
    </row>
    <row r="9">
      <c r="A9" s="4" t="inlineStr">
        <is>
          <t>Refunds challenged by taxing authority, amount</t>
        </is>
      </c>
      <c r="E9" s="6" t="n">
        <v>18665</v>
      </c>
    </row>
    <row r="10">
      <c r="A10" s="4" t="inlineStr">
        <is>
          <t>Capital Addition Purchase Commitments</t>
        </is>
      </c>
    </row>
    <row r="11">
      <c r="A11" s="3" t="inlineStr">
        <is>
          <t>Commitments And Contingencies [Line Items]</t>
        </is>
      </c>
    </row>
    <row r="12">
      <c r="A12" s="4" t="inlineStr">
        <is>
          <t>Commitments and contingencies</t>
        </is>
      </c>
      <c r="B12" s="6" t="n">
        <v>11582</v>
      </c>
      <c r="C12" s="6" t="n">
        <v>5128</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Restructuring (Detail) - USD ($) $ in Thousands</t>
        </is>
      </c>
      <c r="B1" s="2" t="inlineStr">
        <is>
          <t>3 Months Ended</t>
        </is>
      </c>
      <c r="C1" s="2" t="inlineStr">
        <is>
          <t>6 Months Ended</t>
        </is>
      </c>
    </row>
    <row r="2">
      <c r="B2" s="2" t="inlineStr">
        <is>
          <t>Jun. 30, 2020</t>
        </is>
      </c>
      <c r="C2" s="2" t="inlineStr">
        <is>
          <t>Sep. 30, 2020</t>
        </is>
      </c>
      <c r="D2" s="2" t="inlineStr">
        <is>
          <t>Jun. 30, 2020</t>
        </is>
      </c>
    </row>
    <row r="3">
      <c r="A3" s="3" t="inlineStr">
        <is>
          <t>Restructuring Cost and Reserve [Line Items]</t>
        </is>
      </c>
    </row>
    <row r="4">
      <c r="A4" s="4" t="inlineStr">
        <is>
          <t>Restructuring charge</t>
        </is>
      </c>
      <c r="B4" s="6" t="n">
        <v>21658</v>
      </c>
      <c r="C4" s="6" t="n">
        <v>26547</v>
      </c>
      <c r="D4" s="6" t="n">
        <v>21658</v>
      </c>
    </row>
    <row r="5">
      <c r="A5" s="4" t="inlineStr">
        <is>
          <t>Severance charge</t>
        </is>
      </c>
      <c r="C5" s="5" t="n">
        <v>15395</v>
      </c>
    </row>
    <row r="6">
      <c r="A6" s="4" t="inlineStr">
        <is>
          <t>Property, Plant and Equipment</t>
        </is>
      </c>
    </row>
    <row r="7">
      <c r="A7" s="3" t="inlineStr">
        <is>
          <t>Restructuring Cost and Reserve [Line Items]</t>
        </is>
      </c>
    </row>
    <row r="8">
      <c r="A8" s="4" t="inlineStr">
        <is>
          <t>Restructuring charge</t>
        </is>
      </c>
      <c r="C8" s="5" t="n">
        <v>908</v>
      </c>
    </row>
    <row r="9">
      <c r="A9" s="4" t="inlineStr">
        <is>
          <t>Non-cash Charge</t>
        </is>
      </c>
    </row>
    <row r="10">
      <c r="A10" s="3" t="inlineStr">
        <is>
          <t>Restructuring Cost and Reserve [Line Items]</t>
        </is>
      </c>
    </row>
    <row r="11">
      <c r="A11" s="4" t="inlineStr">
        <is>
          <t>Restructuring charge</t>
        </is>
      </c>
      <c r="C11" s="5" t="n">
        <v>11152</v>
      </c>
    </row>
    <row r="12">
      <c r="A12" s="4" t="inlineStr">
        <is>
          <t>Office Premises and Employee Severance Charge</t>
        </is>
      </c>
    </row>
    <row r="13">
      <c r="A13" s="3" t="inlineStr">
        <is>
          <t>Restructuring Cost and Reserve [Line Items]</t>
        </is>
      </c>
    </row>
    <row r="14">
      <c r="A14" s="4" t="inlineStr">
        <is>
          <t>Restructuring charge</t>
        </is>
      </c>
      <c r="B14" s="6" t="n">
        <v>21658</v>
      </c>
    </row>
    <row r="15">
      <c r="A15" s="4" t="inlineStr">
        <is>
          <t>Employee Severance</t>
        </is>
      </c>
    </row>
    <row r="16">
      <c r="A16" s="3" t="inlineStr">
        <is>
          <t>Restructuring Cost and Reserve [Line Items]</t>
        </is>
      </c>
    </row>
    <row r="17">
      <c r="A17" s="4" t="inlineStr">
        <is>
          <t>Restructuring charge</t>
        </is>
      </c>
      <c r="C17" s="6" t="n">
        <v>4889</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 - $ / shares</t>
        </is>
      </c>
      <c r="B1" s="2" t="inlineStr">
        <is>
          <t>Jul. 29, 2021</t>
        </is>
      </c>
      <c r="C1" s="2" t="inlineStr">
        <is>
          <t>Feb. 09, 2021</t>
        </is>
      </c>
      <c r="D1" s="2" t="inlineStr">
        <is>
          <t>Feb. 07, 2019</t>
        </is>
      </c>
      <c r="E1" s="2" t="inlineStr">
        <is>
          <t>Jun. 30, 2021</t>
        </is>
      </c>
      <c r="F1" s="2" t="inlineStr">
        <is>
          <t>Jun. 30, 2020</t>
        </is>
      </c>
      <c r="G1" s="2" t="inlineStr">
        <is>
          <t>Jun. 30, 2021</t>
        </is>
      </c>
      <c r="H1" s="2" t="inlineStr">
        <is>
          <t>Jun. 30, 2020</t>
        </is>
      </c>
      <c r="I1" s="2" t="inlineStr">
        <is>
          <t>Dec. 31, 2020</t>
        </is>
      </c>
      <c r="J1" s="2" t="inlineStr">
        <is>
          <t>Dec. 31, 2019</t>
        </is>
      </c>
    </row>
    <row r="2">
      <c r="A2" s="3" t="inlineStr">
        <is>
          <t>Subsequent Event [Line Items]</t>
        </is>
      </c>
    </row>
    <row r="3">
      <c r="A3" s="4" t="inlineStr">
        <is>
          <t>Quarterly dividend declared (in usd per share)</t>
        </is>
      </c>
      <c r="C3" s="8" t="n">
        <v>0.1075</v>
      </c>
      <c r="D3" s="8" t="n">
        <v>0.0975</v>
      </c>
      <c r="E3" s="8" t="n">
        <v>0.1075</v>
      </c>
      <c r="F3" s="8" t="n">
        <v>0.0975</v>
      </c>
      <c r="G3" s="8" t="n">
        <v>0.215</v>
      </c>
      <c r="H3" s="8" t="n">
        <v>0.195</v>
      </c>
      <c r="I3" s="8" t="n">
        <v>0.0975</v>
      </c>
      <c r="J3" s="10" t="n">
        <v>0.08500000000000001</v>
      </c>
    </row>
    <row r="4">
      <c r="A4" s="4" t="inlineStr">
        <is>
          <t>Third Quarter Dividend | Subsequent Event</t>
        </is>
      </c>
    </row>
    <row r="5">
      <c r="A5" s="3" t="inlineStr">
        <is>
          <t>Subsequent Event [Line Items]</t>
        </is>
      </c>
    </row>
    <row r="6">
      <c r="A6" s="4" t="inlineStr">
        <is>
          <t>Quarterly dividend declared (in usd per share)</t>
        </is>
      </c>
      <c r="B6" s="8" t="n">
        <v>0.10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Cash and cash equivalents As of December 31, 2020 As of June 30, 2021 Cash and other bank balances 680,440 752,580 Total $ 680,440 $ 752,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6 Months Ended</t>
        </is>
      </c>
    </row>
    <row r="2">
      <c r="B2" s="2" t="inlineStr">
        <is>
          <t>Jun. 30, 2021</t>
        </is>
      </c>
    </row>
    <row r="3">
      <c r="A3" s="3" t="inlineStr">
        <is>
          <t>Receivables [Abstract]</t>
        </is>
      </c>
    </row>
    <row r="4">
      <c r="A4" s="4" t="inlineStr">
        <is>
          <t>Accounts receivable, net of allowance for credit losses</t>
        </is>
      </c>
      <c r="B4" s="4" t="inlineStr">
        <is>
          <t>Accounts receivable, net of allowance for credit losses Accounts receivable were $908,727 and $945,824, allowance for credit losses were $27,707 and $29,458, resulting in net accounts receivable balances of $881,020 and $916,366 as of December 31, 2020 and June 30, 2021, respectively. The following table provides details of the Company’s allowance for credit losses: Year ended December 31, 2020 Six months ended June 30, 2021 Opening balance as of January 1 $ 29,969 $ 27,707 Transition period adjustment on accounts receivables (through retained earnings) pursuant to adoption of ASC 326 4,185 — Adjusted balance as of January 1 $ 34,154 $ 27,707 Additions due to acquisitions 200 — Additions charged/reversal released to cost and expense 3,307 2,749 Deductions/effect of exchange rate fluctuations (9,954) (998) Closing balance $ 27,707 $ 29,458 In addition, deferred billings were $28,491 and $13,200 and allowances for credit losses were $3,134 and $2,593, resulting in net deferred billings balances of $25,357 and $10,607 as of December 31, 2020 and June 30, 2021, respectively. 5. Accounts receivable, net of allowance for credit losses (Continued) Total credit losses of $3,134 as of December 31, 2020 includes $734 as a transition date adjustment through retained earnings pursuant to the adoption of ASC 326 and $2,400 as a current period charge for the year ended December 31, 2020. During the six months ended June 30, 2021, the Company recorded a release of $541 to cost and expense on account of credit losses on deferred billings. Deferred billings, net of related allowance for credit losses, are included under “other assets” in the Company's consolidated balance sheet as of December 31, 2020 an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0 and June 30, 2021: As of December 31, 2020 Fair Value Measurements at Reporting Date Using Quoted Prices in Significant Significant Total (Level 1) (Level 2) (Level 3) Assets Derivative instruments (Note a, c) $ 27,709 $ — $ 27,709 $ — Deferred compensation plan assets (Note a, e) 26,832 — — 26,832 Total $ 54,541 $ — $ 27,709 $ 26,832 Liabilities Earn out Consideration (Note b, d) $ 8,272 $ — $ — $ 8,272 Derivative instruments (Note b, c) 40,981 — 40,981 — Deferred compensation plan liability (Note b, f) 26,390 — — 26,390 Total $ 75,643 $ — $ 40,981 $ 34,662 As of June 30, 2021 Fair Value Measurements at Reporting Date Using Quoted Prices in Significant Significant Total (Level 1) (Level 2) (Level 3) Assets Derivative instruments (Note a, c) $ 17,299 $ — $ 17,299 $ — Deferred compensation plan assets (Note a, e) 35,533 — — 35,533 Total $ 52,832 $ — $ 17,299 $ 35,533 Liabilities Earn out consideration (Note b, d) $ 5,716 $ — $ — $ 5,716 Derivative instruments (Note b, c) 29,728 — 29,728 — Deferred compensation plan liability (Note b, f) 35,034 — — 35,034 Total $ 70,478 $ — $ 29,728 $ 40,750 6. Fair value measurements (Continued)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three and six months ended June 30, 2020 and 2021: Three months ended June 30, Six months ended June 30, 2020 2021 2020 2021 Opening balance $ 22,409 $ 8,272 $ 22,184 $ 8,272 Payments made on earn-out consideration (Note a) — (2,556) — (2,556) Change in fair value of earn out consideration (Note b) (679) — (679) — Others (Note c) 205 — 430 — Closing balance $ 21,935 $ 5,716 $ 21,935 $ 5,716 (a) Includes an interest payment on earn-out consideration in excess of the acquisition date fair value, which is included in “cash flows from operating activities” amounting to zero for the three and six months ended June 30, 2020 and 2021,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6. Fair value measurements (Continued) The following table provides a roll-forward of the fair value of deferred compensation plan assets categorized as level 3 in the fair value hierarchy for the three and six months ended June 30, 2020 and 2021: Three months ended June 30, Six months ended June 30, 2020 2021 2020 2021 Opening balance $ 10,635 $ 32,707 $ 11,208 $ 26,832 Additions (net of redemption) 8,876 945 9,861 5,959 Change in fair value of deferred compensation plan assets (Note a) 2,326 1,881 768 2,742 Closing balance $ 21,837 $ 35,533 $ 21,837 $ 35,533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three and six months ended June 30, 2020 and 2021: Three months ended June 30, Six months ended June 30, 2020 2021 2020 2021 Opening balance $ 17,583 $ 32,207 $ 10,943 $ 26,390 Additions (net of redemption) 1,388 945 9,575 5,959 Change in fair value of deferred compensation plan liabilities (Note a) 2,404 1,882 857 2,685 Closing balance $ 21,375 $ 35,034 $ 21,375 $ 35,034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2 months and the forecasted transactions are expected to occur during the same period. 7.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20 As of June 30, 2021 As of December 31, 2020 As of June 30, 2021 Foreign exchange forward contracts denominated in: United States Dollars (sell) Indian Rupees (buy) $ 1,150,000 $ 1,030,000 $ 15,207 $ 4,168 United States Dollars (sell) Mexican Peso (buy) 17,500 12,700 716 664 United States Dollars (sell) Philippines Peso (buy) 67,200 72,900 1,332 19 Euro (sell) United States Dollars (buy) 96,651 81,715 (5,659) (1,265) Singapore Dollars (buy) United States Dollars (sell) 10,153 10,153 66 (115) Euro (sell) Romanian Leu (buy) 29,489 21,411 (22) (43) Japanese Yen (sell) Chinese Renminbi (buy) 19,230 8,971 473 1,074 United States Dollars (sell) Hungarian Font (buy) 30,000 15,800 904 341 Hungarian Font (Sell) Euro (buy) 10,444 10,111 61 (319) Australian Dollars (sell) Indian Rupees (buy) 140,525 94,689 (7,670) (3,147) Interest rate swaps (floating to fixed) 488,022 474,078 (18,680) (13,806) $ (13,272) $ (12,429)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s and purchases of services, and interest rate swaps and treasury rate lock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7. Derivative financial instruments (Continued) The fair value of the Company’s derivative instruments and their location in the Company’s financial statements are summarized in the table below: Cash flow hedges Non-designated As of December 31, 2020 As of June 30, 2021 As of December 31, 2020 As of June 30, 2021 Assets Prepaid expenses and other current assets $ 16,188 $ 10,828 $ 5,357 $ 1,067 Other assets $ 6,164 $ 5,387 $ — $ 17 Liabilities Accrued expenses and other current liabilities $ 16,387 $ 13,610 $ 3,785 $ 3,692 Other liabilities $ 16,886 $ 11,262 $ 3,923 $ 1,164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The Company executed a treasury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lock was designated as a cash flow hedge. The treasury lock agreement was terminated on March 23, 2021 and a deferred gain was recorded in accumulated other comprehensive income and is being amortized to interest expense over the life of the 2021 Senior Notes. The remaining gain to be amortized related to the treasury lock agreement as of June 30, 2021 was $774. In connection with cash flow hedges, the gains (losses) recorded as a component of other comprehensive income (loss) (“OCI”), and the related tax effects are summarized below: Three months ended June 30, 2020 2021 Before Tax Net of Before Tax Net of Opening balance $ (70,866) $ 12,169 $ (58,697) $ (8,073) $ 1,094 $ (6,979) Net gains (losses) reclassified into statement of income on completion of hedged transactions (4,653) 654 (3,999) 1,844 (471) 1,373 Changes in fair value of effective portion of outstanding derivatives, net 11,878 (1,521) 10,357 2,034 (210) 1,824 Gain/(loss) on cash flow hedging derivatives, net 16,531 (2,175) 14,356 190 261 451 Closing balance $ (54,335) $ 9,994 $ (44,341) $ (7,883) $ 1,355 $ (6,528) 7. Derivative financial instruments (Continued) Six months ended June 30, 2020 2021 Before Tax Net of Before Tax Net of Opening balance $ (4,126) $ (1,466) $ (5,592) $ (10,921) $ 1,861 $ (9,060) Net gains (losses) reclassified into statement of income on completion of hedged transactions (913) (307) (1,220) 3,918 (937) 2,981 Changes in fair value of effective portion of outstanding derivatives, net (51,122) 11,153 (39,969) 6,956 (1,443) 5,513 Gain/(loss) on cash flow hedging derivatives, net (50,209) 11,460 (38,749) 3,038 (506) 2,532 Closing balance $ (54,335) $ 9,994 $ (44,341) $ (7,883) $ 1,355 $ (6,528) *The tax (expense) benefit includes the effect of novating certain hedging instruments as part of an intercompany transfer.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June 30, Six months ended June 30, Three months ended June 30, Six months ended June 30, 2020 2021 2020 2021 2020 2021 2020 2021 Forward foreign exchange contracts $ 14,580 $ 2,199 $ (31,127) $ 5,282 Revenue $ 1,879 $ 244 $ 3,911 $ 99 Interest rate swaps (2,702) (165) (19,995) 858 Cost of revenue (4,288) 2,816 (3,262) 6,128 Treasury rate lock — — — 816 Selling, general and administrative expenses (1,193) 763 (870) 1,664 Interest expense (1,051) (1,979) (692) (3,973) $ 11,878 $ 2,034 $ (51,122) $ 6,956 $ (4,653) $ 1,844 $ (913) $ 3,918 There were no gains (losses) recognized in income on the ineffective portion of derivatives and excluded from effectiveness testing for the three and six months ended June 30, 2020 and 2021, respectively. Non-designated Hedges Amount of Gain (Loss) recognized in Statement of Income on Derivatives Three months ended June 30, Six months ended June 30, Derivatives not designated as hedging instruments Location of Gain (Loss) recognized in Statement of Income on Derivatives 2020 2021 2020 2021 Forward foreign exchange contracts (Note a) Foreign exchange gains (losses), net $ 925 $ 3,226 $ (13,834) $ 4,837 Forward foreign exchange contracts (Note b) Foreign exchange gains (losses), net — — 3,963 — $ 925 $ 3,226 $ (9,871) $ 4,837 7. Derivative financial instruments (Continued)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 In connection with the COVID-19 pandemic, the Company has reevaluated its hedging arrangements. The Company has considered the effect of changes, if any, in both counterparty credit risk and the Company’s own non-performance risk while assessing hedge effectiveness and measuring hedge ineffectiveness. The Company believes that its hedges continue to be effective after taking into account the expected impact of the COVID-19 pandemic on the Company’s hedged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s of December 31, 2020 As of June 30, 2021 Advance income and non-income taxes $ 73,008 $ 106,563 Contract asset (Note 20) 9,035 11,849 Prepaid expenses 32,375 45,955 Derivative instruments 21,545 11,895 Employee advances 2,636 4,293 Deposits 8,774 3,915 Advances to suppliers 2,716 1,074 Others 37,319 27,619 $ 187,408 $ 213,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The following table provides the gross and net amount of property, plant and equipment: As of December 31, 2020 As of June 30, 2021 Property, plant and equipment, gross $ 792,463 $ 794,057 Less: Accumulated depreciation, amortization and impairment (561,341) (588,696) Property, plant and equipment, net $ 231,122 $ 205,361 Depreciation expense on property, plant and equipment for the six months ended June 30, 2020 and 2021 was $33,606 and $32,174, respectively, and for the three months ended June 30, 2020 and 2021 was $17,890 and $15,046, respectively. Computer software amortization for the six months ended June 30, 2020 and 2021 was $5,510 and $3,008, respectively, and for the three months ended June 30, 2020 and 2021 was $2,503 and $1,548, respectively.The Company recorded a write-down to certain property, plant and equipment during the three and six months ended June 30, 2020 and 2021, as described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following table presents the changes in goodwill for the year ended December 31, 2020 and six months ended June 30, 2021: For the year ended December 31, 2020 For the six months ended June 30, 2021 Opening balance 1,574,466 1,695,688 Goodwill relating to acquisitions consummated during the period 123,595 — Impact of measurement period adjustments (5,653) (108) Effect of exchange rate fluctuations 3,280 (8,217) Closing balance 1,695,688 1,687,363 The following table presents the changes in goodwill by reporting unit for the year ended December 31, 2020: BCMI CGRLH HMS Total Opening balance 417,213 555,130 602,123 1,574,466 Goodwill relating to acquisitions consummated during the period 2,559 52,612 68,424 123,595 Impact of measurement period adjustments (542) (1,372) (3,739) (5,653) Effect of exchange rate fluctuations 942 1,204 1,134 3,280 Closing balance 420,172 607,574 667,942 1,695,688 The following table presents the changes in goodwill by reporting unit for the six months ended June 30, 2021: BCMI CGRLH HMS Total Opening balance 420,172 607,574 667,942 1,695,688 Goodwill relating to acquisitions consummated during the period — — — — Impact of measurement period adjustments (3) (28) (77) (108) Effect of exchange rate fluctuations (2,600) (3,119) (2,498) (8,217) Closing balance 417,569 604,427 665,367 1,687,363 The total amount of goodwill deductible for tax purposes was $296,046 and $283,601 as of December 31, 2020 and June 30, 2021, respectively. 10. Goodwill and intangible assets (Continued) The Company’s intangible assets are as follows: As of December 31, 2020 As of June 30, 2021 Gross Accumulated amortization Net Gross Accumulated amortization Net Customer-related intangible assets $ 478,189 $ 359,652 $ 118,537 $ 475,401 $ 377,133 $ 98,268 Marketing-related intangible assets 96,561 61,154 35,407 96,432 69,592 26,840 Technology-related intangible assets 152,293 90,866 61,427 150,401 104,546 45,855 Intangible assets under development 23,864 2,503 21,361 25,136 — 25,136 $ 750,907 $ 514,175 $ 236,732 $ 747,370 $ 551,271 $ 196,099 Amortization expenses for intangible assets acquired as a part of business combination and disclosed in the consolidated statements of income under amortization of acquired intangible assets for the six months ended June 30, 2020 and 2021 were $21,438 and $30,726, respectively, and for the three months ended June 30, 2020 and 2021 were $10,697 and $14,550, respectively. Amortization expenses for internally-developed and other intangible assets disclosed in the consolidated statements of income under cost of revenue and selling, general and administrative expenses for the six months ended June 30, 2020 and 2021 were $14,036 and $11,922, respectively, and for the three months ended June 30, 2020 and 2021 were $7,130 and $5,878, respectively. During the three and six months ended June 30, 2020 and 2021, the Company tested for recoverability certain customer-related and technology-related intangible assets, including those under development, and certain property, plant and equipment, as a result of changes in market trends and the Company’s investment strategy, including the Company's decisions to cease certain service offerings. Based on the results of this testing, the Company determined that the carrying values of the assets tested were not recoverable, and the Company recorded complete write-downs of the carrying values of these assets amounting to $9,973 and $915 for the six months ended June 30, 2020 and 2021, respectively, and $9,973 and $78 for the three months ended June 30, 2020 and 2021, respectively. These write-downs have been recorded in “other operating (income) expense, net” in the consolidated statement of income. The summary below represents the impairment charge recorded for various categories of assets during the three and six months ended June 30, 2020 and June 30, 2021: Three months ended June 30, Six months ended June 30, 2020 2021 2020 2021 Technology related intangibles $ 4,531 $ — $ 4,531 $ 205 Customer related intangibles 1,239 — 1,239 — Total Intangibles $ 5,770 $ — $ 5,770 $ 205 Property, plant and equipment $ 4,203 $ 78 $ 4,203 $ 710 Total Property, plant and equipment $ 4,203 $ 78 $ 4203 $ 710 Grand Total $ 9,973 $ 78 $ 9,973 $ 9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1</t>
        </is>
      </c>
    </row>
    <row r="3">
      <c r="A3" s="3" t="inlineStr">
        <is>
          <t>Debt Disclosure [Abstract]</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0 and June 30, 2021, the limits available were $14,311 and $20,176, respectively, of which $7,809 and $6,953, respectively, was utilized, constituting non-funded drawdown. b. A fund-based and non-fund based revolving credit facility of $500,000, which the Company obtained through an amendment of its existing credit agreement on August 9, 2018, as described in Note 12. Prior to the amendment, the Company’s revolving credit facility was $350,000. The amended credit facility expires on August 8, 2023. The funded drawdown amount under the Company’s revolving facilities bore interest at a rate equal to LIBOR plus a margin of 1.375% as of December 31, 2020 and June 30, 2021. The unutilized amount on the revolving facilities bore a commitment fee of 0.20% as of December 31, 2020 and June 30, 2021. As of December 31, 2020 and June 30, 2021, a total of $252,347 and $2,017, respectively, was utilized, of which $250,000 and $0, respectively, constituted funded drawdown and $2,347 and $2,017, respectively, constituted non-funded drawdown. The Company’s amended credit agreement contains certain customary covenants, including a maximum leverage covenant and a minimum interest coverage ratio. During the period ended December 31, 2020 and June 30, 2021, the Company was in compliance with the financial covenants of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752580</v>
      </c>
      <c r="C3" s="6" t="n">
        <v>680440</v>
      </c>
    </row>
    <row r="4">
      <c r="A4" s="4" t="inlineStr">
        <is>
          <t>Accounts receivable, net of allowance for credit losses of $27,707 and $29,458 as of December 31, 2020 and June 30, 2021, respectively</t>
        </is>
      </c>
      <c r="B4" s="5" t="n">
        <v>916366</v>
      </c>
      <c r="C4" s="5" t="n">
        <v>881020</v>
      </c>
    </row>
    <row r="5">
      <c r="A5" s="4" t="inlineStr">
        <is>
          <t>Prepaid expenses and other current assets</t>
        </is>
      </c>
      <c r="B5" s="5" t="n">
        <v>213163</v>
      </c>
      <c r="C5" s="5" t="n">
        <v>187408</v>
      </c>
    </row>
    <row r="6">
      <c r="A6" s="4" t="inlineStr">
        <is>
          <t>Total current assets</t>
        </is>
      </c>
      <c r="B6" s="5" t="n">
        <v>1882109</v>
      </c>
      <c r="C6" s="5" t="n">
        <v>1748868</v>
      </c>
    </row>
    <row r="7">
      <c r="A7" s="4" t="inlineStr">
        <is>
          <t>Property, plant and equipment, net</t>
        </is>
      </c>
      <c r="B7" s="5" t="n">
        <v>205361</v>
      </c>
      <c r="C7" s="5" t="n">
        <v>231122</v>
      </c>
    </row>
    <row r="8">
      <c r="A8" s="4" t="inlineStr">
        <is>
          <t>Operating lease right-of-use assets</t>
        </is>
      </c>
      <c r="B8" s="5" t="n">
        <v>290770</v>
      </c>
      <c r="C8" s="5" t="n">
        <v>304714</v>
      </c>
    </row>
    <row r="9">
      <c r="A9" s="4" t="inlineStr">
        <is>
          <t>Deferred tax assets</t>
        </is>
      </c>
      <c r="B9" s="5" t="n">
        <v>107529</v>
      </c>
      <c r="C9" s="5" t="n">
        <v>106674</v>
      </c>
    </row>
    <row r="10">
      <c r="A10" s="4" t="inlineStr">
        <is>
          <t>Intangible assets, net</t>
        </is>
      </c>
      <c r="B10" s="5" t="n">
        <v>196099</v>
      </c>
      <c r="C10" s="5" t="n">
        <v>236732</v>
      </c>
    </row>
    <row r="11">
      <c r="A11" s="4" t="inlineStr">
        <is>
          <t>Goodwill</t>
        </is>
      </c>
      <c r="B11" s="5" t="n">
        <v>1687363</v>
      </c>
      <c r="C11" s="5" t="n">
        <v>1695688</v>
      </c>
    </row>
    <row r="12">
      <c r="A12" s="4" t="inlineStr">
        <is>
          <t>Contract cost assets</t>
        </is>
      </c>
      <c r="B12" s="5" t="n">
        <v>242306</v>
      </c>
      <c r="C12" s="5" t="n">
        <v>225897</v>
      </c>
    </row>
    <row r="13">
      <c r="A13" s="4" t="inlineStr">
        <is>
          <t>Other assets, net of allowance for credit losses of $3,134 and $2,593 as of December 31, 2020 and June 30, 2021, respectively</t>
        </is>
      </c>
      <c r="B13" s="5" t="n">
        <v>287054</v>
      </c>
      <c r="C13" s="5" t="n">
        <v>323818</v>
      </c>
    </row>
    <row r="14">
      <c r="A14" s="4" t="inlineStr">
        <is>
          <t>Total assets</t>
        </is>
      </c>
      <c r="B14" s="5" t="n">
        <v>4898591</v>
      </c>
      <c r="C14" s="5" t="n">
        <v>4873513</v>
      </c>
    </row>
    <row r="15">
      <c r="A15" s="3" t="inlineStr">
        <is>
          <t>Current liabilities</t>
        </is>
      </c>
    </row>
    <row r="16">
      <c r="A16" s="4" t="inlineStr">
        <is>
          <t>Short-term borrowings</t>
        </is>
      </c>
      <c r="B16" s="5" t="n">
        <v>0</v>
      </c>
      <c r="C16" s="5" t="n">
        <v>250000</v>
      </c>
    </row>
    <row r="17">
      <c r="A17" s="4" t="inlineStr">
        <is>
          <t>Current portion of long-term debt</t>
        </is>
      </c>
      <c r="B17" s="5" t="n">
        <v>383154</v>
      </c>
      <c r="C17" s="5" t="n">
        <v>33537</v>
      </c>
    </row>
    <row r="18">
      <c r="A18" s="4" t="inlineStr">
        <is>
          <t>Accounts payable</t>
        </is>
      </c>
      <c r="B18" s="5" t="n">
        <v>25194</v>
      </c>
      <c r="C18" s="5" t="n">
        <v>13910</v>
      </c>
    </row>
    <row r="19">
      <c r="A19" s="4" t="inlineStr">
        <is>
          <t>Income taxes payable</t>
        </is>
      </c>
      <c r="B19" s="5" t="n">
        <v>85525</v>
      </c>
      <c r="C19" s="5" t="n">
        <v>41941</v>
      </c>
    </row>
    <row r="20">
      <c r="A20" s="4" t="inlineStr">
        <is>
          <t>Accrued expenses and other current liabilities</t>
        </is>
      </c>
      <c r="B20" s="5" t="n">
        <v>688502</v>
      </c>
      <c r="C20" s="5" t="n">
        <v>806769</v>
      </c>
    </row>
    <row r="21">
      <c r="A21" s="4" t="inlineStr">
        <is>
          <t>Operating leases liability</t>
        </is>
      </c>
      <c r="B21" s="5" t="n">
        <v>58337</v>
      </c>
      <c r="C21" s="5" t="n">
        <v>56479</v>
      </c>
    </row>
    <row r="22">
      <c r="A22" s="4" t="inlineStr">
        <is>
          <t>Total current liabilities</t>
        </is>
      </c>
      <c r="B22" s="5" t="n">
        <v>1240712</v>
      </c>
      <c r="C22" s="5" t="n">
        <v>1202636</v>
      </c>
    </row>
    <row r="23">
      <c r="A23" s="4" t="inlineStr">
        <is>
          <t>Long-term debt, less current portion</t>
        </is>
      </c>
      <c r="B23" s="5" t="n">
        <v>1288663</v>
      </c>
      <c r="C23" s="5" t="n">
        <v>1307371</v>
      </c>
    </row>
    <row r="24">
      <c r="A24" s="4" t="inlineStr">
        <is>
          <t>Operating leases liability</t>
        </is>
      </c>
      <c r="B24" s="5" t="n">
        <v>273581</v>
      </c>
      <c r="C24" s="5" t="n">
        <v>289363</v>
      </c>
    </row>
    <row r="25">
      <c r="A25" s="4" t="inlineStr">
        <is>
          <t>Deferred tax liabilities</t>
        </is>
      </c>
      <c r="B25" s="5" t="n">
        <v>1349</v>
      </c>
      <c r="C25" s="5" t="n">
        <v>1516</v>
      </c>
    </row>
    <row r="26">
      <c r="A26" s="4" t="inlineStr">
        <is>
          <t>Other liabilities</t>
        </is>
      </c>
      <c r="B26" s="5" t="n">
        <v>255317</v>
      </c>
      <c r="C26" s="5" t="n">
        <v>238398</v>
      </c>
    </row>
    <row r="27">
      <c r="A27" s="4" t="inlineStr">
        <is>
          <t>Total liabilities</t>
        </is>
      </c>
      <c r="B27" s="5" t="n">
        <v>3059622</v>
      </c>
      <c r="C27" s="5" t="n">
        <v>3039284</v>
      </c>
    </row>
    <row r="28">
      <c r="A28" s="3" t="inlineStr">
        <is>
          <t>Shareholders' equity</t>
        </is>
      </c>
    </row>
    <row r="29">
      <c r="A29" s="4" t="inlineStr">
        <is>
          <t>Preferred shares, $0.01 par value, 250,000,000 authorized, none issued</t>
        </is>
      </c>
      <c r="B29" s="5" t="n">
        <v>0</v>
      </c>
      <c r="C29" s="5" t="n">
        <v>0</v>
      </c>
    </row>
    <row r="30">
      <c r="A30" s="4" t="inlineStr">
        <is>
          <t>Common shares, $0.01 par value, 500,000,000 authorized, 189,045,661 and 187,350,298 issued and outstanding as of December 31, 2020 and June 30, 2021, respectively</t>
        </is>
      </c>
      <c r="B30" s="5" t="n">
        <v>1869</v>
      </c>
      <c r="C30" s="5" t="n">
        <v>1885</v>
      </c>
    </row>
    <row r="31">
      <c r="A31" s="4" t="inlineStr">
        <is>
          <t>Additional paid-in capital</t>
        </is>
      </c>
      <c r="B31" s="5" t="n">
        <v>1657756</v>
      </c>
      <c r="C31" s="5" t="n">
        <v>1636026</v>
      </c>
    </row>
    <row r="32">
      <c r="A32" s="4" t="inlineStr">
        <is>
          <t>Retained earnings</t>
        </is>
      </c>
      <c r="B32" s="5" t="n">
        <v>748199</v>
      </c>
      <c r="C32" s="5" t="n">
        <v>741658</v>
      </c>
    </row>
    <row r="33">
      <c r="A33" s="4" t="inlineStr">
        <is>
          <t>Accumulated other comprehensive income (loss)</t>
        </is>
      </c>
      <c r="B33" s="5" t="n">
        <v>-568855</v>
      </c>
      <c r="C33" s="5" t="n">
        <v>-545340</v>
      </c>
    </row>
    <row r="34">
      <c r="A34" s="4" t="inlineStr">
        <is>
          <t>Total equity</t>
        </is>
      </c>
      <c r="B34" s="5" t="n">
        <v>1838969</v>
      </c>
      <c r="C34" s="5" t="n">
        <v>1834229</v>
      </c>
    </row>
    <row r="35">
      <c r="A35" s="4" t="inlineStr">
        <is>
          <t>Commitments and contingencies</t>
        </is>
      </c>
      <c r="B35" s="4" t="inlineStr">
        <is>
          <t xml:space="preserve"> </t>
        </is>
      </c>
      <c r="C35" s="4" t="inlineStr">
        <is>
          <t xml:space="preserve"> </t>
        </is>
      </c>
    </row>
    <row r="36">
      <c r="A36" s="4" t="inlineStr">
        <is>
          <t>Total liabilities and equity</t>
        </is>
      </c>
      <c r="B36" s="6" t="n">
        <v>4898591</v>
      </c>
      <c r="C36" s="6" t="n">
        <v>487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party fee paid in connection with the amendment will be amortized over the term of the amended facility, which will expire on August 8, 2023.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restricts certain payments, including dividend payments, if there is an event of default under the credit agreement or if the Company is not, or after making the payment would not be, in compliance with certain financial covenants contained in the amended credit agreement. These covenants require the Company to maintain a net debt to EBITDA leverage ratio of below 3x and an interest coverage ratio of more than 3x. During the period ended June 30, 2021, the Company was in compliance with the terms of the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amended credit agreement. As of December 31, 2020 and June 30, 2021, the amount outstanding under the term loan, net of debt amortization expense of $1,150 and $917, was $593,850 and $577,083, respectively. As of December 31, 2020 and June 30, 2021, the term loan bore interest at a rate equal to LIBOR plus a margin of 1.375% per annum. 12. Long-term debt (Continued) Indebtedness under the amended credit facility is unsecured. The amount outstanding on the term loan as of June 30, 2021 requires quarterly payments of $8,500, and the balance of the loan is due and payable upon the maturity of the term loan on August 8, 2023. The maturity profile of the term loan outstanding as of June 30, 2021, net of debt amortization expense, is as follows: Year ended Amount 2021 $ 16,770 2022 33,564 2023 526,749 Total $ 577,083 Genpact Luxembourg S.à r.l., a wholly-owned subsidiary of the Company, issued $350,000 aggregate principal amount of 3.70% senior notes in March 2017 (the “2017 Senior Notes”), and $400,000 aggregate principal amount of 3.375% senior notes in November 2019 (the “2019 Senior Notes”). The 2017 Senior Notes and 2019 Senior Notes are fully guaranteed by the Company. The total debt issuance cost of $2,642 and $2,937 incurred in connection with the 2017 Senior Notes and 2019 Senior Notes offerings, respectively, are being amortized over the lives of the respective notes as an additional interest expense. As of December 31, 2020 and June 30, 2021, the amount outstanding under the 2017 Senior Notes, net of debt amortization expense of $658 and $397, respectively, was $349,342 and $349,603, respectively, which is payable on April 1, 2022. As of December 31, 2020 and June 30, 2021, the amount outstanding under the 2019 Senior Notes, net of debt amortization expense of $2,284 and $1,995, was $397,716 and $398,005, respectively, which is payable on December 1, 2024. In March 2021, Genpact Luxembourg S.à r.l. and Genpact USA, Inc., both wholly-owned subsidiaries of the Company, co-issued $350,000 aggregate principal amount of 1.750% senior notes due 2026 (the “2021 Senior Notes,” and together with the 2017 Senior Notes and the 2019 Senior Notes, the “Senior Notes”). The 2021 Senior Notes are fully guaranteed by the Company. The total debt issuance cost of $3,032 incurred in connection with the 2021 Senior Notes is being amortized over the life of the 2021 Senior Notes as additional interest expense. As of June 30, 2021, the amount outstanding under the 2021 Senior Notes, net of debt amortization expense of $2,874, was $347,126, which is payable on April 10, 2026. The Company pays interest on (i) the 2017 Senior Notes semi-annually in arrears on April 1 and October 1 of each year, (ii) the 2019 Senior Notes semi-annually in arrears on June 1 and December 1 of each year, and (iii) the 2021 Senior Notes semi-annually in arrears on April 10 and October 10 of each year, ending on the maturity dates of April 1, 2022,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7 Senior Notes, March 1, 2022,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period ended June 30, 2021,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Senior Notes is subject to adjustment if the credit rating of the Senior Notes is downgraded, up to a maximum increase of 2.0%. 12. Long-term debt (Continued) A summary of the company’s long-term debt is as follows: As of December 31, 2020 As of June 30, 2021 Credit facility, net of amortization expenses $ 593,850 $ 577,083 3.70% 2017 Senior Notes, net of debt amortization expenses 349,342 349,603 3.375% 2019 Senior Notes, net of debt amortization expenses 397,716 398,005 1.750% 2021 Senior Notes, net of debt amortization expenses $ — 347,126 Total $ 1,340,908 $ 1,671,817 Current portion 33,537 383,154 Non-current portion 1,307,371 1,288,663 Total $ 1,340,908 $ 1,671,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s of December 31, 2020 As of June 30, 2021 Accrued expenses $ 150,390 $ 143,465 Accrued employee cost 286,399 195,066 Earn-out consideration 2,651 3,051 Statutory liabilities 104,768 84,354 Retirement benefits 1,967 1,345 Compensated absences 28,635 31,757 Derivative instruments 20,172 17,302 Contract liabilities (Note 20) 154,717 157,414 Finance lease liability 18,066 19,888 Other liabilities 39,004 34,860 $ 806,769 $ 688,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ies</t>
        </is>
      </c>
      <c r="B4" s="4" t="inlineStr">
        <is>
          <t xml:space="preserve">Other liabilities Other liabilities consist of the following: As of December 31, 2020 As of June 30, 2021 Accrued employee cost $ 19,797 $ 23,483 Earn-out consideration 5,621 2,665 Retirement benefits 11,947 12,703 Compensated absences 47,656 49,293 Derivative instruments 20,809 12,426 Contract liabilities (Note 20) 68,760 88,469 Finance lease liability 30,958 22,442 Others 32,850 43,836 $ 238,398 $ 255,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Israel and Japan sponsor defined benefit retirement programs. Net defined benefit plan costs for the three and six months ended June 30, 2020 and 2021 include the following components: Three months ended June 30, Six months ended June 30, 2020 2021 2020 2021 Service costs $ 2,742 $ 3,493 $ 5,669 $ 7,074 Interest costs 1,274 1,378 2,631 2,772 Amortization of actuarial loss 617 553 1,268 1,146 Expected return on plan assets (1,117) (1,487) (2,298) (3,071) Net defined benefit plan costs $ 3,516 $ 3,937 $ 7,270 $ 7,921 15. Employee benefit plans (Continued) Defined contribution plans During the three and six months ended June 30, 2020 and 2021, the Company contributed the following amounts to defined contribution plans in various jurisdictions: Three months ended June 30, Six months ended June 30, 2020 2021 2020 2021 India $ 6,872 $ 9,204 $ 15,073 $ 17,808 U.S. 4,858 5,064 9,281 10,488 U.K. 4,572 4,504 9,430 9,318 China 3,079 6,003 6,740 12,071 Other regions 2,122 3,252 4,237 6,161 Total $ 21,503 $ 28,027 $ 44,761 $ 55,846 Deferred compensation plan On July 1, 2018, Genpact LLC, a wholly-owned subsidiary of the Company, adopted an executive deferred compensation plan (the “Plan”). Th 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 has been made by the Company to date. The Plan also provides an option for participants to elect to receive deferred compensation and earnings thereon on either fixed date(s) no earlier than 2 years following the applicable Plan year (or end of the ap plicable performance period for performance-based bonus c ompensation) or following a separation from service, in each case either in a lump sum or in annual installments over a term of up to 15 years. Participants can elect to change or re-defer their rights to receive the deferred compensation until the 10th anniversary following their separation from service, subject to fulfillment of certain condition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The liability for the deferred compensation plan was $26,390 and $35,034 as of December 31, 2020 and June 30, 2021,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26,832 and $35,533 as of December 31, 2020 and June 30, 2021, respectively. The cash surrender value of these insurance policies is included i n “other asset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Further, during the year ended December 31, 2012, the number of common shares authorized for issuance under the 2007 Omnibus Plan was increased by 8,858,823 shares as a result of a one-time adjustment to outstanding unvested share awards in connection with a special dividend payment. On May 9, 2017, the Company’s shareholders approved the adoption of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six months ended June 30, 2020 and June 30, 2021 were $35,655 and $36,404, respectively, and for the three months ended June 30, 2020 and June 30, 2021 were $18,520 and $19,320, respectively. These costs have been allocated to “cost of revenue” and “selling, general and administrative expenses.” Stock options All options granted under the 2007 and 2017 Omnibus Plans are exercisable into common shares of the Company, have a contractual period of ten years and vest over three Compensation cost is determined at the date of grant by estimating the fair value of an option using the Black-Scholes option-pricing model. The following table shows the significant assumptions used in determining the fair value of options granted in the six months ended June 30, 2020 and June 30, 2021. The Company granted options covering 431,924 shares in the six months ended June 30, 2020. Six months ended June 30,2020 Six months ended June 30,2021 Dividend yield 0.89 % 0.96 - 1.08 % Expected life (in months) 84 84 Risk-free rate of interest 1.50 % 1.21 - 1.37 % Volatility 20.96 % 26.05 - 26.07 % 16. Stock-based compensation (Continued) A summary of stock option activity during the six months ended June 30, 2021 is set out below: Six Months Ended June 30, 2021 Shares Weighted Weighted average remaining contractual life (years) Aggregate Outstanding as of January 1, 2021 7,347,241 26.41 5.7 — Granted 1,532,316 42.60 — — Forfeited (25,000) 31.50 — — Expired — — — — Exercised (508,312) 18.05 — 13,505 Outstanding as of June 30, 2021 8,346,245 29.88 6.3 129,784 Vested as of June 30, 2021 and expected to vest thereafter (Note a) 7,802,603 29.18 6.3 126,796 Vested and exercisable as of June 30, 2021 3,754,146 23.80 4.0 81,207 Weighted average grant date fair value of grants during the period 10.95 (a) Options expected to vest reflect an estimated forfeiture rate. As of June 30, 2021, the total remaining unrecognized stock-based compensation cost for options expected to vest amounted to $26,365, which will be recognized over the weighted average remaining requisite vesting period of 3.4 years. Restricted share units The Company has granted restricted share units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six months ended June 30, 2021 is set out below: Six Months Ended June 30, 2021 Number of Restricted Share Units Weighted Average Grant Date Fair Value Outstanding as of January 1, 2021 860,308 36.44 Granted 427,533 43.36 Vested (Note a) (159,134) 32.35 Forfeited (44,518) 36.36 Outstanding as of June 30, 2021 1,084,189 39.77 Expected to vest (Note b) 948,910 (a) 159,134 RSUs that vested during the period were net settled upon vesting by issuing 96,198 shares (net of minimum statutory tax withholding) during the quarter ended June 30, 2021 and 10,499 shares (net of minimum statutory tax withholding) in July 2021. (b) The number of RSUs expected to vest reflects the application of an estimated forfeiture rate. 16. Stock-based compensation (Continued) 34,092 RSUs that vested in the year ended December 31, 2019 were issued during the six months ended June 30, 2021 . As of June 30, 2021, the total remaining unrecognized stock-based compensation cost related to RSUs amounted to $23,633, which will be recognized over the weighted average remaining requisite vesting period of 2.6 years. Performance units The Company also grants stock awards in the form of performance units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six months ended June 30, 2021 is set out below: As of June 30, 2021 Number of Performance Units Weighted Average Grant Date Fair Value Maximum Shares Eligible to Receive Outstanding as of January 1, 2021 4,876,196 34.56 4,876,196 Granted 1,314,352 43.93 2,628,704 Vested (Note a) (1,784,140) 30.66 (1,784,140) Forfeited (120,219) 38.96 (129,186) Adjustment upon final determination of level of performance goal achievement (Note b) 9,625 42.48 9,625 Outstanding as of June 30, 2021 4,295,814 38.95 5,601,199 Expected to vest (Note c) 4,005,473 (a) 1,784,140 PSUs that vested during the period were net settled upon vesting by issuing 1,102,440 shares (net of minimum statutory tax withholding). (b) Represents an adjustment made in March 2021 to the number of shares subject to the PUs granted in 2020 upon certification of the level of achievement of the performance targets underlying such awards. (c) The number of PUs expected to vest reflects the application of an estimated forfeiture rate. As of June 30, 2021, the total remaining unrecognized stock-based compensation cost related to PUs amounted to $79,298, which will be recognized over the weighted average remaining requisite vesting period of 2.0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16. Stock-based compensation (Continued)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six months ended June 30, 2020 and 2021, 174,314 and 156,004 common shares, respectively, were issued under the ESPP. The ESPP is considered compensatory under the FASB guidance on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Capital stock Share repurchases The Board of Directors of the Company (the “Board”) has authorized repurchases of up to $1,750,000 under the Company’s existing share repurchase program.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six months ended June 30, 2020 and 2021, the Company repurchased 1,042,188 and 3,592,409 of its common shares, respectively, on the open market at a weighted average price of $43.18 and $40.96 per share, respectively, for an aggregate cash amount of $45,000 and $147,152, respectively.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six months ended June 30, 2020 and 2021, retained earnings were reduced by the direct costs related to share repurchases of $21 and $72, respectively. $489,846 remained available for share repurchases under the Company’s existing share repurchase program as of June 30, 2021. This repurchase program does not obligate the Company to acquire any specific number of shares and does not specify an expiration date. Dividend On February 6, 2020, the Company announced that its Board had approved a 15% increase in its quarterly cash dividend to $0.0975 per share, up from $0.085 per share in 2019, representing an annual dividend of $0.39 per common share, up from $0.34 per share in 2019, payable to holders of the Company’s common shares. On March 18, 2020 and June 26, 2020, the Company paid a dividend of $0.0975 per share, amounting to $18,543 and $18,595 in the aggregate, to shareholders of record as of March 9, 2020 and June 1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hares subject to stock awards outstanding but not included in the computation of diluted earnings per common share because their effect was anti-dilutive is 1,811,576 and 1,769,767 for the six months ended June 30, 2020 and 2021, respectively, and 3,319,081 and 1,964,240 for the three months ended June 30, 2020 and 2021, respectively. Three months ended June 30, Six months ended June 30, 2020 2021 2020 2021 Net income $ 62,161 $ 102,704 $ 147,859 $ 193,977 Weighted average number of common shares used in computing basic earnings per common share 190,541,148 187,329,564 190,583,953 187,989,838 Dilutive effect of stock-based awards 4,571,401 4,953,006 5,238,578 4,758,076 Weighted average number of common shares used in computing dilutive earnings per common share 195,112,549 192,282,570 195,822,531 192,747,914 Earnings per common share Basic $ 0.33 $ 0.55 $ 0.78 $ 1.03 Diluted $ 0.32 $ 0.53 $ 0.76 $ 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The Company’s reportable segments are as follows: (1) Banking, Capital Markets and Insurance (“BCMI”); (2) Consumer Goods, Retail, Life Sciences and Healthcare (“CGRLH”); and (3) High Tech, Manufacturing and Services (“HMS”). 19. Segment reporting (Continued) The Company’s Chief Executive Officer, who has been identified as the Chief Operating Decision Maker ("CODM"), reviews operating segment revenue, which is a GAAP measure, and operating segment adjusted income from operations, which is a non-GAAP measure. The Company does not allocate and therefore the CODM does not evaluate stock based compensation expenses, amortization and impairment of acquired intangible assets, foreign exchange gain/(losses), interest income/(expense), restructuring expenses, acquisition related expenses, other income/(expense), or income taxes by segment. The Company’s operating assets and liabilities pertain to multiple segments. The Company manages assets and liabilities on a total company basis, not by operating segment, and therefore asset and liabilities information and capital expenditures by operating segment are not presented to the CODM and are not reviewed by the CODM. Revenues and adjusted income from operations for each of the Company’s segments for the three months ended June 30, 2020 were as follows: Reportable segments BCMI CGRLH HMS Total Reportable segment Others# Total Revenues, net 253,244 306,692 352,694 912,630 (12,536) 900,094 Adjusted income from operations 14,492 46,178 62,678 123,348 22,147 145,495 Stock-based compensation (18,844) Amortization and impairment of acquired intangible assets (other than included above) (11,709) Foreign exchange gains (losses), net (518) Interest income (expense), net (13,619) Restructuring expenses (refer to note (a) below and note 26) (21,658) Income tax expense (16,986) Net income 62,161 (a) We do not allocate these charges to individual segments in internal management reports used by the CODM.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 for credit losses and foreign exchange fluctuations, which are not allocated to the Company’s segments for management’s internal reporting purposes. 19. Segment reporting (Continued) Revenues and adjusted income from operations for each of the Company’s segments for the three months ended June 30, 2021 were as follows: Reportable segments BCMI CGRLH HMS Total Reportable segment Others* Total Revenues, net 249,756 373,078 358,099 980,933 7,193 988,126 Adjusted income from operations 34,091 63,150 68,034 165,275 11,748 177,023 Stock-based compensation (19,689) Amortization and impairment of acquired intangible assets (other than included above) (14,337) Foreign exchange gains (losses), net 5,503 Interest income (expense), net (13,091) Income tax expense (32,705) Net income 102,704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Revenues and adjusted income from operations for each of the Company’s segments for the six months ended June 30, 2020 were as follows: Reportable segments BCMI CGRLH HMS Total Reportable segment Others## Total Revenues, net 522,001 611,913 706,912 1,840,826 (17,540) 1,823,286 Adjusted income from operations 50,117 86,844 117,751 254,712 26,508 281,220 Stock-based compensation (36,331) Amortization and impairment of acquired intangible assets (other than included above) (22,223) Foreign exchange gains (losses), net 14,013 Interest income (expense), net (25,315) Restructuring expenses (refer to note (b) below and note 26) (21,658) Income tax expense (41,847) Net income 147,859 (b) We do not allocate these charges to individual segments in internal management reports used by the CODM.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and foreign exchange fluctuations, which are not allocated to the Company’s segments for management’s internal reporting purposes. 19. Segment reporting (Continued) Revenues and adjusted income from operations for each of the Company’s segments for the six months ended June 30, 2021 were as follows: Reportable segments BCMI CGRLH HMS Total Reportable segment Others** Total Revenues, net 492,068 713,113 715,026 1,920,207 13,990 1,934,197 Adjusted income from 0perations 66,458 120,966 135,652 323,076 16,603 339,679 Stock-based compensation (37,119) Amortization and impairment of acquired intangible assets (other than included above) (30,289) Foreign exchange gains (losses), net 8,796 Interest income (expense), net (25,433) Income tax expense (61,657) Net income 193,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6 Months Ended</t>
        </is>
      </c>
    </row>
    <row r="2">
      <c r="B2" s="2" t="inlineStr">
        <is>
          <t>Jun. 30, 2021</t>
        </is>
      </c>
    </row>
    <row r="3">
      <c r="A3" s="3" t="inlineStr">
        <is>
          <t>Revenues [Abstract]</t>
        </is>
      </c>
    </row>
    <row r="4">
      <c r="A4" s="4" t="inlineStr">
        <is>
          <t>Net revenues</t>
        </is>
      </c>
      <c r="B4" s="4" t="inlineStr">
        <is>
          <t>Net revenues Disaggregation of revenue In the following table, the Company’s revenue is disaggregated by customer classification: Three months ended June 30, Six months ended June 30, 2020 2021 2020 2021 GE $ 116,757 $ 94,775 $ 238,414 $ 187,789 Global clients 783,337 893,351 1,584,872 1,746,408 Total net revenues $ 900,094 $ 988,126 $ 1,823,286 $ 1,934,197 All revenue from GE is included in revenue from the HMS segment, and the remainder of revenue from the HMS segment consists of revenue from Global Clients. All of the segment revenue from both the BCMI and CGRLH segments consists of revenue from Global Clients. Refer to Note 19 for details on net revenues attributable to each of the Company’s segments. The Company has evaluated the impact of the COVID-19 pandemic on the Company’s net revenues for the three and six months ended June 30, 2020 and 2021, respectively, to ensure that revenue is recognized after considering all impacts to the extent currently known. Impacts observed include constraints on the Company’s ability to render services, whether due to full or partial shutdowns of the Company’s facilities or significant travel restrictions, penalties relating to breaches of service level agreements, and contract terminations or contract performance delays initiated by clients. The Company’s net revenues for the three and six months ended June 30, 2020 were lower than expected before the onset of the pandemic, primarily due to delays in obtaining client approvals to shift to a virtual, work-from-home operating environment, whether as a result of regulatory constraints or due to privacy or security concerns. The COVID-19 pandemic did not have a significant impact on the Company’s net revenues for the three and six months ended June 30, 2021. Due to the nature of the pandemic, the Company will continue to monitor developments to identify significant uncertainties relating to revenue in future periods. 20. Net revenues (Continued)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allowance for credit losses. The following table shows the details of the Company’s contract balances: As of December 31, 2020 As of June 30, 2021 Contract assets (Notes a) $ 15,805 $ 19,378 Contract liabilities (Note b) Deferred transition revenue $ 130,804 $ 156,627 Advance from customers $ 92,673 $ 89,256 (a) Included in "prepaid expenses and other current assets" and "other assets" in the consolidated balance sheet. (b) Included in "accrued expenses and other current liabilities" and "other liabilities" in the consolidated balance sheet.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unaudited consolidated balance sheets. The revenues are recognized as (or when) the performance obligation is fulfilled under the contract with the customer. Changes in the Company’s contract asset and liability balances during the three and six months ended June 30, 2020 and 2021 were a result of normal business activity and not materially impacted by any other factors. Revenue recognized during the three months ended June 30, 2020 and 2021 that was included in the Company's contract liabilities balance at the beginning of the period was $52,408 and $62,060, respectively. Revenue recognized during the six months ended June 30, 2020 and 2021 that was included in the Company's contract liabilities balance at the beginning of the period was $65,891 and $104,942, respectively. 20. Net revenues (Continued) The following table includes estimated revenue expected to be recognized in the future related to remaining performance obligations as of June 30, 2021: Particulars Total Less than 1 year 1-3 years 3-5 years After 5 years Transaction price allocated to remaining performance obligations $ 245,883 $ 157,414 $ 70,422 $ 15,283 $ 2,764 The following table provides details of the Company’s contract cost assets: Three months ended June 30, Six months ended June 30, 2020 2021 2020 2021 Particulars Sales incentive programs Transition activities Sales incentive programs Transition activities Sales incentive programs Transition activities Sales incentive programs Transition activities Opening balance $ 34,417 $ 176,649 $ 30,813 $ 202,191 $ 35,366 $ 170,132 $ 33,390 $ 192,507 Closing balance 32,182 178,570 31,559 210,747 32,182 178,570 31,559 210,747 Amortization 4,538 18,929 4,739 18,471 8,235 32,462 9,535 35,6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6 Months Ended</t>
        </is>
      </c>
    </row>
    <row r="2">
      <c r="B2" s="2" t="inlineStr">
        <is>
          <t>Jun. 30, 2021</t>
        </is>
      </c>
    </row>
    <row r="3">
      <c r="A3" s="3" t="inlineStr">
        <is>
          <t>Other Income and Expenses [Abstract]</t>
        </is>
      </c>
    </row>
    <row r="4">
      <c r="A4" s="4" t="inlineStr">
        <is>
          <t>Other operating (income) expense, net</t>
        </is>
      </c>
      <c r="B4" s="4" t="inlineStr">
        <is>
          <t>Other operating (income) expense, net Three months ended June 30, Six months ended June 30, 2020 2021 2020 2021 Write-down of intangible assets and property, plant and equipment* $ 9,973 $ 78 $ 9,973 $ 915 Write-down of operating right-of-use assets and other assets* 10,244 — 10,244 — Other operating (income) expense (1,388) (555) (1,708) (1,039) Other operating (income) expense, net $ 18,829 $ (477) $ 18,509 $ (124) *See note 26 for additional information about other operating (income) expense, net for the three and six months ended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densed Balance Sheet Statements, Captions [Line Items]</t>
        </is>
      </c>
    </row>
    <row r="3">
      <c r="A3" s="4" t="inlineStr">
        <is>
          <t>Allowance for credit losses</t>
        </is>
      </c>
      <c r="B3" s="6" t="n">
        <v>29458</v>
      </c>
      <c r="C3" s="6" t="n">
        <v>27707</v>
      </c>
    </row>
    <row r="4">
      <c r="A4" s="4" t="inlineStr">
        <is>
          <t>Allowance for credit losses, other assets</t>
        </is>
      </c>
      <c r="B4" s="6" t="n">
        <v>2593</v>
      </c>
      <c r="C4" s="6" t="n">
        <v>3134</v>
      </c>
    </row>
    <row r="5">
      <c r="A5" s="4" t="inlineStr">
        <is>
          <t>Preferred shares, par value (in usd per share)</t>
        </is>
      </c>
      <c r="B5" s="7" t="n">
        <v>0.01</v>
      </c>
      <c r="C5" s="7" t="n">
        <v>0.01</v>
      </c>
    </row>
    <row r="6">
      <c r="A6" s="4" t="inlineStr">
        <is>
          <t>Preferred shares, authorized (in shares)</t>
        </is>
      </c>
      <c r="B6" s="5" t="n">
        <v>250000000</v>
      </c>
      <c r="C6" s="5" t="n">
        <v>250000000</v>
      </c>
    </row>
    <row r="7">
      <c r="A7" s="4" t="inlineStr">
        <is>
          <t>Preferred shares, issued (in shares)</t>
        </is>
      </c>
      <c r="B7" s="5" t="n">
        <v>0</v>
      </c>
      <c r="C7" s="5" t="n">
        <v>0</v>
      </c>
    </row>
    <row r="8">
      <c r="A8" s="4" t="inlineStr">
        <is>
          <t>Common shares, par value (in usd per share)</t>
        </is>
      </c>
      <c r="B8" s="7" t="n">
        <v>0.01</v>
      </c>
      <c r="C8" s="7" t="n">
        <v>0.01</v>
      </c>
    </row>
    <row r="9">
      <c r="A9" s="4" t="inlineStr">
        <is>
          <t>Common shares, authorized (in shares)</t>
        </is>
      </c>
      <c r="B9" s="5" t="n">
        <v>500000000</v>
      </c>
      <c r="C9" s="5" t="n">
        <v>500000000</v>
      </c>
    </row>
    <row r="10">
      <c r="A10" s="4" t="inlineStr">
        <is>
          <t>Common shares</t>
        </is>
      </c>
    </row>
    <row r="11">
      <c r="A11" s="3" t="inlineStr">
        <is>
          <t>Condensed Balance Sheet Statements, Captions [Line Items]</t>
        </is>
      </c>
    </row>
    <row r="12">
      <c r="A12" s="4" t="inlineStr">
        <is>
          <t>Common shares, issued (in shares)</t>
        </is>
      </c>
      <c r="B12" s="5" t="n">
        <v>187350298</v>
      </c>
      <c r="C12" s="5" t="n">
        <v>189045661</v>
      </c>
    </row>
    <row r="13">
      <c r="A13" s="4" t="inlineStr">
        <is>
          <t>Common shares, outstanding (in shares)</t>
        </is>
      </c>
      <c r="B13" s="5" t="n">
        <v>187350298</v>
      </c>
      <c r="C13" s="5" t="n">
        <v>189045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6 Months Ended</t>
        </is>
      </c>
    </row>
    <row r="2">
      <c r="B2" s="2" t="inlineStr">
        <is>
          <t>Jun. 30, 2021</t>
        </is>
      </c>
    </row>
    <row r="3">
      <c r="A3" s="3" t="inlineStr">
        <is>
          <t>Banking and Thrift, Interest [Abstract]</t>
        </is>
      </c>
    </row>
    <row r="4">
      <c r="A4" s="4" t="inlineStr">
        <is>
          <t>Interest income (expense), net</t>
        </is>
      </c>
      <c r="B4" s="4" t="inlineStr">
        <is>
          <t>Interest income (expense), net Three months ended June 30, Six months ended June 30, 2020 2021 2020 2021 Interest income $ 1,127 $ 1,305 $ 3,401 $ 2,476 Interest expense (14,746) (14,396) (28,716) (27,909) Interest income (expense), net $ (13,619) $ (13,091) $ (25,315) $ (25,4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23. Income taxes (Continued) The Company’s effective tax rate (“ETR”) was 24.1% for the six months ended June 30, 2021, up from 22.1% for the six months ended June 3o, 2020. The increase in the Company’s ETR is primarily due to the expiration of certain tax benefits in 2021 and a decrease in discrete benefits recorded in the first half of 2021 compared to the first half of 2020. As of December 31, 2020, the Company had unrecognized tax benefits amounting to $34,300, which, if recognized, would impact the Company’s ETR. The following table summarizes activities related to the Company’s unrecognized tax benefits for uncertain tax positions for the six months ended June 30, 2021: Six months ended June 30, 2021 Opening balance at January 1 $ 34,300 Decrease related to settlements with tax authorities (5,667) Effect of exchange rate changes (676) Closing balance at June 30 $ 27,957 The Company’s unrecognized tax benefits as of June 30, 2021 amounted to $27,957, which, if recognized, would impact the Company’s ETR. As of December 31, 2020 and June 30, 2021, the Company had accrued approximately $6,369 and $2,799, respectively, in interest and $900 and $722, respectively, for penalties relating to unrecognized tax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6 Months Ended</t>
        </is>
      </c>
    </row>
    <row r="2">
      <c r="B2" s="2" t="inlineStr">
        <is>
          <t>Jun. 30, 2021</t>
        </is>
      </c>
    </row>
    <row r="3">
      <c r="A3" s="3" t="inlineStr">
        <is>
          <t>Other Nonoperating Income (Expense) [Abstract]</t>
        </is>
      </c>
    </row>
    <row r="4">
      <c r="A4" s="4" t="inlineStr">
        <is>
          <t>Other income (expense), net</t>
        </is>
      </c>
      <c r="B4" s="4" t="inlineStr">
        <is>
          <t xml:space="preserve">Other income (expense), net Three months ended June 30, Six months ended June 30, 2020 2021 2020 2021 Other income (expense) $ 2,920 $ 6,094 $ (14) $ 7,486 Other income (expense), net $ 2,920 $ 6,094 $ (14) $ 7,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apital commitments As of December 31, 2020 and June 30, 2021, the Company has committed to spend $5,128 and $11,582, respectively, under agreements to purchase property, plant and equipment. This amount is net of capital advances paid in respect of these purchases. Bank guarantees The Company has outstanding bank guarantees and letters of credit amounting to $10,156 and $8,970 as of December 31, 2020 and June 30, 2021, respectively. Bank guarantees are generally provided to government agencies and excise and customs authorities for the purpose of maintaining a bonded warehouse. 25. Commitments and contingencies (Continued) These guarantees may be revoked if the government agencies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The Indian taxing authorities (“ITA”) have initiated proceedings to examine the availability of the tax exemption claimed in respect of exports of services and related refunds under the Indian Goods and Services (“GST”) tax regime and the previous service tax regime. In the second quarter of 2020, the ITA began to challenge or reject the Company’s Indian GST and service tax refunds in certain Indian states. In total, refunds of $18,665 have been denied or challenged by the ITA and additional refunds may be denied. The Company is pursuing appeals of the denied refunds before relevant appellate authorities. The Company had requested these refunds pursuant to the tax exemption available for exports under the previous service tax regime as well as the current GST regime in respect of services performed by the Company in India for affiliates and clients outside of India. In denying the refunds, the ITA have taken the position that the services provided are local services, which interpretation, if correct, would make the service tax and GST exemption on exports unavailable to the Company in respect of such services. Additional potentially material challenges and assessments may result from ongoing proceedings related to service tax recovery. The Company believes that the denial of the refunds claimed pursuant to the service tax and GST exemption is incorrect and that the risk that the liability will materialize is remote. Accordingly, no reserve has been provided as of June 30, 2021. An affiliate of the Company in India received an assessment order in 2016 seeking to assess tax amounting to $110,338 (including interest to the date of the order) on certain transactions that occurred in 2013. This amount excludes penalty or interest accrued since the date of the order. The Company filed an appeal against this assessment order with the Commissioner Income Tax (Appeals), the first tax appellant authority in India, which ruled against the Company. Subsequently, the Company filed an appeal with the Income Tax Appellate Tribunal of India (the “Tribunal”). The Tribunal has accepted the legal arguments raised by the Company and the assessment order has been cancelled. The taxes paid under protest amounting to $26,884 are yet to be refunded to the Company. The Indian tax authorities may appeal the order of the Tribunal before higher appellate authorities. Based on its evaluation of the facts underlying the transaction and legal advice received, the Company believes that it is more likely than not that this transaction would not be subject to tax liability in India. Accordingly, no reserve has been provided as of June 30, 2021. In September 2020, the Indian Parliament approved the Code on Social Security, 2020 (the “Code”), which will impact the Company’s contributions to its defined contribution and defined benefit plans for employees based in India. 25. Commitments and contingencies (Continued) The date the changes will take effect is not yet known and the rules for quantifying the financial impact have not yet been published. The Company will evaluate the impact of the Code on the Company in its financial statements for the period in which the Code becomes effective and the related rules are publish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In the second quarter of 2020, due to the impact of the COVID-19 pandemic on the Company’s current and expected future revenues, the Company recorded a $21,658 restructuring charge primarily relating to the abandonment of leased office premises and employee severance charges. In the third quarter of 2020, the Company recorded an additional charge of $4,889 relating to employee severance charges. Of the total recorded restructuring charges of $26,547, $11,152 was a non-cash charge (including $908 related to writing down certain property, plant and equipment) recorded as other operating expense, which pertains to the abandonment of various leased office premises as a result of the Company’s consolidation of underutilized office premises due to lower demand or shifting to a work-from-home model. The Company made efforts to sublease certain office premises instead of abandoning them, but due to the COVID-19 pandemic and the related widespread adoption of work-from-home practices by many businesses worldwide, the Company has been unable to sublease such premises to date and the Company believes it is unlikely that it will be able to sublease such premises in the foreseeable future. The Company also recorded a severance charge of $15,395 in personnel expense as a result of a focused reduction in its workforce, which has been subsequently settled. No further restructuring costs were incurred related to this restructuring plan subsequent to third quarter of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Dividend On July 29, 2021, the Company announced that its Board of Directors has declared a dividend for the third quarter of 2021 of $0.1075 per common share, which is payable on September 24, 2021 to shareholders of record as of the close of business on September 10, 2021.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20.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t>
        </is>
      </c>
    </row>
    <row r="5">
      <c r="A5" s="4" t="inlineStr">
        <is>
          <t>Use of estimates</t>
        </is>
      </c>
      <c r="B5" s="4" t="inlineStr">
        <is>
          <t>(b) Use of estimates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6">
      <c r="A6" s="4" t="inlineStr">
        <is>
          <t>Business combinations</t>
        </is>
      </c>
      <c r="B6" s="4" t="inlineStr">
        <is>
          <t>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is>
      </c>
    </row>
    <row r="8">
      <c r="A8" s="4" t="inlineStr">
        <is>
          <t>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11 years Marketing-related intangible assets 1 - 10 years Technology-related intangible assets 2 - 8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6% and 15% of the Company’s receivables as of December 31, 2020 and June 30, 2021, respectively. GE accounted for 13% of the Company’s revenues for the three and six months ended June 30, 2020 and 10% of the Company’s revenues for the three and six months ended June 30, 2021.</t>
        </is>
      </c>
    </row>
    <row r="10">
      <c r="A10" s="4" t="inlineStr">
        <is>
          <t>Accounts receivable</t>
        </is>
      </c>
      <c r="B10" s="4" t="inlineStr">
        <is>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t>
        </is>
      </c>
    </row>
    <row r="11">
      <c r="A11" s="4" t="inlineStr">
        <is>
          <t>Revenue Recognition</t>
        </is>
      </c>
      <c r="B11" s="4" t="inlineStr">
        <is>
          <t>(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Significant judgements The Company often enters into contracts with its customers that include promises to transfer multiple products and services to the customer. Determining whether products and services are considered distinct performance obligations that should be accounted for separately rather than together may require significant judgement. Judge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the customer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t>
        </is>
      </c>
    </row>
    <row r="12">
      <c r="A12" s="4" t="inlineStr">
        <is>
          <t>Leases</t>
        </is>
      </c>
      <c r="B12"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2. Summary of significant accounting policies (Continu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t>
        </is>
      </c>
    </row>
    <row r="13">
      <c r="A13" s="4" t="inlineStr">
        <is>
          <t>Cost of revenue</t>
        </is>
      </c>
      <c r="B13"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lient or a set of processes. 2. Summary of significant accounting policies (Continued)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4">
      <c r="A14" s="4" t="inlineStr">
        <is>
          <t>Selling, general and administrative expenses</t>
        </is>
      </c>
      <c r="B14" s="4" t="inlineStr">
        <is>
          <t>(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t>
        </is>
      </c>
    </row>
    <row r="15">
      <c r="A15" s="4" t="inlineStr">
        <is>
          <t>Credit losses</t>
        </is>
      </c>
      <c r="B15" s="4" t="inlineStr">
        <is>
          <t>(j) Credit losses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t>
        </is>
      </c>
    </row>
    <row r="16">
      <c r="A16" s="4" t="inlineStr">
        <is>
          <t>Reclassification</t>
        </is>
      </c>
      <c r="B16" s="4" t="inlineStr">
        <is>
          <t>(k) Reclassification Certain reclassifications have been made in the consolidated financial statements of prior periods to conform to the classification used in the current period. The impact of such reclassifications on the consolidated financial statements is not material.</t>
        </is>
      </c>
    </row>
    <row r="17">
      <c r="A17" s="4" t="inlineStr">
        <is>
          <t>Impairment of long-lived assets</t>
        </is>
      </c>
      <c r="B17" s="4" t="inlineStr">
        <is>
          <t>(l)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by the assets. The impairment amount to be recognized is measured as the amount by which the carrying value of the assets exceeds their fair value. The Company determines fair value by using a discounted cash flow approach.</t>
        </is>
      </c>
    </row>
    <row r="18">
      <c r="A18" s="4" t="inlineStr">
        <is>
          <t>Recently issued accounting pronouncements</t>
        </is>
      </c>
      <c r="B18" s="4" t="inlineStr">
        <is>
          <t>(m) Recently issued accounting pronouncements The authoritative bodies release standards and guidance which are assessed by management for impact on the Company’s consolidated financial statements. The Company has adopted the following recently released accounting standards: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4, “Disclosure Framework—Changes to the Disclosure Requirements for Defined Benefit Plans.” The ASU modifies the disclosure requirements with respect to defined benefit pension plans. The Company adopted this ASU in its consolidated financial statements for the year ended December 31, 2020. The adoption of this ASU did not have a material impact on the Company’s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disclosures. 2. Summary of significant accounting policies (Continued)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assessed the impact of this ASU and concluded that it does not have any material impact on its consolidated results of operations, cash flows, financial position or disclosures. In March 2020, the FASB issued ASU No. 2020-03, “Codification Improvements to Financial Instruments.” This ASU includes amendments that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or disclosures. In October 2020, the FASB issued ASU No. 2020-09, “Codification Improvements to Topic 470, Debt— Amendments to SEC Paragraphs Pursuant to SEC Release No. 33-10762.” The SEC in its Release No. 33-10762 in March 2020 has adopted new rules on financial disclosure requirements for guarantors and issuers of guaranteed securities and affiliates whose securities collateralize issuers’ securities. This ASU revises certain SEC paragraphs of the FASB’s Accounting Standards Codification (ASC) to reflect, as appropriate, the amended financial statement disclosure requirements in SEC Release 33-10762. The amended rules are effective January 4, 2021 but early compliance is permitted. The Company adopted the amended rules issued by the SEC in its Release No. 33-10762 in the first quarter of 2020. Accordingly, the Company has already adopted the amendments under this ASU, and the disclosures related to guarantor financial information have been omitted from the Notes to the Consolidated Financial Statements and included under Part II, Item 7—“Management’s Discussion and Analysis of Financial Condition and Results of Operations” in our Annual Report on Form 10-K for the year ended December 31, 2020. In October 2020, the FASB issued ASU No. 2020-10, “Codification Improvements.” The amendments in this ASU do not change the GAAP requirements, but they improve consistency by amending the codification to include all disclosure guidance in the appropriate disclosure sections and also clarify the application of various provisions in the codification by amending and adding new headings, cross referencing to other guidance, and refining or correcting terminology. The ASU is effective for the Company for fiscal years, and interim periods within those fiscal years, beginning January 1, 2021. Early application is permitted. The Company assessed the impact of this ASU and concluded that it does not have any material impact on its consolidated results of operations, cash flows, financial position or disclosures. In January 2021, the FASB issued ASU No. 2021-01, “Reference Rate Reform (Topic 848).” This ASU expands the scope of Topic 848 to include derivative instruments impacted by discounting transition. Discounting transition refers to the changing of interest rates used for margining, discounting, or contract price alignment of derivative instruments to transition to alternative rates. 2. Summary of significant accounting policies (Continued) ASU 2021-01 extends some of Topic 848’s optional expedients to derivative contracts impacted by the discounting transition, including for derivatives that do not reference LIBOR or other reference rates that are expected to be discontinued. The ASU is effective immediately upon issuance. However an entity may elect to apply this update on a full retrospective basis as of any date from the beginning of the interim period that includes March 12, 2020, or prospectively to new modifications made on or after any date within the interim period that includes January 7, 2021. The Company assessed the impact of this ASU and concluded that it does not have any material impact on its consolidated results of operations, cash flows, financial position or disclosures. The following recently released accounting standards have not yet been adopted by the Company: In March 2020, the FASB issued ASU No. 2020-04, “Facilitation of the Effects of Reference Rate Reform on Financial Reporting.” This ASU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December 31, 2022. The Company has assessed the impact of this ASU, and since a substantial portion of the Company’s LIBOR-linked credit facilities are either hedged or short-term in nature, and the Company’s credit agreements address replacement mechanisms in the event LIBOR is discontinued, the Company concluded that the adoption of this ASU does not have any material impact on its consolidated results of operations, cash flows, financial position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intangible assets</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11 years Marketing-related intangible assets 1 - 10 years Technology-related intangible assets 2 - 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As of December 31, 2020 As of June 30, 2021 Cash and other bank balances 680,440 752,580 Total $ 680,440 $ 752,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6 Months Ended</t>
        </is>
      </c>
    </row>
    <row r="2">
      <c r="B2" s="2" t="inlineStr">
        <is>
          <t>Jun. 30, 2021</t>
        </is>
      </c>
    </row>
    <row r="3">
      <c r="A3" s="3" t="inlineStr">
        <is>
          <t>Receivables [Abstract]</t>
        </is>
      </c>
    </row>
    <row r="4">
      <c r="A4" s="4" t="inlineStr">
        <is>
          <t>Schedule of allowance for credit losses</t>
        </is>
      </c>
      <c r="B4" s="4" t="inlineStr">
        <is>
          <t xml:space="preserve">The following table provides details of the Company’s allowance for credit losses: Year ended December 31, 2020 Six months ended June 30, 2021 Opening balance as of January 1 $ 29,969 $ 27,707 Transition period adjustment on accounts receivables (through retained earnings) pursuant to adoption of ASC 326 4,185 — Adjusted balance as of January 1 $ 34,154 $ 27,707 Additions due to acquisitions 200 — Additions charged/reversal released to cost and expense 3,307 2,749 Deductions/effect of exchange rate fluctuations (9,954) (998) Closing balance $ 27,707 $ 29,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988126</v>
      </c>
      <c r="C4" s="6" t="n">
        <v>900094</v>
      </c>
      <c r="D4" s="6" t="n">
        <v>1934197</v>
      </c>
      <c r="E4" s="6" t="n">
        <v>1823286</v>
      </c>
    </row>
    <row r="5">
      <c r="A5" s="4" t="inlineStr">
        <is>
          <t>Cost of revenue</t>
        </is>
      </c>
      <c r="B5" s="5" t="n">
        <v>632982</v>
      </c>
      <c r="C5" s="5" t="n">
        <v>593892</v>
      </c>
      <c r="D5" s="5" t="n">
        <v>1233910</v>
      </c>
      <c r="E5" s="5" t="n">
        <v>1198663</v>
      </c>
    </row>
    <row r="6">
      <c r="A6" s="4" t="inlineStr">
        <is>
          <t>Gross profit</t>
        </is>
      </c>
      <c r="B6" s="5" t="n">
        <v>355144</v>
      </c>
      <c r="C6" s="5" t="n">
        <v>306202</v>
      </c>
      <c r="D6" s="5" t="n">
        <v>700287</v>
      </c>
      <c r="E6" s="5" t="n">
        <v>624623</v>
      </c>
    </row>
    <row r="7">
      <c r="A7" s="3" t="inlineStr">
        <is>
          <t>Operating expenses:</t>
        </is>
      </c>
    </row>
    <row r="8">
      <c r="A8" s="4" t="inlineStr">
        <is>
          <t>Selling, general and administrative expenses</t>
        </is>
      </c>
      <c r="B8" s="5" t="n">
        <v>204168</v>
      </c>
      <c r="C8" s="5" t="n">
        <v>186312</v>
      </c>
      <c r="D8" s="5" t="n">
        <v>404900</v>
      </c>
      <c r="E8" s="5" t="n">
        <v>383654</v>
      </c>
    </row>
    <row r="9">
      <c r="A9" s="4" t="inlineStr">
        <is>
          <t>Amortization of acquired intangible assets</t>
        </is>
      </c>
      <c r="B9" s="5" t="n">
        <v>14550</v>
      </c>
      <c r="C9" s="5" t="n">
        <v>10697</v>
      </c>
      <c r="D9" s="5" t="n">
        <v>30726</v>
      </c>
      <c r="E9" s="5" t="n">
        <v>21438</v>
      </c>
    </row>
    <row r="10">
      <c r="A10" s="4" t="inlineStr">
        <is>
          <t>Other operating (income) expense, net</t>
        </is>
      </c>
      <c r="B10" s="5" t="n">
        <v>-477</v>
      </c>
      <c r="C10" s="5" t="n">
        <v>18829</v>
      </c>
      <c r="D10" s="5" t="n">
        <v>-124</v>
      </c>
      <c r="E10" s="5" t="n">
        <v>18509</v>
      </c>
    </row>
    <row r="11">
      <c r="A11" s="4" t="inlineStr">
        <is>
          <t>Income from operations</t>
        </is>
      </c>
      <c r="B11" s="5" t="n">
        <v>136903</v>
      </c>
      <c r="C11" s="5" t="n">
        <v>90364</v>
      </c>
      <c r="D11" s="5" t="n">
        <v>264785</v>
      </c>
      <c r="E11" s="5" t="n">
        <v>201022</v>
      </c>
    </row>
    <row r="12">
      <c r="A12" s="4" t="inlineStr">
        <is>
          <t>Foreign exchange gains (losses), net</t>
        </is>
      </c>
      <c r="B12" s="5" t="n">
        <v>5503</v>
      </c>
      <c r="C12" s="5" t="n">
        <v>-518</v>
      </c>
      <c r="D12" s="5" t="n">
        <v>8796</v>
      </c>
      <c r="E12" s="5" t="n">
        <v>14013</v>
      </c>
    </row>
    <row r="13">
      <c r="A13" s="4" t="inlineStr">
        <is>
          <t>Interest income (expense), net</t>
        </is>
      </c>
      <c r="B13" s="5" t="n">
        <v>-13091</v>
      </c>
      <c r="C13" s="5" t="n">
        <v>-13619</v>
      </c>
      <c r="D13" s="5" t="n">
        <v>-25433</v>
      </c>
      <c r="E13" s="5" t="n">
        <v>-25315</v>
      </c>
    </row>
    <row r="14">
      <c r="A14" s="4" t="inlineStr">
        <is>
          <t>Other income (expense), net</t>
        </is>
      </c>
      <c r="B14" s="5" t="n">
        <v>6094</v>
      </c>
      <c r="C14" s="5" t="n">
        <v>2920</v>
      </c>
      <c r="D14" s="5" t="n">
        <v>7486</v>
      </c>
      <c r="E14" s="5" t="n">
        <v>-14</v>
      </c>
    </row>
    <row r="15">
      <c r="A15" s="4" t="inlineStr">
        <is>
          <t>Income before income tax expense</t>
        </is>
      </c>
      <c r="B15" s="5" t="n">
        <v>135409</v>
      </c>
      <c r="C15" s="5" t="n">
        <v>79147</v>
      </c>
      <c r="D15" s="5" t="n">
        <v>255634</v>
      </c>
      <c r="E15" s="5" t="n">
        <v>189706</v>
      </c>
    </row>
    <row r="16">
      <c r="A16" s="4" t="inlineStr">
        <is>
          <t>Income tax expense</t>
        </is>
      </c>
      <c r="B16" s="5" t="n">
        <v>32705</v>
      </c>
      <c r="C16" s="5" t="n">
        <v>16986</v>
      </c>
      <c r="D16" s="5" t="n">
        <v>61657</v>
      </c>
      <c r="E16" s="5" t="n">
        <v>41847</v>
      </c>
    </row>
    <row r="17">
      <c r="A17" s="4" t="inlineStr">
        <is>
          <t>Net income</t>
        </is>
      </c>
      <c r="B17" s="6" t="n">
        <v>102704</v>
      </c>
      <c r="C17" s="6" t="n">
        <v>62161</v>
      </c>
      <c r="D17" s="6" t="n">
        <v>193977</v>
      </c>
      <c r="E17" s="6" t="n">
        <v>147859</v>
      </c>
    </row>
    <row r="18">
      <c r="A18" s="3" t="inlineStr">
        <is>
          <t>Earnings per common share</t>
        </is>
      </c>
    </row>
    <row r="19">
      <c r="A19" s="4" t="inlineStr">
        <is>
          <t>Earnings per common share, Basic (in usd per share)</t>
        </is>
      </c>
      <c r="B19" s="7" t="n">
        <v>0.55</v>
      </c>
      <c r="C19" s="7" t="n">
        <v>0.33</v>
      </c>
      <c r="D19" s="7" t="n">
        <v>1.03</v>
      </c>
      <c r="E19" s="7" t="n">
        <v>0.78</v>
      </c>
    </row>
    <row r="20">
      <c r="A20" s="4" t="inlineStr">
        <is>
          <t>Earnings per common share, Diluted (in usd per sahre)</t>
        </is>
      </c>
      <c r="B20" s="7" t="n">
        <v>0.53</v>
      </c>
      <c r="C20" s="7" t="n">
        <v>0.32</v>
      </c>
      <c r="D20" s="7" t="n">
        <v>1.01</v>
      </c>
      <c r="E20" s="7" t="n">
        <v>0.76</v>
      </c>
    </row>
    <row r="21">
      <c r="A21" s="3" t="inlineStr">
        <is>
          <t>Weighted average number of common shares used in computing earnings per common share</t>
        </is>
      </c>
    </row>
    <row r="22">
      <c r="A22" s="4" t="inlineStr">
        <is>
          <t>Weighted average number of common shares used in computing basic earnings per common share (in shares)</t>
        </is>
      </c>
      <c r="B22" s="5" t="n">
        <v>187329564</v>
      </c>
      <c r="C22" s="5" t="n">
        <v>190541148</v>
      </c>
      <c r="D22" s="5" t="n">
        <v>187989838</v>
      </c>
      <c r="E22" s="5" t="n">
        <v>190583953</v>
      </c>
    </row>
    <row r="23">
      <c r="A23" s="4" t="inlineStr">
        <is>
          <t>Weighted average number of common shares used in computing dilutive earnings per common share (in shares)</t>
        </is>
      </c>
      <c r="B23" s="5" t="n">
        <v>192282570</v>
      </c>
      <c r="C23" s="5" t="n">
        <v>195112549</v>
      </c>
      <c r="D23" s="5" t="n">
        <v>192747914</v>
      </c>
      <c r="E23" s="5" t="n">
        <v>195822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Derivatives, Fair Value [Line Items]</t>
        </is>
      </c>
    </row>
    <row r="4">
      <c r="A4" s="4" t="inlineStr">
        <is>
          <t>Schedule of fair value of assets and liabilities, including derivative instruments, at fair value on a recurring basis</t>
        </is>
      </c>
      <c r="B4"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0 and June 30, 2021: As of December 31, 2020 Fair Value Measurements at Reporting Date Using Quoted Prices in Significant Significant Total (Level 1) (Level 2) (Level 3) Assets Derivative instruments (Note a, c) $ 27,709 $ — $ 27,709 $ — Deferred compensation plan assets (Note a, e) 26,832 — — 26,832 Total $ 54,541 $ — $ 27,709 $ 26,832 Liabilities Earn out Consideration (Note b, d) $ 8,272 $ — $ — $ 8,272 Derivative instruments (Note b, c) 40,981 — 40,981 — Deferred compensation plan liability (Note b, f) 26,390 — — 26,390 Total $ 75,643 $ — $ 40,981 $ 34,662 As of June 30, 2021 Fair Value Measurements at Reporting Date Using Quoted Prices in Significant Significant Total (Level 1) (Level 2) (Level 3) Assets Derivative instruments (Note a, c) $ 17,299 $ — $ 17,299 $ — Deferred compensation plan assets (Note a, e) 35,533 — — 35,533 Total $ 52,832 $ — $ 17,299 $ 35,533 Liabilities Earn out consideration (Note b, d) $ 5,716 $ — $ — $ 5,716 Derivative instruments (Note b, c) 29,728 — 29,728 — Deferred compensation plan liability (Note b, f) 35,034 — — 35,034 Total $ 70,478 $ — $ 29,728 $ 40,750 6. Fair value measurements (Continued)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is>
      </c>
    </row>
    <row r="5">
      <c r="A5" s="4" t="inlineStr">
        <is>
          <t>Deferred Compensation Plan Assets</t>
        </is>
      </c>
    </row>
    <row r="6">
      <c r="A6" s="3" t="inlineStr">
        <is>
          <t>Derivatives, Fair Value [Line Items]</t>
        </is>
      </c>
    </row>
    <row r="7">
      <c r="A7" s="4" t="inlineStr">
        <is>
          <t>Schedule of roll-forward of fair value of deferred compensation plan assets categorized as level 3 in fair value hierarchy</t>
        </is>
      </c>
      <c r="B7" s="4" t="inlineStr">
        <is>
          <t xml:space="preserve">The following table provides a roll-forward of the fair value of deferred compensation plan assets categorized as level 3 in the fair value hierarchy for the three and six months ended June 30, 2020 and 2021: Three months ended June 30, Six months ended June 30, 2020 2021 2020 2021 Opening balance $ 10,635 $ 32,707 $ 11,208 $ 26,832 Additions (net of redemption) 8,876 945 9,861 5,959 Change in fair value of deferred compensation plan assets (Note a) 2,326 1,881 768 2,742 Closing balance $ 21,837 $ 35,533 $ 21,837 $ 35,533 </t>
        </is>
      </c>
    </row>
    <row r="8">
      <c r="A8" s="4" t="inlineStr">
        <is>
          <t>Business Acquisition Contingent Consideration</t>
        </is>
      </c>
    </row>
    <row r="9">
      <c r="A9" s="3" t="inlineStr">
        <is>
          <t>Derivatives, Fair Value [Line Items]</t>
        </is>
      </c>
    </row>
    <row r="10">
      <c r="A10" s="4" t="inlineStr">
        <is>
          <t>Schedule of roll-forward of fair value of earn-out consideration categorized as level 3 in fair value hierarchy</t>
        </is>
      </c>
      <c r="B10" s="4" t="inlineStr">
        <is>
          <t>The following table provides a roll-forward of the fair value of earn-out consideration categorized as level 3 in the fair value hierarchy for the three and six months ended June 30, 2020 and 2021: Three months ended June 30, Six months ended June 30, 2020 2021 2020 2021 Opening balance $ 22,409 $ 8,272 $ 22,184 $ 8,272 Payments made on earn-out consideration (Note a) — (2,556) — (2,556) Change in fair value of earn out consideration (Note b) (679) — (679) — Others (Note c) 205 — 430 — Closing balance $ 21,935 $ 5,716 $ 21,935 $ 5,716 (a) Includes an interest payment on earn-out consideration in excess of the acquisition date fair value, which is included in “cash flows from operating activities” amounting to zero for the three and six months ended June 30, 2020 and 2021, respectively. (b) Changes in the fair value of earn-out consideration are reported in “other operating (income) expense, net” in the consolidated statements of income. (c)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is>
      </c>
    </row>
    <row r="11">
      <c r="A11" s="4" t="inlineStr">
        <is>
          <t>Deferred Compensation Liabilities</t>
        </is>
      </c>
    </row>
    <row r="12">
      <c r="A12" s="3" t="inlineStr">
        <is>
          <t>Derivatives, Fair Value [Line Items]</t>
        </is>
      </c>
    </row>
    <row r="13">
      <c r="A13" s="4" t="inlineStr">
        <is>
          <t>Schedule of roll-forward of fair value of earn-out consideration categorized as level 3 in fair value hierarchy</t>
        </is>
      </c>
      <c r="B13" s="4" t="inlineStr">
        <is>
          <t>The following table provides a roll-forward of the fair value of deferred compensation liabilities categorized as level 3 in the fair value hierarchy for the three and six months ended June 30, 2020 and 2021: Three months ended June 30, Six months ended June 30, 2020 2021 2020 2021 Opening balance $ 17,583 $ 32,207 $ 10,943 $ 26,390 Additions (net of redemption) 1,388 945 9,575 5,959 Change in fair value of deferred compensation plan liabilities (Note a) 2,404 1,882 857 2,685 Closing balance $ 21,375 $ 35,034 $ 21,375 $ 35,034 (a) Changes in the fair value of deferred compensation pla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20 As of June 30, 2021 As of December 31, 2020 As of June 30, 2021 Foreign exchange forward contracts denominated in: United States Dollars (sell) Indian Rupees (buy) $ 1,150,000 $ 1,030,000 $ 15,207 $ 4,168 United States Dollars (sell) Mexican Peso (buy) 17,500 12,700 716 664 United States Dollars (sell) Philippines Peso (buy) 67,200 72,900 1,332 19 Euro (sell) United States Dollars (buy) 96,651 81,715 (5,659) (1,265) Singapore Dollars (buy) United States Dollars (sell) 10,153 10,153 66 (115) Euro (sell) Romanian Leu (buy) 29,489 21,411 (22) (43) Japanese Yen (sell) Chinese Renminbi (buy) 19,230 8,971 473 1,074 United States Dollars (sell) Hungarian Font (buy) 30,000 15,800 904 341 Hungarian Font (Sell) Euro (buy) 10,444 10,111 61 (319) Australian Dollars (sell) Indian Rupees (buy) 140,525 94,689 (7,670) (3,147) Interest rate swaps (floating to fixed) 488,022 474,078 (18,680) (13,806) $ (13,272) $ (12,429)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 of the Company’s derivative instruments and their location in the Company’s financial statements are summarized in the table below: Cash flow hedges Non-designated As of December 31, 2020 As of June 30, 2021 As of December 31, 2020 As of June 30, 2021 Assets Prepaid expenses and other current assets $ 16,188 $ 10,828 $ 5,357 $ 1,067 Other assets $ 6,164 $ 5,387 $ — $ 17 Liabilities Accrued expenses and other current liabilities $ 16,387 $ 13,610 $ 3,785 $ 3,692 Other liabilities $ 16,886 $ 11,262 $ 3,923 $ 1,164 </t>
        </is>
      </c>
    </row>
    <row r="6">
      <c r="A6" s="4" t="inlineStr">
        <is>
          <t>Schedule gains (losses) recorded as component of other comprehensive income (loss) in connection with cash flow hedges</t>
        </is>
      </c>
      <c r="B6" s="4" t="inlineStr">
        <is>
          <t>In connection with cash flow hedges, the gains (losses) recorded as a component of other comprehensive income (loss) (“OCI”), and the related tax effects are summarized below: Three months ended June 30, 2020 2021 Before Tax Net of Before Tax Net of Opening balance $ (70,866) $ 12,169 $ (58,697) $ (8,073) $ 1,094 $ (6,979) Net gains (losses) reclassified into statement of income on completion of hedged transactions (4,653) 654 (3,999) 1,844 (471) 1,373 Changes in fair value of effective portion of outstanding derivatives, net 11,878 (1,521) 10,357 2,034 (210) 1,824 Gain/(loss) on cash flow hedging derivatives, net 16,531 (2,175) 14,356 190 261 451 Closing balance $ (54,335) $ 9,994 $ (44,341) $ (7,883) $ 1,355 $ (6,528) 7. Derivative financial instruments (Continued) Six months ended June 30, 2020 2021 Before Tax Net of Before Tax Net of Opening balance $ (4,126) $ (1,466) $ (5,592) $ (10,921) $ 1,861 $ (9,060) Net gains (losses) reclassified into statement of income on completion of hedged transactions (913) (307) (1,220) 3,918 (937) 2,981 Changes in fair value of effective portion of outstanding derivatives, net (51,122) 11,153 (39,969) 6,956 (1,443) 5,513 Gain/(loss) on cash flow hedging derivatives, net (50,209) 11,460 (38,749) 3,038 (506) 2,532 Closing balance $ (54,335) $ 9,994 $ (44,341) $ (7,883) $ 1,355 $ (6,528) *The tax (expense) benefit includes the effect of novating certain hedging instruments as part of an intercompany transfer.</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Three months ended June 30, Six months ended June 30, Three months ended June 30, Six months ended June 30, 2020 2021 2020 2021 2020 2021 2020 2021 Forward foreign exchange contracts $ 14,580 $ 2,199 $ (31,127) $ 5,282 Revenue $ 1,879 $ 244 $ 3,911 $ 99 Interest rate swaps (2,702) (165) (19,995) 858 Cost of revenue (4,288) 2,816 (3,262) 6,128 Treasury rate lock — — — 816 Selling, general and administrative expenses (1,193) 763 (870) 1,664 Interest expense (1,051) (1,979) (692) (3,973) $ 11,878 $ 2,034 $ (51,122) $ 6,956 $ (4,653) $ 1,844 $ (913) $ 3,918 There were no gains (losses) recognized in income on the ineffective portion of derivatives and excluded from effectiveness testing for the three and six months ended June 30, 2020 and 2021, respectively. Non-designated Hedges Amount of Gain (Loss) recognized in Statement of Income on Derivatives Three months ended June 30, Six months ended June 30, Derivatives not designated as hedging instruments Location of Gain (Loss) recognized in Statement of Income on Derivatives 2020 2021 2020 2021 Forward foreign exchange contracts (Note a) Foreign exchange gains (losses), net $ 925 $ 3,226 $ (13,834) $ 4,837 Forward foreign exchange contracts (Note b) Foreign exchange gains (losses), net — — 3,963 — $ 925 $ 3,226 $ (9,871) $ 4,837 7. Derivative financial instruments (Continued)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As of December 31, 2020 As of June 30, 2021 Advance income and non-income taxes $ 73,008 $ 106,563 Contract asset (Note 20) 9,035 11,849 Prepaid expenses 32,375 45,955 Derivative instruments 21,545 11,895 Employee advances 2,636 4,293 Deposits 8,774 3,915 Advances to suppliers 2,716 1,074 Others 37,319 27,619 $ 187,408 $ 213,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gross and net amount of property, plant and equipment</t>
        </is>
      </c>
      <c r="B4" s="4" t="inlineStr">
        <is>
          <t xml:space="preserve">The following table provides the gross and net amount of property, plant and equipment: As of December 31, 2020 As of June 30, 2021 Property, plant and equipment, gross $ 792,463 $ 794,057 Less: Accumulated depreciation, amortization and impairment (561,341) (588,696) Property, plant and equipment, net $ 231,122 $ 205,3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The following table presents the changes in goodwill for the year ended December 31, 2020 and six months ended June 30, 2021: For the year ended December 31, 2020 For the six months ended June 30, 2021 Opening balance 1,574,466 1,695,688 Goodwill relating to acquisitions consummated during the period 123,595 — Impact of measurement period adjustments (5,653) (108) Effect of exchange rate fluctuations 3,280 (8,217) Closing balance 1,695,688 1,687,363</t>
        </is>
      </c>
    </row>
    <row r="5">
      <c r="A5" s="4" t="inlineStr">
        <is>
          <t>Schedule of Goodwill</t>
        </is>
      </c>
      <c r="B5" s="4" t="inlineStr">
        <is>
          <t>The following table presents the changes in goodwill by reporting unit for the year ended December 31, 2020: BCMI CGRLH HMS Total Opening balance 417,213 555,130 602,123 1,574,466 Goodwill relating to acquisitions consummated during the period 2,559 52,612 68,424 123,595 Impact of measurement period adjustments (542) (1,372) (3,739) (5,653) Effect of exchange rate fluctuations 942 1,204 1,134 3,280 Closing balance 420,172 607,574 667,942 1,695,688</t>
        </is>
      </c>
    </row>
    <row r="6">
      <c r="A6" s="4" t="inlineStr">
        <is>
          <t>Schedule of changes in goodwill by reporting unit</t>
        </is>
      </c>
      <c r="B6" s="4" t="inlineStr">
        <is>
          <t>The following table presents the changes in goodwill by reporting unit for the six months ended June 30, 2021: BCMI CGRLH HMS Total Opening balance 420,172 607,574 667,942 1,695,688 Goodwill relating to acquisitions consummated during the period — — — — Impact of measurement period adjustments (3) (28) (77) (108) Effect of exchange rate fluctuations (2,600) (3,119) (2,498) (8,217) Closing balance 417,569 604,427 665,367 1,687,363</t>
        </is>
      </c>
    </row>
    <row r="7">
      <c r="A7" s="4" t="inlineStr">
        <is>
          <t>Summary of Intangible Assets</t>
        </is>
      </c>
      <c r="B7" s="4" t="inlineStr">
        <is>
          <t xml:space="preserve">The Company’s intangible assets are as follows: As of December 31, 2020 As of June 30, 2021 Gross Accumulated amortization Net Gross Accumulated amortization Net Customer-related intangible assets $ 478,189 $ 359,652 $ 118,537 $ 475,401 $ 377,133 $ 98,268 Marketing-related intangible assets 96,561 61,154 35,407 96,432 69,592 26,840 Technology-related intangible assets 152,293 90,866 61,427 150,401 104,546 45,855 Intangible assets under development 23,864 2,503 21,361 25,136 — 25,136 $ 750,907 $ 514,175 $ 236,732 $ 747,370 $ 551,271 $ 196,099 </t>
        </is>
      </c>
    </row>
    <row r="8">
      <c r="A8" s="4" t="inlineStr">
        <is>
          <t>Schedule of impairment charge recorded for various categories of assets</t>
        </is>
      </c>
      <c r="B8" s="4" t="inlineStr">
        <is>
          <t xml:space="preserve">The summary below represents the impairment charge recorded for various categories of assets during the three and six months ended June 30, 2020 and June 30, 2021: Three months ended June 30, Six months ended June 30, 2020 2021 2020 2021 Technology related intangibles $ 4,531 $ — $ 4,531 $ 205 Customer related intangibles 1,239 — 1,239 — Total Intangibles $ 5,770 $ — $ 5,770 $ 205 Property, plant and equipment $ 4,203 $ 78 $ 4,203 $ 710 Total Property, plant and equipment $ 4,203 $ 78 $ 4203 $ 710 Grand Total $ 9,973 $ 78 $ 9,973 $ 9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maturity profile of term loan outstanding net of debt amortization expense</t>
        </is>
      </c>
      <c r="B4" s="4" t="inlineStr">
        <is>
          <t xml:space="preserve">The maturity profile of the term loan outstanding as of June 30, 2021, net of debt amortization expense, is as follows: Year ended Amount 2021 $ 16,770 2022 33,564 2023 526,749 Total $ 577,083 </t>
        </is>
      </c>
    </row>
    <row r="5">
      <c r="A5" s="4" t="inlineStr">
        <is>
          <t>Summary of long term debt</t>
        </is>
      </c>
      <c r="B5" s="4" t="inlineStr">
        <is>
          <t xml:space="preserve">A summary of the company’s long-term debt is as follows: As of December 31, 2020 As of June 30, 2021 Credit facility, net of amortization expenses $ 593,850 $ 577,083 3.70% 2017 Senior Notes, net of debt amortization expenses 349,342 349,603 3.375% 2019 Senior Notes, net of debt amortization expenses 397,716 398,005 1.750% 2021 Senior Notes, net of debt amortization expenses $ — 347,126 Total $ 1,340,908 $ 1,671,817 Current portion 33,537 383,154 Non-current portion 1,307,371 1,288,663 Total $ 1,340,908 $ 1,671,8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s of December 31, 2020 As of June 30, 2021 Accrued expenses $ 150,390 $ 143,465 Accrued employee cost 286,399 195,066 Earn-out consideration 2,651 3,051 Statutory liabilities 104,768 84,354 Retirement benefits 1,967 1,345 Compensated absences 28,635 31,757 Derivative instruments 20,172 17,302 Contract liabilities (Note 20) 154,717 157,414 Finance lease liability 18,066 19,888 Other liabilities 39,004 34,860 $ 806,769 $ 688,5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Schedule of other liabilities</t>
        </is>
      </c>
      <c r="B4" s="4" t="inlineStr">
        <is>
          <t xml:space="preserve">Other liabilities consist of the following: As of December 31, 2020 As of June 30, 2021 Accrued employee cost $ 19,797 $ 23,483 Earn-out consideration 5,621 2,665 Retirement benefits 11,947 12,703 Compensated absences 47,656 49,293 Derivative instruments 20,809 12,426 Contract liabilities (Note 20) 68,760 88,469 Finance lease liability 30,958 22,442 Others 32,850 43,836 $ 238,398 $ 255,3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net defined benefit plan costs</t>
        </is>
      </c>
      <c r="B4" s="4" t="inlineStr">
        <is>
          <t xml:space="preserve">Net defined benefit plan costs for the three and six months ended June 30, 2020 and 2021 include the following components: Three months ended June 30, Six months ended June 30, 2020 2021 2020 2021 Service costs $ 2,742 $ 3,493 $ 5,669 $ 7,074 Interest costs 1,274 1,378 2,631 2,772 Amortization of actuarial loss 617 553 1,268 1,146 Expected return on plan assets (1,117) (1,487) (2,298) (3,071) Net defined benefit plan costs $ 3,516 $ 3,937 $ 7,270 $ 7,921 </t>
        </is>
      </c>
    </row>
    <row r="5">
      <c r="A5" s="4" t="inlineStr">
        <is>
          <t>Schedule of amounts contributed to defined contribution plans in various jurisdictions</t>
        </is>
      </c>
      <c r="B5" s="4" t="inlineStr">
        <is>
          <t xml:space="preserve">During the three and six months ended June 30, 2020 and 2021, the Company contributed the following amounts to defined contribution plans in various jurisdictions: Three months ended June 30, Six months ended June 30, 2020 2021 2020 2021 India $ 6,872 $ 9,204 $ 15,073 $ 17,808 U.S. 4,858 5,064 9,281 10,488 U.K. 4,572 4,504 9,430 9,318 China 3,079 6,003 6,740 12,071 Other regions 2,122 3,252 4,237 6,161 Total $ 21,503 $ 28,027 $ 44,761 $ 55,8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ignificant assumptions used in determining fair value of options granted</t>
        </is>
      </c>
      <c r="B4" s="4" t="inlineStr">
        <is>
          <t>The following table shows the significant assumptions used in determining the fair value of options granted in the six months ended June 30, 2020 and June 30, 2021. The Company granted options covering 431,924 shares in the six months ended June 30, 2020. Six months ended June 30,2020 Six months ended June 30,2021 Dividend yield 0.89 % 0.96 - 1.08 % Expected life (in months) 84 84 Risk-free rate of interest 1.50 % 1.21 - 1.37 % Volatility 20.96 % 26.05 - 26.07 %</t>
        </is>
      </c>
    </row>
    <row r="5">
      <c r="A5" s="4" t="inlineStr">
        <is>
          <t>Schedule of stock option activity</t>
        </is>
      </c>
      <c r="B5" s="4" t="inlineStr">
        <is>
          <t>A summary of stock option activity during the six months ended June 30, 2021 is set out below: Six Months Ended June 30, 2021 Shares Weighted Weighted average remaining contractual life (years) Aggregate Outstanding as of January 1, 2021 7,347,241 26.41 5.7 — Granted 1,532,316 42.60 — — Forfeited (25,000) 31.50 — — Expired — — — — Exercised (508,312) 18.05 — 13,505 Outstanding as of June 30, 2021 8,346,245 29.88 6.3 129,784 Vested as of June 30, 2021 and expected to vest thereafter (Note a) 7,802,603 29.18 6.3 126,796 Vested and exercisable as of June 30, 2021 3,754,146 23.80 4.0 81,207 Weighted average grant date fair value of grants during the period 10.95 (a) Options expected to vest reflect an estimated forfeiture rate.</t>
        </is>
      </c>
    </row>
    <row r="6">
      <c r="A6" s="4" t="inlineStr">
        <is>
          <t>Schedule of restricted share units activity</t>
        </is>
      </c>
      <c r="B6" s="4" t="inlineStr">
        <is>
          <t>The Company has granted restricted share units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six months ended June 30, 2021 is set out below: Six Months Ended June 30, 2021 Number of Restricted Share Units Weighted Average Grant Date Fair Value Outstanding as of January 1, 2021 860,308 36.44 Granted 427,533 43.36 Vested (Note a) (159,134) 32.35 Forfeited (44,518) 36.36 Outstanding as of June 30, 2021 1,084,189 39.77 Expected to vest (Note b) 948,910 (a) 159,134 RSUs that vested during the period were net settled upon vesting by issuing 96,198 shares (net of minimum statutory tax withholding) during the quarter ended June 30, 2021 and 10,499 shares (net of minimum statutory tax withholding) in July 2021. (b) The number of RSUs expected to vest reflects the application of an estimated forfeiture rate.</t>
        </is>
      </c>
    </row>
    <row r="7">
      <c r="A7" s="4" t="inlineStr">
        <is>
          <t>Schedule of performance units activity</t>
        </is>
      </c>
      <c r="B7" s="4" t="inlineStr">
        <is>
          <t>A summary of PU activity during the six months ended June 30, 2021 is set out below: As of June 30, 2021 Number of Performance Units Weighted Average Grant Date Fair Value Maximum Shares Eligible to Receive Outstanding as of January 1, 2021 4,876,196 34.56 4,876,196 Granted 1,314,352 43.93 2,628,704 Vested (Note a) (1,784,140) 30.66 (1,784,140) Forfeited (120,219) 38.96 (129,186) Adjustment upon final determination of level of performance goal achievement (Note b) 9,625 42.48 9,625 Outstanding as of June 30, 2021 4,295,814 38.95 5,601,199 Expected to vest (Note c) 4,005,473 (a) 1,784,140 PSUs that vested during the period were net settled upon vesting by issuing 1,102,440 shares (net of minimum statutory tax withholding). (b) Represents an adjustment made in March 2021 to the number of shares subject to the PUs granted in 2020 upon certification of the level of achievement of the performance targets underlying such awards. (c) The number of PUs expected to vest reflects the application of an estimated forfeiture r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02704</v>
      </c>
      <c r="C4" s="6" t="n">
        <v>62161</v>
      </c>
      <c r="D4" s="6" t="n">
        <v>193977</v>
      </c>
      <c r="E4" s="6" t="n">
        <v>147859</v>
      </c>
    </row>
    <row r="5">
      <c r="A5" s="3" t="inlineStr">
        <is>
          <t>Other comprehensive income:</t>
        </is>
      </c>
    </row>
    <row r="6">
      <c r="A6" s="4" t="inlineStr">
        <is>
          <t>Currency translation adjustments</t>
        </is>
      </c>
      <c r="B6" s="5" t="n">
        <v>-9034</v>
      </c>
      <c r="C6" s="5" t="n">
        <v>5236</v>
      </c>
      <c r="D6" s="5" t="n">
        <v>-27678</v>
      </c>
      <c r="E6" s="5" t="n">
        <v>-73065</v>
      </c>
    </row>
    <row r="7">
      <c r="A7" s="4" t="inlineStr">
        <is>
          <t>Net income (loss) on cash flow hedging derivatives, net of taxes</t>
        </is>
      </c>
      <c r="B7" s="5" t="n">
        <v>451</v>
      </c>
      <c r="C7" s="5" t="n">
        <v>14356</v>
      </c>
      <c r="D7" s="5" t="n">
        <v>2532</v>
      </c>
      <c r="E7" s="5" t="n">
        <v>-38749</v>
      </c>
    </row>
    <row r="8">
      <c r="A8" s="4" t="inlineStr">
        <is>
          <t>Retirement benefits, net of taxes</t>
        </is>
      </c>
      <c r="B8" s="5" t="n">
        <v>1047</v>
      </c>
      <c r="C8" s="5" t="n">
        <v>546</v>
      </c>
      <c r="D8" s="5" t="n">
        <v>1631</v>
      </c>
      <c r="E8" s="5" t="n">
        <v>2082</v>
      </c>
    </row>
    <row r="9">
      <c r="A9" s="4" t="inlineStr">
        <is>
          <t>Other comprehensive income (loss)</t>
        </is>
      </c>
      <c r="B9" s="5" t="n">
        <v>-7536</v>
      </c>
      <c r="C9" s="5" t="n">
        <v>20138</v>
      </c>
      <c r="D9" s="5" t="n">
        <v>-23515</v>
      </c>
      <c r="E9" s="5" t="n">
        <v>-109732</v>
      </c>
    </row>
    <row r="10">
      <c r="A10" s="4" t="inlineStr">
        <is>
          <t>Comprehensive income (loss)</t>
        </is>
      </c>
      <c r="B10" s="6" t="n">
        <v>95168</v>
      </c>
      <c r="C10" s="6" t="n">
        <v>82299</v>
      </c>
      <c r="D10" s="6" t="n">
        <v>170462</v>
      </c>
      <c r="E10" s="6" t="n">
        <v>381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number of shares subject to stock awards outstanding but not included in the computation of diluted earnings per common share because their effect was anti-dilutive is 1,811,576 and 1,769,767 for the six months ended June 30, 2020 and 2021, respectively, and 3,319,081 and 1,964,240 for the three months ended June 30, 2020 and 2021, respectively. Three months ended June 30, Six months ended June 30, 2020 2021 2020 2021 Net income $ 62,161 $ 102,704 $ 147,859 $ 193,977 Weighted average number of common shares used in computing basic earnings per common share 190,541,148 187,329,564 190,583,953 187,989,838 Dilutive effect of stock-based awards 4,571,401 4,953,006 5,238,578 4,758,076 Weighted average number of common shares used in computing dilutive earnings per common share 195,112,549 192,282,570 195,822,531 192,747,914 Earnings per common share Basic $ 0.33 $ 0.55 $ 0.78 $ 1.03 Diluted $ 0.32 $ 0.53 $ 0.76 $ 1.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venue and Adjusted Income from Operations by Reporting Segments</t>
        </is>
      </c>
      <c r="B4" s="4" t="inlineStr">
        <is>
          <t xml:space="preserve">Revenues and adjusted income from operations for each of the Company’s segments for the three months ended June 30, 2020 were as follows: Reportable segments BCMI CGRLH HMS Total Reportable segment Others# Total Revenues, net 253,244 306,692 352,694 912,630 (12,536) 900,094 Adjusted income from operations 14,492 46,178 62,678 123,348 22,147 145,495 Stock-based compensation (18,844) Amortization and impairment of acquired intangible assets (other than included above) (11,709) Foreign exchange gains (losses), net (518) Interest income (expense), net (13,619) Restructuring expenses (refer to note (a) below and note 26) (21,658) Income tax expense (16,986) Net income 62,161 (a) We do not allocate these charges to individual segments in internal management reports used by the CODM.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 for credit losses and foreign exchange fluctuations, which are not allocated to the Company’s segments for management’s internal reporting purposes. Revenues and adjusted income from operations for each of the Company’s segments for the three months ended June 30, 2021 were as follows: Reportable segments BCMI CGRLH HMS Total Reportable segment Others* Total Revenues, net 249,756 373,078 358,099 980,933 7,193 988,126 Adjusted income from operations 34,091 63,150 68,034 165,275 11,748 177,023 Stock-based compensation (19,689) Amortization and impairment of acquired intangible assets (other than included above) (14,337) Foreign exchange gains (losses), net 5,503 Interest income (expense), net (13,091) Income tax expense (32,705) Net income 102,704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Revenues and adjusted income from operations for each of the Company’s segments for the six months ended June 30, 2020 were as follows: Reportable segments BCMI CGRLH HMS Total Reportable segment Others## Total Revenues, net 522,001 611,913 706,912 1,840,826 (17,540) 1,823,286 Adjusted income from operations 50,117 86,844 117,751 254,712 26,508 281,220 Stock-based compensation (36,331) Amortization and impairment of acquired intangible assets (other than included above) (22,223) Foreign exchange gains (losses), net 14,013 Interest income (expense), net (25,315) Restructuring expenses (refer to note (b) below and note 26) (21,658) Income tax expense (41,847) Net income 147,859 (b) We do not allocate these charges to individual segments in internal management reports used by the CODM. Accordingly, such expenses are included in our segment reporting as “unallocated costs.”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unallocated allowances for credit losses and foreign exchange fluctuations, which are not allocated to the Company’s segments for management’s internal reporting purposes. 19. Segment reporting (Continued) Revenues and adjusted income from operations for each of the Company’s segments for the six months ended June 30, 2021 were as follows: Reportable segments BCMI CGRLH HMS Total Reportable segment Others** Total Revenues, net 492,068 713,113 715,026 1,920,207 13,990 1,934,197 Adjusted income from 0perations 66,458 120,966 135,652 323,076 16,603 339,679 Stock-based compensation (37,119) Amortization and impairment of acquired intangible assets (other than included above) (30,289) Foreign exchange gains (losses), net 8,796 Interest income (expense), net (25,433) Income tax expense (61,657) Net income 193,9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6 Months Ended</t>
        </is>
      </c>
    </row>
    <row r="2">
      <c r="B2" s="2" t="inlineStr">
        <is>
          <t>Jun. 30, 2021</t>
        </is>
      </c>
    </row>
    <row r="3">
      <c r="A3" s="3" t="inlineStr">
        <is>
          <t>Revenues [Abstract]</t>
        </is>
      </c>
    </row>
    <row r="4">
      <c r="A4" s="4" t="inlineStr">
        <is>
          <t>Schedule of net revenues disaggregated by customer</t>
        </is>
      </c>
      <c r="B4" s="4" t="inlineStr">
        <is>
          <t xml:space="preserve">In the following table, the Company’s revenue is disaggregated by customer classification: Three months ended June 30, Six months ended June 30, 2020 2021 2020 2021 GE $ 116,757 $ 94,775 $ 238,414 $ 187,789 Global clients 783,337 893,351 1,584,872 1,746,408 Total net revenues $ 900,094 $ 988,126 $ 1,823,286 $ 1,934,197 </t>
        </is>
      </c>
    </row>
    <row r="5">
      <c r="A5" s="4" t="inlineStr">
        <is>
          <t>Schedule of details of contract balances</t>
        </is>
      </c>
      <c r="B5" s="4" t="inlineStr">
        <is>
          <t>The following table shows the details of the Company’s contract balances: As of December 31, 2020 As of June 30, 2021 Contract assets (Notes a) $ 15,805 $ 19,378 Contract liabilities (Note b) Deferred transition revenue $ 130,804 $ 156,627 Advance from customers $ 92,673 $ 89,256 (a) Included in "prepaid expenses and other current assets" and "other assets" in the consolidated balance sheet. (b) Included in "accrued expenses and other current liabilities" and "other liabilities" in the consolidated balance sheet.</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June 30, 2021: Particulars Total Less than 1 year 1-3 years 3-5 years After 5 years Transaction price allocated to remaining performance obligations $ 245,883 $ 157,414 $ 70,422 $ 15,283 $ 2,764 </t>
        </is>
      </c>
    </row>
    <row r="7">
      <c r="A7" s="4" t="inlineStr">
        <is>
          <t>Schedule of contract cost assets</t>
        </is>
      </c>
      <c r="B7" s="4" t="inlineStr">
        <is>
          <t>The following table provides details of the Company’s contract cost assets: Three months ended June 30, Six months ended June 30, 2020 2021 2020 2021 Particulars Sales incentive programs Transition activities Sales incentive programs Transition activities Sales incentive programs Transition activities Sales incentive programs Transition activities Opening balance $ 34,417 $ 176,649 $ 30,813 $ 202,191 $ 35,366 $ 170,132 $ 33,390 $ 192,507 Closing balance 32,182 178,570 31,559 210,747 32,182 178,570 31,559 210,747 Amortization 4,538 18,929 4,739 18,471 8,235 32,462 9,535 35,6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6 Months Ended</t>
        </is>
      </c>
    </row>
    <row r="2">
      <c r="B2" s="2" t="inlineStr">
        <is>
          <t>Jun. 30, 2021</t>
        </is>
      </c>
    </row>
    <row r="3">
      <c r="A3" s="3" t="inlineStr">
        <is>
          <t>Other Income and Expenses [Abstract]</t>
        </is>
      </c>
    </row>
    <row r="4">
      <c r="A4" s="4" t="inlineStr">
        <is>
          <t>Schedule of other operating (income) expense, net</t>
        </is>
      </c>
      <c r="B4" s="4" t="inlineStr">
        <is>
          <t>Three months ended June 30, Six months ended June 30, 2020 2021 2020 2021 Write-down of intangible assets and property, plant and equipment* $ 9,973 $ 78 $ 9,973 $ 915 Write-down of operating right-of-use assets and other assets* 10,244 — 10,244 — Other operating (income) expense (1,388) (555) (1,708) (1,039) Other operating (income) expense, net $ 18,829 $ (477) $ 18,509 $ (124) *See note 26 for additional information about other operating (income) expense, net for the three and six months ended June 30,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6 Months Ended</t>
        </is>
      </c>
    </row>
    <row r="2">
      <c r="B2" s="2" t="inlineStr">
        <is>
          <t>Jun. 30, 2021</t>
        </is>
      </c>
    </row>
    <row r="3">
      <c r="A3" s="3" t="inlineStr">
        <is>
          <t>Banking and Thrift, Interest [Abstract]</t>
        </is>
      </c>
    </row>
    <row r="4">
      <c r="A4" s="4" t="inlineStr">
        <is>
          <t>Schedule of Interest Income (Expense), Net</t>
        </is>
      </c>
      <c r="B4" s="4" t="inlineStr">
        <is>
          <t>Three months ended June 30, Six months ended June 30, 2020 2021 2020 2021 Interest income $ 1,127 $ 1,305 $ 3,401 $ 2,476 Interest expense (14,746) (14,396) (28,716) (27,909) Interest income (expense), net $ (13,619) $ (13,091) $ (25,315) $ (25,4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activities related to unrecognized tax benefits for uncertain tax positions</t>
        </is>
      </c>
      <c r="B4" s="4" t="inlineStr">
        <is>
          <t xml:space="preserve">The following table summarizes activities related to the Company’s unrecognized tax benefits for uncertain tax positions for the six months ended June 30, 2021: Six months ended June 30, 2021 Opening balance at January 1 $ 34,300 Decrease related to settlements with tax authorities (5,667) Effect of exchange rate changes (676) Closing balance at June 30 $ 27,9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6 Months Ended</t>
        </is>
      </c>
    </row>
    <row r="2">
      <c r="B2" s="2" t="inlineStr">
        <is>
          <t>Jun. 30, 2021</t>
        </is>
      </c>
    </row>
    <row r="3">
      <c r="A3" s="3" t="inlineStr">
        <is>
          <t>Other Nonoperating Income (Expense) [Abstract]</t>
        </is>
      </c>
    </row>
    <row r="4">
      <c r="A4" s="4" t="inlineStr">
        <is>
          <t>Schedule of Other Income (Expense), Net</t>
        </is>
      </c>
      <c r="B4" s="4" t="inlineStr">
        <is>
          <t xml:space="preserve">Three months ended June 30, Six months ended June 30, 2020 2021 2020 2021 Other income (expense) $ 2,920 $ 6,094 $ (14) $ 7,486 Other income (expense), net $ 2,920 $ 6,094 $ (14) $ 7,4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9" customWidth="1" min="2" max="2"/>
  </cols>
  <sheetData>
    <row r="1">
      <c r="A1" s="1" t="inlineStr">
        <is>
          <t>Organization - Narrative (Detail) Employee in Thousands</t>
        </is>
      </c>
      <c r="B1" s="2" t="inlineStr">
        <is>
          <t>Jun. 30, 2021EmployeeCountry</t>
        </is>
      </c>
    </row>
    <row r="2">
      <c r="A2" s="3" t="inlineStr">
        <is>
          <t>Product Information [Line Items]</t>
        </is>
      </c>
    </row>
    <row r="3">
      <c r="A3" s="4" t="inlineStr">
        <is>
          <t>Number of countries in which entity operates | Country</t>
        </is>
      </c>
      <c r="B3" s="5" t="n">
        <v>30</v>
      </c>
    </row>
    <row r="4">
      <c r="A4" s="4" t="inlineStr">
        <is>
          <t>Minimum</t>
        </is>
      </c>
    </row>
    <row r="5">
      <c r="A5" s="3" t="inlineStr">
        <is>
          <t>Product Information [Line Items]</t>
        </is>
      </c>
    </row>
    <row r="6">
      <c r="A6" s="4" t="inlineStr">
        <is>
          <t>Number of employees around the globe, minimum | Employee</t>
        </is>
      </c>
      <c r="B6" s="5" t="n">
        <v>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intangible assets (Detail)</t>
        </is>
      </c>
      <c r="B1" s="2" t="inlineStr">
        <is>
          <t>6 Months Ended</t>
        </is>
      </c>
    </row>
    <row r="2">
      <c r="B2" s="2" t="inlineStr">
        <is>
          <t>Jun. 30, 2021</t>
        </is>
      </c>
    </row>
    <row r="3">
      <c r="A3" s="4" t="inlineStr">
        <is>
          <t>Customer-related intangible assets | Minimum</t>
        </is>
      </c>
    </row>
    <row r="4">
      <c r="A4" s="3" t="inlineStr">
        <is>
          <t>Acquired Finite-Lived Intangible Assets [Line Items]</t>
        </is>
      </c>
    </row>
    <row r="5">
      <c r="A5" s="4" t="inlineStr">
        <is>
          <t>Intangible assets estimated useful lives</t>
        </is>
      </c>
      <c r="B5" s="4" t="inlineStr">
        <is>
          <t>1 year</t>
        </is>
      </c>
    </row>
    <row r="6">
      <c r="A6" s="4" t="inlineStr">
        <is>
          <t>Customer-related intangible assets | Maximum</t>
        </is>
      </c>
    </row>
    <row r="7">
      <c r="A7" s="3" t="inlineStr">
        <is>
          <t>Acquired Finite-Lived Intangible Assets [Line Items]</t>
        </is>
      </c>
    </row>
    <row r="8">
      <c r="A8" s="4" t="inlineStr">
        <is>
          <t>Intangible assets estimated useful lives</t>
        </is>
      </c>
      <c r="B8" s="4" t="inlineStr">
        <is>
          <t>11 years</t>
        </is>
      </c>
    </row>
    <row r="9">
      <c r="A9" s="4" t="inlineStr">
        <is>
          <t>Marketing-related intangible assets | Minimum</t>
        </is>
      </c>
    </row>
    <row r="10">
      <c r="A10" s="3" t="inlineStr">
        <is>
          <t>Acquired Finite-Lived Intangible Assets [Line Items]</t>
        </is>
      </c>
    </row>
    <row r="11">
      <c r="A11" s="4" t="inlineStr">
        <is>
          <t>Intangible assets estimated useful lives</t>
        </is>
      </c>
      <c r="B11" s="4" t="inlineStr">
        <is>
          <t>1 year</t>
        </is>
      </c>
    </row>
    <row r="12">
      <c r="A12" s="4" t="inlineStr">
        <is>
          <t>Marketing-related intangible assets | Maximum</t>
        </is>
      </c>
    </row>
    <row r="13">
      <c r="A13" s="3" t="inlineStr">
        <is>
          <t>Acquired Finite-Lived Intangible Assets [Line Items]</t>
        </is>
      </c>
    </row>
    <row r="14">
      <c r="A14" s="4" t="inlineStr">
        <is>
          <t>Intangible assets estimated useful lives</t>
        </is>
      </c>
      <c r="B14" s="4" t="inlineStr">
        <is>
          <t>10 years</t>
        </is>
      </c>
    </row>
    <row r="15">
      <c r="A15" s="4" t="inlineStr">
        <is>
          <t>Technology-related intangible assets | Minimum</t>
        </is>
      </c>
    </row>
    <row r="16">
      <c r="A16" s="3" t="inlineStr">
        <is>
          <t>Acquired Finite-Lived Intangible Assets [Line Items]</t>
        </is>
      </c>
    </row>
    <row r="17">
      <c r="A17" s="4" t="inlineStr">
        <is>
          <t>Intangible assets estimated useful lives</t>
        </is>
      </c>
      <c r="B17" s="4" t="inlineStr">
        <is>
          <t>2 years</t>
        </is>
      </c>
    </row>
    <row r="18">
      <c r="A18" s="4" t="inlineStr">
        <is>
          <t>Technology-related intangible assets | Maximum</t>
        </is>
      </c>
    </row>
    <row r="19">
      <c r="A19" s="3" t="inlineStr">
        <is>
          <t>Acquired Finite-Lived Intangible Assets [Line Items]</t>
        </is>
      </c>
    </row>
    <row r="20">
      <c r="A20" s="4" t="inlineStr">
        <is>
          <t>Intangible assets estimated useful lives</t>
        </is>
      </c>
      <c r="B20"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Minimum</t>
        </is>
      </c>
    </row>
    <row r="4">
      <c r="A4" s="3" t="inlineStr">
        <is>
          <t>Schedule Of Significant Accounting Policies [Line Items]</t>
        </is>
      </c>
    </row>
    <row r="5">
      <c r="A5" s="4" t="inlineStr">
        <is>
          <t>Additional terms of termination option</t>
        </is>
      </c>
      <c r="D5" s="4" t="inlineStr">
        <is>
          <t>1 year</t>
        </is>
      </c>
    </row>
    <row r="6">
      <c r="A6" s="4" t="inlineStr">
        <is>
          <t>Maximum</t>
        </is>
      </c>
    </row>
    <row r="7">
      <c r="A7" s="3" t="inlineStr">
        <is>
          <t>Schedule Of Significant Accounting Policies [Line Items]</t>
        </is>
      </c>
    </row>
    <row r="8">
      <c r="A8" s="4" t="inlineStr">
        <is>
          <t>Additional terms of termination option</t>
        </is>
      </c>
      <c r="D8" s="4" t="inlineStr">
        <is>
          <t>10 years</t>
        </is>
      </c>
    </row>
    <row r="9">
      <c r="A9" s="4" t="inlineStr">
        <is>
          <t>General Electric Company | Credit Concentration Risk | Receivables</t>
        </is>
      </c>
    </row>
    <row r="10">
      <c r="A10" s="3" t="inlineStr">
        <is>
          <t>Schedule Of Significant Accounting Policies [Line Items]</t>
        </is>
      </c>
    </row>
    <row r="11">
      <c r="A11" s="4" t="inlineStr">
        <is>
          <t>Concentration risk (in percentage)</t>
        </is>
      </c>
      <c r="D11" s="4" t="inlineStr">
        <is>
          <t>15.00%</t>
        </is>
      </c>
      <c r="F11" s="4" t="inlineStr">
        <is>
          <t>16.00%</t>
        </is>
      </c>
    </row>
    <row r="12">
      <c r="A12" s="4" t="inlineStr">
        <is>
          <t>General Electric Company | Revenue Concentration Risk | Revenue From Contract With Customer</t>
        </is>
      </c>
    </row>
    <row r="13">
      <c r="A13" s="3" t="inlineStr">
        <is>
          <t>Schedule Of Significant Accounting Policies [Line Items]</t>
        </is>
      </c>
    </row>
    <row r="14">
      <c r="A14" s="4" t="inlineStr">
        <is>
          <t>Concentration risk (in percentage)</t>
        </is>
      </c>
      <c r="B14" s="4" t="inlineStr">
        <is>
          <t>10.00%</t>
        </is>
      </c>
      <c r="C14" s="4" t="inlineStr">
        <is>
          <t>13.00%</t>
        </is>
      </c>
      <c r="D14" s="4" t="inlineStr">
        <is>
          <t>10.00%</t>
        </is>
      </c>
      <c r="E14" s="4" t="inlineStr">
        <is>
          <t>13.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77" customWidth="1" min="1" max="1"/>
    <col width="13" customWidth="1" min="2" max="2"/>
    <col width="50" customWidth="1" min="3" max="3"/>
    <col width="56" customWidth="1" min="4" max="4"/>
    <col width="14" customWidth="1" min="5" max="5"/>
    <col width="69" customWidth="1" min="6" max="6"/>
    <col width="28" customWidth="1" min="7" max="7"/>
    <col width="80" customWidth="1" min="8" max="8"/>
    <col width="18" customWidth="1" min="9" max="9"/>
    <col width="67" customWidth="1" min="10" max="10"/>
    <col width="73" customWidth="1" min="11" max="11"/>
    <col width="46" customWidth="1" min="12" max="12"/>
    <col width="80" customWidth="1" min="13" max="13"/>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hares</t>
        </is>
      </c>
      <c r="F1" s="2" t="inlineStr">
        <is>
          <t>Common sharesCumulative Effect, Period of Adoption, Adjusted Balance</t>
        </is>
      </c>
      <c r="G1" s="2" t="inlineStr">
        <is>
          <t>Additional Paid- in Capital</t>
        </is>
      </c>
      <c r="H1" s="2" t="inlineStr">
        <is>
          <t>Additional Paid- 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Income (Loss)</t>
        </is>
      </c>
      <c r="M1" s="2" t="inlineStr">
        <is>
          <t>Accumulated Other Comprehensive Income (Loss)Cumulative Effect, Period of Adoption, Adjusted Balance</t>
        </is>
      </c>
    </row>
    <row r="2">
      <c r="A2" s="4" t="inlineStr">
        <is>
          <t>Beginning balance (in shares) at Dec. 31, 2019</t>
        </is>
      </c>
      <c r="E2" s="5" t="n">
        <v>190118181</v>
      </c>
      <c r="F2" s="5" t="n">
        <v>190118181</v>
      </c>
    </row>
    <row r="3">
      <c r="A3" s="4" t="inlineStr">
        <is>
          <t>Beginning balance, value at Dec. 31, 2019</t>
        </is>
      </c>
      <c r="B3" s="6" t="n">
        <v>1689171</v>
      </c>
      <c r="C3" s="6" t="n">
        <v>-3984</v>
      </c>
      <c r="D3" s="6" t="n">
        <v>1685187</v>
      </c>
      <c r="E3" s="6" t="n">
        <v>1896</v>
      </c>
      <c r="F3" s="6" t="n">
        <v>1896</v>
      </c>
      <c r="G3" s="6" t="n">
        <v>1570575</v>
      </c>
      <c r="H3" s="6" t="n">
        <v>1570575</v>
      </c>
      <c r="I3" s="6" t="n">
        <v>648656</v>
      </c>
      <c r="J3" s="6" t="n">
        <v>-3984</v>
      </c>
      <c r="K3" s="6" t="n">
        <v>644672</v>
      </c>
      <c r="L3" s="6" t="n">
        <v>-531956</v>
      </c>
      <c r="M3" s="6" t="n">
        <v>-531956</v>
      </c>
    </row>
    <row r="4">
      <c r="A4" s="4" t="inlineStr">
        <is>
          <t>Issuance of common shares on exercise of options (in shares)</t>
        </is>
      </c>
      <c r="E4" s="5" t="n">
        <v>339328</v>
      </c>
    </row>
    <row r="5">
      <c r="A5" s="4" t="inlineStr">
        <is>
          <t>Issuance of common shares on exercise of options</t>
        </is>
      </c>
      <c r="B5" s="5" t="n">
        <v>6596</v>
      </c>
      <c r="E5" s="6" t="n">
        <v>4</v>
      </c>
      <c r="G5" s="5" t="n">
        <v>6592</v>
      </c>
    </row>
    <row r="6">
      <c r="A6" s="4" t="inlineStr">
        <is>
          <t>Issuance of common shares under the employee stock purchase plan (in shares)</t>
        </is>
      </c>
      <c r="E6" s="5" t="n">
        <v>174314</v>
      </c>
    </row>
    <row r="7">
      <c r="A7" s="4" t="inlineStr">
        <is>
          <t>Issuance of common shares under the employee stock purchase plan</t>
        </is>
      </c>
      <c r="B7" s="5" t="n">
        <v>5824</v>
      </c>
      <c r="E7" s="6" t="n">
        <v>2</v>
      </c>
      <c r="G7" s="5" t="n">
        <v>5822</v>
      </c>
    </row>
    <row r="8">
      <c r="A8" s="4" t="inlineStr">
        <is>
          <t>Net settlement on vesting of restricted share units (in shares)</t>
        </is>
      </c>
      <c r="E8" s="5" t="n">
        <v>229206</v>
      </c>
    </row>
    <row r="9">
      <c r="A9" s="4" t="inlineStr">
        <is>
          <t>Net settlement on vesting of restricted share units</t>
        </is>
      </c>
      <c r="B9" s="5" t="n">
        <v>-3465</v>
      </c>
      <c r="E9" s="6" t="n">
        <v>2</v>
      </c>
      <c r="G9" s="5" t="n">
        <v>-3467</v>
      </c>
    </row>
    <row r="10">
      <c r="A10" s="4" t="inlineStr">
        <is>
          <t>Net settlement on vesting of performance units</t>
        </is>
      </c>
      <c r="E10" s="5" t="n">
        <v>902532</v>
      </c>
    </row>
    <row r="11">
      <c r="A11" s="4" t="inlineStr">
        <is>
          <t>Net settlement on vesting of performance units</t>
        </is>
      </c>
      <c r="B11" s="6" t="n">
        <v>-25827</v>
      </c>
      <c r="E11" s="6" t="n">
        <v>9</v>
      </c>
      <c r="G11" s="5" t="n">
        <v>-25836</v>
      </c>
    </row>
    <row r="12">
      <c r="A12" s="4" t="inlineStr">
        <is>
          <t>Stock repurchased and retired (in shares)</t>
        </is>
      </c>
      <c r="B12" s="5" t="n">
        <v>-1042188</v>
      </c>
      <c r="E12" s="5" t="n">
        <v>-1042188</v>
      </c>
    </row>
    <row r="13">
      <c r="A13" s="4" t="inlineStr">
        <is>
          <t>Stock repurchased and retired (in shares)</t>
        </is>
      </c>
      <c r="B13" s="6" t="n">
        <v>-45000</v>
      </c>
      <c r="E13" s="6" t="n">
        <v>-10</v>
      </c>
      <c r="I13" s="5" t="n">
        <v>-44990</v>
      </c>
    </row>
    <row r="14">
      <c r="A14" s="4" t="inlineStr">
        <is>
          <t>Expenses related to stock repurchase</t>
        </is>
      </c>
      <c r="B14" s="5" t="n">
        <v>-21</v>
      </c>
      <c r="I14" s="5" t="n">
        <v>-21</v>
      </c>
    </row>
    <row r="15">
      <c r="A15" s="4" t="inlineStr">
        <is>
          <t>Stock-based compensation expense</t>
        </is>
      </c>
      <c r="B15" s="5" t="n">
        <v>36331</v>
      </c>
      <c r="G15" s="5" t="n">
        <v>36331</v>
      </c>
    </row>
    <row r="16">
      <c r="A16" s="3" t="inlineStr">
        <is>
          <t>Comprehensive income (loss):</t>
        </is>
      </c>
    </row>
    <row r="17">
      <c r="A17" s="4" t="inlineStr">
        <is>
          <t>Net income (loss)</t>
        </is>
      </c>
      <c r="B17" s="5" t="n">
        <v>147859</v>
      </c>
      <c r="I17" s="5" t="n">
        <v>147859</v>
      </c>
    </row>
    <row r="18">
      <c r="A18" s="4" t="inlineStr">
        <is>
          <t>Other comprehensive income (loss)</t>
        </is>
      </c>
      <c r="B18" s="5" t="n">
        <v>-109732</v>
      </c>
      <c r="L18" s="5" t="n">
        <v>-109732</v>
      </c>
    </row>
    <row r="19">
      <c r="A19" s="4" t="inlineStr">
        <is>
          <t>Dividends, common stock</t>
        </is>
      </c>
      <c r="B19" s="5" t="n">
        <v>-37138</v>
      </c>
      <c r="I19" s="5" t="n">
        <v>-37138</v>
      </c>
    </row>
    <row r="20">
      <c r="A20" s="4" t="inlineStr">
        <is>
          <t>End balance (in shares) at Jun. 30, 2020</t>
        </is>
      </c>
      <c r="E20" s="5" t="n">
        <v>190721373</v>
      </c>
    </row>
    <row r="21">
      <c r="A21" s="4" t="inlineStr">
        <is>
          <t>End balance, value at Jun. 30, 2020</t>
        </is>
      </c>
      <c r="B21" s="5" t="n">
        <v>1660614</v>
      </c>
      <c r="E21" s="6" t="n">
        <v>1903</v>
      </c>
      <c r="G21" s="5" t="n">
        <v>1590017</v>
      </c>
      <c r="I21" s="5" t="n">
        <v>710382</v>
      </c>
      <c r="L21" s="5" t="n">
        <v>-641688</v>
      </c>
    </row>
    <row r="22">
      <c r="A22" s="4" t="inlineStr">
        <is>
          <t>Beginning balance (in shares) at Mar. 31, 2020</t>
        </is>
      </c>
      <c r="E22" s="5" t="n">
        <v>190201079</v>
      </c>
    </row>
    <row r="23">
      <c r="A23" s="4" t="inlineStr">
        <is>
          <t>Beginning balance, value at Mar. 31, 2020</t>
        </is>
      </c>
      <c r="B23" s="5" t="n">
        <v>1573079</v>
      </c>
      <c r="E23" s="6" t="n">
        <v>1898</v>
      </c>
      <c r="G23" s="5" t="n">
        <v>1566191</v>
      </c>
      <c r="I23" s="5" t="n">
        <v>666816</v>
      </c>
      <c r="L23" s="5" t="n">
        <v>-661826</v>
      </c>
    </row>
    <row r="24">
      <c r="A24" s="4" t="inlineStr">
        <is>
          <t>Issuance of common shares on exercise of options (in shares)</t>
        </is>
      </c>
      <c r="E24" s="5" t="n">
        <v>251800</v>
      </c>
    </row>
    <row r="25">
      <c r="A25" s="4" t="inlineStr">
        <is>
          <t>Issuance of common shares on exercise of options</t>
        </is>
      </c>
      <c r="B25" s="5" t="n">
        <v>5346</v>
      </c>
      <c r="E25" s="6" t="n">
        <v>2</v>
      </c>
      <c r="G25" s="5" t="n">
        <v>5344</v>
      </c>
    </row>
    <row r="26">
      <c r="A26" s="4" t="inlineStr">
        <is>
          <t>Issuance of common shares under the employee stock purchase plan (in shares)</t>
        </is>
      </c>
      <c r="E26" s="5" t="n">
        <v>93025</v>
      </c>
    </row>
    <row r="27">
      <c r="A27" s="4" t="inlineStr">
        <is>
          <t>Issuance of common shares under the employee stock purchase plan</t>
        </is>
      </c>
      <c r="B27" s="5" t="n">
        <v>3010</v>
      </c>
      <c r="E27" s="6" t="n">
        <v>1</v>
      </c>
      <c r="G27" s="5" t="n">
        <v>3009</v>
      </c>
    </row>
    <row r="28">
      <c r="A28" s="4" t="inlineStr">
        <is>
          <t>Net settlement on vesting of restricted share units (in shares)</t>
        </is>
      </c>
      <c r="E28" s="5" t="n">
        <v>175039</v>
      </c>
    </row>
    <row r="29">
      <c r="A29" s="4" t="inlineStr">
        <is>
          <t>Net settlement on vesting of restricted share units</t>
        </is>
      </c>
      <c r="B29" s="5" t="n">
        <v>-3369</v>
      </c>
      <c r="E29" s="6" t="n">
        <v>2</v>
      </c>
      <c r="G29" s="5" t="n">
        <v>-3371</v>
      </c>
    </row>
    <row r="30">
      <c r="A30" s="4" t="inlineStr">
        <is>
          <t>Net settlement on vesting of performance units</t>
        </is>
      </c>
      <c r="E30" s="5" t="n">
        <v>430</v>
      </c>
    </row>
    <row r="31">
      <c r="A31" s="4" t="inlineStr">
        <is>
          <t>Net settlement on vesting of performance units</t>
        </is>
      </c>
      <c r="B31" s="5" t="n">
        <v>0</v>
      </c>
    </row>
    <row r="32">
      <c r="A32" s="4" t="inlineStr">
        <is>
          <t>Stock repurchased and retired (in shares)</t>
        </is>
      </c>
      <c r="E32" s="5" t="n">
        <v>0</v>
      </c>
    </row>
    <row r="33">
      <c r="A33" s="4" t="inlineStr">
        <is>
          <t>Stock repurchased and retired (in shares)</t>
        </is>
      </c>
      <c r="B33" s="5" t="n">
        <v>0</v>
      </c>
      <c r="E33" s="6" t="n">
        <v>0</v>
      </c>
      <c r="I33" s="5" t="n">
        <v>0</v>
      </c>
    </row>
    <row r="34">
      <c r="A34" s="4" t="inlineStr">
        <is>
          <t>Expenses related to stock repurchase</t>
        </is>
      </c>
      <c r="B34" s="5" t="n">
        <v>0</v>
      </c>
      <c r="I34" s="5" t="n">
        <v>0</v>
      </c>
    </row>
    <row r="35">
      <c r="A35" s="4" t="inlineStr">
        <is>
          <t>Stock-based compensation expense</t>
        </is>
      </c>
      <c r="B35" s="5" t="n">
        <v>18844</v>
      </c>
      <c r="G35" s="5" t="n">
        <v>18844</v>
      </c>
    </row>
    <row r="36">
      <c r="A36" s="3" t="inlineStr">
        <is>
          <t>Comprehensive income (loss):</t>
        </is>
      </c>
    </row>
    <row r="37">
      <c r="A37" s="4" t="inlineStr">
        <is>
          <t>Net income (loss)</t>
        </is>
      </c>
      <c r="B37" s="5" t="n">
        <v>62161</v>
      </c>
      <c r="I37" s="5" t="n">
        <v>62161</v>
      </c>
    </row>
    <row r="38">
      <c r="A38" s="4" t="inlineStr">
        <is>
          <t>Other comprehensive income (loss)</t>
        </is>
      </c>
      <c r="B38" s="5" t="n">
        <v>20138</v>
      </c>
      <c r="L38" s="5" t="n">
        <v>20138</v>
      </c>
    </row>
    <row r="39">
      <c r="A39" s="4" t="inlineStr">
        <is>
          <t>Dividends, common stock</t>
        </is>
      </c>
      <c r="B39" s="5" t="n">
        <v>-18595</v>
      </c>
      <c r="I39" s="5" t="n">
        <v>-18595</v>
      </c>
    </row>
    <row r="40">
      <c r="A40" s="4" t="inlineStr">
        <is>
          <t>End balance (in shares) at Jun. 30, 2020</t>
        </is>
      </c>
      <c r="E40" s="5" t="n">
        <v>190721373</v>
      </c>
    </row>
    <row r="41">
      <c r="A41" s="4" t="inlineStr">
        <is>
          <t>End balance, value at Jun. 30, 2020</t>
        </is>
      </c>
      <c r="B41" s="5" t="n">
        <v>1660614</v>
      </c>
      <c r="E41" s="6" t="n">
        <v>1903</v>
      </c>
      <c r="G41" s="5" t="n">
        <v>1590017</v>
      </c>
      <c r="I41" s="5" t="n">
        <v>710382</v>
      </c>
      <c r="L41" s="5" t="n">
        <v>-641688</v>
      </c>
    </row>
    <row r="42">
      <c r="A42" s="4" t="inlineStr">
        <is>
          <t>Beginning balance (in shares) at Dec. 31, 2020</t>
        </is>
      </c>
      <c r="E42" s="5" t="n">
        <v>189045661</v>
      </c>
    </row>
    <row r="43">
      <c r="A43" s="4" t="inlineStr">
        <is>
          <t>Beginning balance, value at Dec. 31, 2020</t>
        </is>
      </c>
      <c r="B43" s="6" t="n">
        <v>1834229</v>
      </c>
      <c r="E43" s="6" t="n">
        <v>1885</v>
      </c>
      <c r="G43" s="5" t="n">
        <v>1636026</v>
      </c>
      <c r="I43" s="5" t="n">
        <v>741658</v>
      </c>
      <c r="L43" s="5" t="n">
        <v>-545340</v>
      </c>
    </row>
    <row r="44">
      <c r="A44" s="4" t="inlineStr">
        <is>
          <t>Issuance of common shares on exercise of options (in shares)</t>
        </is>
      </c>
      <c r="B44" s="5" t="n">
        <v>508312</v>
      </c>
      <c r="E44" s="5" t="n">
        <v>508312</v>
      </c>
    </row>
    <row r="45">
      <c r="A45" s="4" t="inlineStr">
        <is>
          <t>Issuance of common shares on exercise of options</t>
        </is>
      </c>
      <c r="B45" s="6" t="n">
        <v>9176</v>
      </c>
      <c r="E45" s="6" t="n">
        <v>6</v>
      </c>
      <c r="G45" s="5" t="n">
        <v>9170</v>
      </c>
    </row>
    <row r="46">
      <c r="A46" s="4" t="inlineStr">
        <is>
          <t>Issuance of common shares under the employee stock purchase plan (in shares)</t>
        </is>
      </c>
      <c r="E46" s="5" t="n">
        <v>156004</v>
      </c>
    </row>
    <row r="47">
      <c r="A47" s="4" t="inlineStr">
        <is>
          <t>Issuance of common shares under the employee stock purchase plan</t>
        </is>
      </c>
      <c r="B47" s="5" t="n">
        <v>6054</v>
      </c>
      <c r="E47" s="6" t="n">
        <v>2</v>
      </c>
      <c r="G47" s="5" t="n">
        <v>6052</v>
      </c>
    </row>
    <row r="48">
      <c r="A48" s="4" t="inlineStr">
        <is>
          <t>Net settlement on vesting of restricted share units (in shares)</t>
        </is>
      </c>
      <c r="E48" s="5" t="n">
        <v>130290</v>
      </c>
    </row>
    <row r="49">
      <c r="A49" s="4" t="inlineStr">
        <is>
          <t>Net settlement on vesting of restricted share units</t>
        </is>
      </c>
      <c r="B49" s="5" t="n">
        <v>-2309</v>
      </c>
      <c r="E49" s="6" t="n">
        <v>1</v>
      </c>
      <c r="G49" s="5" t="n">
        <v>-2310</v>
      </c>
    </row>
    <row r="50">
      <c r="A50" s="4" t="inlineStr">
        <is>
          <t>Net settlement on vesting of performance units</t>
        </is>
      </c>
      <c r="E50" s="5" t="n">
        <v>1102440</v>
      </c>
    </row>
    <row r="51">
      <c r="A51" s="4" t="inlineStr">
        <is>
          <t>Net settlement on vesting of performance units</t>
        </is>
      </c>
      <c r="B51" s="6" t="n">
        <v>-28290</v>
      </c>
      <c r="E51" s="6" t="n">
        <v>11</v>
      </c>
      <c r="G51" s="5" t="n">
        <v>-28301</v>
      </c>
    </row>
    <row r="52">
      <c r="A52" s="4" t="inlineStr">
        <is>
          <t>Stock repurchased and retired (in shares)</t>
        </is>
      </c>
      <c r="B52" s="5" t="n">
        <v>-3592409</v>
      </c>
      <c r="E52" s="5" t="n">
        <v>-3592409</v>
      </c>
    </row>
    <row r="53">
      <c r="A53" s="4" t="inlineStr">
        <is>
          <t>Stock repurchased and retired (in shares)</t>
        </is>
      </c>
      <c r="B53" s="6" t="n">
        <v>-147152</v>
      </c>
      <c r="E53" s="6" t="n">
        <v>-36</v>
      </c>
      <c r="I53" s="5" t="n">
        <v>-147116</v>
      </c>
    </row>
    <row r="54">
      <c r="A54" s="4" t="inlineStr">
        <is>
          <t>Expenses related to stock repurchase</t>
        </is>
      </c>
      <c r="B54" s="5" t="n">
        <v>-72</v>
      </c>
      <c r="I54" s="5" t="n">
        <v>-72</v>
      </c>
    </row>
    <row r="55">
      <c r="A55" s="4" t="inlineStr">
        <is>
          <t>Stock-based compensation expense</t>
        </is>
      </c>
      <c r="B55" s="5" t="n">
        <v>37119</v>
      </c>
      <c r="G55" s="5" t="n">
        <v>37119</v>
      </c>
    </row>
    <row r="56">
      <c r="A56" s="3" t="inlineStr">
        <is>
          <t>Comprehensive income (loss):</t>
        </is>
      </c>
    </row>
    <row r="57">
      <c r="A57" s="4" t="inlineStr">
        <is>
          <t>Net income (loss)</t>
        </is>
      </c>
      <c r="B57" s="5" t="n">
        <v>193977</v>
      </c>
      <c r="I57" s="5" t="n">
        <v>193977</v>
      </c>
    </row>
    <row r="58">
      <c r="A58" s="4" t="inlineStr">
        <is>
          <t>Other comprehensive income (loss)</t>
        </is>
      </c>
      <c r="B58" s="5" t="n">
        <v>-23515</v>
      </c>
      <c r="L58" s="5" t="n">
        <v>-23515</v>
      </c>
    </row>
    <row r="59">
      <c r="A59" s="4" t="inlineStr">
        <is>
          <t>Dividends, common stock</t>
        </is>
      </c>
      <c r="B59" s="5" t="n">
        <v>-40248</v>
      </c>
      <c r="I59" s="5" t="n">
        <v>-40248</v>
      </c>
    </row>
    <row r="60">
      <c r="A60" s="4" t="inlineStr">
        <is>
          <t>End balance (in shares) at Jun. 30, 2021</t>
        </is>
      </c>
      <c r="E60" s="5" t="n">
        <v>187350298</v>
      </c>
    </row>
    <row r="61">
      <c r="A61" s="4" t="inlineStr">
        <is>
          <t>End balance, value at Jun. 30, 2021</t>
        </is>
      </c>
      <c r="B61" s="5" t="n">
        <v>1838969</v>
      </c>
      <c r="E61" s="6" t="n">
        <v>1869</v>
      </c>
      <c r="G61" s="5" t="n">
        <v>1657756</v>
      </c>
      <c r="I61" s="5" t="n">
        <v>748199</v>
      </c>
      <c r="L61" s="5" t="n">
        <v>-568855</v>
      </c>
    </row>
    <row r="62">
      <c r="A62" s="4" t="inlineStr">
        <is>
          <t>Beginning balance (in shares) at Mar. 31, 2021</t>
        </is>
      </c>
      <c r="E62" s="5" t="n">
        <v>187176339</v>
      </c>
    </row>
    <row r="63">
      <c r="A63" s="4" t="inlineStr">
        <is>
          <t>Beginning balance, value at Mar. 31, 2021</t>
        </is>
      </c>
      <c r="B63" s="5" t="n">
        <v>1749624</v>
      </c>
      <c r="E63" s="6" t="n">
        <v>1867</v>
      </c>
      <c r="G63" s="5" t="n">
        <v>1630445</v>
      </c>
      <c r="I63" s="5" t="n">
        <v>678631</v>
      </c>
      <c r="L63" s="5" t="n">
        <v>-561319</v>
      </c>
    </row>
    <row r="64">
      <c r="A64" s="4" t="inlineStr">
        <is>
          <t>Issuance of common shares on exercise of options (in shares)</t>
        </is>
      </c>
      <c r="E64" s="5" t="n">
        <v>350312</v>
      </c>
    </row>
    <row r="65">
      <c r="A65" s="4" t="inlineStr">
        <is>
          <t>Issuance of common shares on exercise of options</t>
        </is>
      </c>
      <c r="B65" s="5" t="n">
        <v>5388</v>
      </c>
      <c r="E65" s="6" t="n">
        <v>4</v>
      </c>
      <c r="G65" s="5" t="n">
        <v>5384</v>
      </c>
    </row>
    <row r="66">
      <c r="A66" s="4" t="inlineStr">
        <is>
          <t>Issuance of common shares under the employee stock purchase plan (in shares)</t>
        </is>
      </c>
      <c r="E66" s="5" t="n">
        <v>78839</v>
      </c>
    </row>
    <row r="67">
      <c r="A67" s="4" t="inlineStr">
        <is>
          <t>Issuance of common shares under the employee stock purchase plan</t>
        </is>
      </c>
      <c r="B67" s="5" t="n">
        <v>3246</v>
      </c>
      <c r="E67" s="6" t="n">
        <v>1</v>
      </c>
      <c r="G67" s="5" t="n">
        <v>3245</v>
      </c>
    </row>
    <row r="68">
      <c r="A68" s="4" t="inlineStr">
        <is>
          <t>Net settlement on vesting of restricted share units (in shares)</t>
        </is>
      </c>
      <c r="E68" s="5" t="n">
        <v>39251</v>
      </c>
    </row>
    <row r="69">
      <c r="A69" s="4" t="inlineStr">
        <is>
          <t>Net settlement on vesting of restricted share units</t>
        </is>
      </c>
      <c r="B69" s="5" t="n">
        <v>-1007</v>
      </c>
      <c r="G69" s="5" t="n">
        <v>-1007</v>
      </c>
    </row>
    <row r="70">
      <c r="A70" s="4" t="inlineStr">
        <is>
          <t>Stock repurchased and retired (in shares)</t>
        </is>
      </c>
      <c r="E70" s="5" t="n">
        <v>-294443</v>
      </c>
    </row>
    <row r="71">
      <c r="A71" s="4" t="inlineStr">
        <is>
          <t>Stock repurchased and retired (in shares)</t>
        </is>
      </c>
      <c r="B71" s="5" t="n">
        <v>-13000</v>
      </c>
      <c r="E71" s="6" t="n">
        <v>-3</v>
      </c>
      <c r="I71" s="5" t="n">
        <v>-12997</v>
      </c>
    </row>
    <row r="72">
      <c r="A72" s="4" t="inlineStr">
        <is>
          <t>Expenses related to stock repurchase</t>
        </is>
      </c>
      <c r="B72" s="5" t="n">
        <v>-6</v>
      </c>
      <c r="I72" s="5" t="n">
        <v>-6</v>
      </c>
    </row>
    <row r="73">
      <c r="A73" s="4" t="inlineStr">
        <is>
          <t>Stock-based compensation expense</t>
        </is>
      </c>
      <c r="B73" s="5" t="n">
        <v>19689</v>
      </c>
      <c r="G73" s="5" t="n">
        <v>19689</v>
      </c>
    </row>
    <row r="74">
      <c r="A74" s="3" t="inlineStr">
        <is>
          <t>Comprehensive income (loss):</t>
        </is>
      </c>
    </row>
    <row r="75">
      <c r="A75" s="4" t="inlineStr">
        <is>
          <t>Net income (loss)</t>
        </is>
      </c>
      <c r="B75" s="5" t="n">
        <v>102704</v>
      </c>
      <c r="I75" s="5" t="n">
        <v>102704</v>
      </c>
    </row>
    <row r="76">
      <c r="A76" s="4" t="inlineStr">
        <is>
          <t>Other comprehensive income (loss)</t>
        </is>
      </c>
      <c r="B76" s="5" t="n">
        <v>-7536</v>
      </c>
      <c r="L76" s="5" t="n">
        <v>-7536</v>
      </c>
    </row>
    <row r="77">
      <c r="A77" s="4" t="inlineStr">
        <is>
          <t>Dividends, common stock</t>
        </is>
      </c>
      <c r="B77" s="5" t="n">
        <v>-20133</v>
      </c>
      <c r="I77" s="5" t="n">
        <v>-20133</v>
      </c>
    </row>
    <row r="78">
      <c r="A78" s="4" t="inlineStr">
        <is>
          <t>End balance (in shares) at Jun. 30, 2021</t>
        </is>
      </c>
      <c r="E78" s="5" t="n">
        <v>187350298</v>
      </c>
    </row>
    <row r="79">
      <c r="A79" s="4" t="inlineStr">
        <is>
          <t>End balance, value at Jun. 30, 2021</t>
        </is>
      </c>
      <c r="B79" s="6" t="n">
        <v>1838969</v>
      </c>
      <c r="E79" s="6" t="n">
        <v>1869</v>
      </c>
      <c r="G79" s="6" t="n">
        <v>1657756</v>
      </c>
      <c r="I79" s="6" t="n">
        <v>748199</v>
      </c>
      <c r="L79" s="6" t="n">
        <v>-568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Enquero inc. - Narrative (Details) - USD ($) $ in Thousands</t>
        </is>
      </c>
      <c r="B1" s="2" t="inlineStr">
        <is>
          <t>Dec. 31, 2020</t>
        </is>
      </c>
      <c r="C1" s="2" t="inlineStr">
        <is>
          <t>Jun. 30, 2021</t>
        </is>
      </c>
      <c r="D1" s="2" t="inlineStr">
        <is>
          <t>Jun. 30, 2020</t>
        </is>
      </c>
      <c r="E1" s="2" t="inlineStr">
        <is>
          <t>Dec. 31, 2019</t>
        </is>
      </c>
    </row>
    <row r="2">
      <c r="A2" s="3" t="inlineStr">
        <is>
          <t>Business Acquisition [Line Items]</t>
        </is>
      </c>
    </row>
    <row r="3">
      <c r="A3" s="4" t="inlineStr">
        <is>
          <t>Payment for business acquisitions, net of cash acquired</t>
        </is>
      </c>
      <c r="C3" s="6" t="n">
        <v>6613</v>
      </c>
      <c r="D3" s="6" t="n">
        <v>0</v>
      </c>
    </row>
    <row r="4">
      <c r="A4" s="4" t="inlineStr">
        <is>
          <t>Goodwill</t>
        </is>
      </c>
      <c r="B4" s="6" t="n">
        <v>1695688</v>
      </c>
      <c r="C4" s="6" t="n">
        <v>1687363</v>
      </c>
      <c r="E4" s="6" t="n">
        <v>1574466</v>
      </c>
    </row>
    <row r="5">
      <c r="A5" s="4" t="inlineStr">
        <is>
          <t>Enquero Inc.</t>
        </is>
      </c>
    </row>
    <row r="6">
      <c r="A6" s="3" t="inlineStr">
        <is>
          <t>Business Acquisition [Line Items]</t>
        </is>
      </c>
    </row>
    <row r="7">
      <c r="A7" s="4" t="inlineStr">
        <is>
          <t>Ownership percentage acquired (in percentage)</t>
        </is>
      </c>
      <c r="B7" s="4" t="inlineStr">
        <is>
          <t>100.00%</t>
        </is>
      </c>
    </row>
    <row r="8">
      <c r="A8" s="4" t="inlineStr">
        <is>
          <t>Purchase consideration</t>
        </is>
      </c>
      <c r="B8" s="6" t="n">
        <v>148797</v>
      </c>
    </row>
    <row r="9">
      <c r="A9" s="4" t="inlineStr">
        <is>
          <t>Payment for business acquisitions, net of cash acquired</t>
        </is>
      </c>
      <c r="B9" s="5" t="n">
        <v>137166</v>
      </c>
    </row>
    <row r="10">
      <c r="A10" s="4" t="inlineStr">
        <is>
          <t>Cash and cash equivalents</t>
        </is>
      </c>
      <c r="B10" s="5" t="n">
        <v>11631</v>
      </c>
    </row>
    <row r="11">
      <c r="A11" s="4" t="inlineStr">
        <is>
          <t>Cash consideration to acquired certain assets and assumed certain liabilities</t>
        </is>
      </c>
      <c r="B11" s="6" t="n">
        <v>141938</v>
      </c>
    </row>
    <row r="12">
      <c r="A12" s="4" t="inlineStr">
        <is>
          <t>Acquired intangible assets, weighted average amortization period</t>
        </is>
      </c>
      <c r="B12" s="4" t="inlineStr">
        <is>
          <t>4 years</t>
        </is>
      </c>
    </row>
    <row r="13">
      <c r="A13" s="4" t="inlineStr">
        <is>
          <t>Goodwill</t>
        </is>
      </c>
      <c r="B13" s="6" t="n">
        <v>86561</v>
      </c>
    </row>
    <row r="14">
      <c r="A14" s="4" t="inlineStr">
        <is>
          <t>Acquisition related cost</t>
        </is>
      </c>
      <c r="B14" s="5" t="n">
        <v>1590</v>
      </c>
    </row>
    <row r="15">
      <c r="A15" s="4" t="inlineStr">
        <is>
          <t>Acquired assets</t>
        </is>
      </c>
      <c r="B15" s="5" t="n">
        <v>32759</v>
      </c>
    </row>
    <row r="16">
      <c r="A16" s="4" t="inlineStr">
        <is>
          <t>Liabilities assumed</t>
        </is>
      </c>
      <c r="B16" s="5" t="n">
        <v>17113</v>
      </c>
    </row>
    <row r="17">
      <c r="A17" s="4" t="inlineStr">
        <is>
          <t>Recognized net deferred tax liability</t>
        </is>
      </c>
      <c r="B17" s="5" t="n">
        <v>13310</v>
      </c>
    </row>
    <row r="18">
      <c r="A18" s="4" t="inlineStr">
        <is>
          <t>Indemnification assets</t>
        </is>
      </c>
      <c r="B18" s="5" t="n">
        <v>5848</v>
      </c>
    </row>
    <row r="19">
      <c r="A19" s="4" t="inlineStr">
        <is>
          <t>Enquero Inc. | BCMI</t>
        </is>
      </c>
    </row>
    <row r="20">
      <c r="A20" s="3" t="inlineStr">
        <is>
          <t>Business Acquisition [Line Items]</t>
        </is>
      </c>
    </row>
    <row r="21">
      <c r="A21" s="4" t="inlineStr">
        <is>
          <t>Goodwill</t>
        </is>
      </c>
      <c r="B21" s="5" t="n">
        <v>2556</v>
      </c>
    </row>
    <row r="22">
      <c r="A22" s="4" t="inlineStr">
        <is>
          <t>Enquero Inc. | CGRLH</t>
        </is>
      </c>
    </row>
    <row r="23">
      <c r="A23" s="3" t="inlineStr">
        <is>
          <t>Business Acquisition [Line Items]</t>
        </is>
      </c>
    </row>
    <row r="24">
      <c r="A24" s="4" t="inlineStr">
        <is>
          <t>Goodwill</t>
        </is>
      </c>
      <c r="B24" s="5" t="n">
        <v>22211</v>
      </c>
    </row>
    <row r="25">
      <c r="A25" s="4" t="inlineStr">
        <is>
          <t>Enquero Inc. | HMS</t>
        </is>
      </c>
    </row>
    <row r="26">
      <c r="A26" s="3" t="inlineStr">
        <is>
          <t>Business Acquisition [Line Items]</t>
        </is>
      </c>
    </row>
    <row r="27">
      <c r="A27" s="4" t="inlineStr">
        <is>
          <t>Goodwill</t>
        </is>
      </c>
      <c r="B27" s="5" t="n">
        <v>61794</v>
      </c>
    </row>
    <row r="28">
      <c r="A28" s="4" t="inlineStr">
        <is>
          <t>Enquero Inc. | Customer-related intangible assets</t>
        </is>
      </c>
    </row>
    <row r="29">
      <c r="A29" s="3" t="inlineStr">
        <is>
          <t>Business Acquisition [Line Items]</t>
        </is>
      </c>
    </row>
    <row r="30">
      <c r="A30" s="4" t="inlineStr">
        <is>
          <t>Acquired intangibles</t>
        </is>
      </c>
      <c r="B30" s="5" t="n">
        <v>49000</v>
      </c>
    </row>
    <row r="31">
      <c r="A31" s="4" t="inlineStr">
        <is>
          <t>Enquero Inc. | Marketing-related intangible assets</t>
        </is>
      </c>
    </row>
    <row r="32">
      <c r="A32" s="3" t="inlineStr">
        <is>
          <t>Business Acquisition [Line Items]</t>
        </is>
      </c>
    </row>
    <row r="33">
      <c r="A33" s="4" t="inlineStr">
        <is>
          <t>Acquired intangibles</t>
        </is>
      </c>
      <c r="B33" s="5" t="n">
        <v>9500</v>
      </c>
    </row>
    <row r="34">
      <c r="A34" s="4" t="inlineStr">
        <is>
          <t>Enquero Inc. | Technology-related intangible assets</t>
        </is>
      </c>
    </row>
    <row r="35">
      <c r="A35" s="3" t="inlineStr">
        <is>
          <t>Business Acquisition [Line Items]</t>
        </is>
      </c>
    </row>
    <row r="36">
      <c r="A36" s="4" t="inlineStr">
        <is>
          <t>Acquired intangibles</t>
        </is>
      </c>
      <c r="B36" s="6" t="n">
        <v>1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s>
  <sheetData>
    <row r="1">
      <c r="A1" s="1" t="inlineStr">
        <is>
          <t>Business acquisitions - SomethingDigital.Com LLC - Narrative (Details) $ in Thousands</t>
        </is>
      </c>
      <c r="B1" s="2" t="inlineStr">
        <is>
          <t>Oct. 05, 2020USD ($)numberOfOperatingSegment</t>
        </is>
      </c>
      <c r="C1" s="2" t="inlineStr">
        <is>
          <t>Jun. 30, 2021USD ($)</t>
        </is>
      </c>
      <c r="D1" s="2" t="inlineStr">
        <is>
          <t>Jun. 30, 2020USD ($)</t>
        </is>
      </c>
      <c r="E1" s="2" t="inlineStr">
        <is>
          <t>Dec. 31, 2020USD ($)</t>
        </is>
      </c>
      <c r="F1" s="2" t="inlineStr">
        <is>
          <t>Dec. 31, 2019USD ($)</t>
        </is>
      </c>
    </row>
    <row r="2">
      <c r="A2" s="3" t="inlineStr">
        <is>
          <t>Business Acquisition [Line Items]</t>
        </is>
      </c>
    </row>
    <row r="3">
      <c r="A3" s="4" t="inlineStr">
        <is>
          <t>Payment for business acquisitions, net of cash acquired</t>
        </is>
      </c>
      <c r="C3" s="6" t="n">
        <v>6613</v>
      </c>
      <c r="D3" s="6" t="n">
        <v>0</v>
      </c>
    </row>
    <row r="4">
      <c r="A4" s="4" t="inlineStr">
        <is>
          <t>Goodwill</t>
        </is>
      </c>
      <c r="C4" s="5" t="n">
        <v>1687363</v>
      </c>
      <c r="E4" s="6" t="n">
        <v>1695688</v>
      </c>
      <c r="F4" s="6" t="n">
        <v>1574466</v>
      </c>
    </row>
    <row r="5">
      <c r="A5" s="4" t="inlineStr">
        <is>
          <t>Goodwill deductible for tax purposes</t>
        </is>
      </c>
      <c r="C5" s="6" t="n">
        <v>283601</v>
      </c>
      <c r="E5" s="6" t="n">
        <v>296046</v>
      </c>
    </row>
    <row r="6">
      <c r="A6" s="4" t="inlineStr">
        <is>
          <t>SomethingDigital.Com LLC</t>
        </is>
      </c>
    </row>
    <row r="7">
      <c r="A7" s="3" t="inlineStr">
        <is>
          <t>Business Acquisition [Line Items]</t>
        </is>
      </c>
    </row>
    <row r="8">
      <c r="A8" s="4" t="inlineStr">
        <is>
          <t>Ownership percentage acquired (in percentage)</t>
        </is>
      </c>
      <c r="B8" s="4" t="inlineStr">
        <is>
          <t>100.00%</t>
        </is>
      </c>
    </row>
    <row r="9">
      <c r="A9" s="4" t="inlineStr">
        <is>
          <t>Purchase consideration</t>
        </is>
      </c>
      <c r="B9" s="6" t="n">
        <v>57451</v>
      </c>
    </row>
    <row r="10">
      <c r="A10" s="4" t="inlineStr">
        <is>
          <t>Payment for business acquisitions, net of cash acquired</t>
        </is>
      </c>
      <c r="B10" s="5" t="n">
        <v>56073</v>
      </c>
    </row>
    <row r="11">
      <c r="A11" s="4" t="inlineStr">
        <is>
          <t>Cash and cash equivalents</t>
        </is>
      </c>
      <c r="B11" s="5" t="n">
        <v>1378</v>
      </c>
    </row>
    <row r="12">
      <c r="A12" s="4" t="inlineStr">
        <is>
          <t>Cash consideration to acquired certain assets and assumed certain liabilities</t>
        </is>
      </c>
      <c r="B12" s="5" t="n">
        <v>57704</v>
      </c>
    </row>
    <row r="13">
      <c r="A13" s="4" t="inlineStr">
        <is>
          <t>Consideration receivable</t>
        </is>
      </c>
      <c r="B13" s="6" t="n">
        <v>253</v>
      </c>
    </row>
    <row r="14">
      <c r="A14" s="4" t="inlineStr">
        <is>
          <t>Acquired intangible assets, weighted average amortization period</t>
        </is>
      </c>
      <c r="B14" s="4" t="inlineStr">
        <is>
          <t>4 years</t>
        </is>
      </c>
    </row>
    <row r="15">
      <c r="A15" s="4" t="inlineStr">
        <is>
          <t>Goodwill</t>
        </is>
      </c>
      <c r="B15" s="6" t="n">
        <v>36926</v>
      </c>
    </row>
    <row r="16">
      <c r="A16" s="4" t="inlineStr">
        <is>
          <t>Number of Reportable Segments | numberOfOperatingSegment</t>
        </is>
      </c>
      <c r="B16" s="5" t="n">
        <v>2</v>
      </c>
    </row>
    <row r="17">
      <c r="A17" s="4" t="inlineStr">
        <is>
          <t>Goodwill deductible for tax purposes</t>
        </is>
      </c>
      <c r="B17" s="6" t="n">
        <v>35084</v>
      </c>
    </row>
    <row r="18">
      <c r="A18" s="4" t="inlineStr">
        <is>
          <t>Acquisition related cost</t>
        </is>
      </c>
      <c r="B18" s="5" t="n">
        <v>1060</v>
      </c>
    </row>
    <row r="19">
      <c r="A19" s="4" t="inlineStr">
        <is>
          <t>Acquired assets</t>
        </is>
      </c>
      <c r="B19" s="5" t="n">
        <v>9538</v>
      </c>
    </row>
    <row r="20">
      <c r="A20" s="4" t="inlineStr">
        <is>
          <t>Liabilities assumed</t>
        </is>
      </c>
      <c r="B20" s="5" t="n">
        <v>4494</v>
      </c>
    </row>
    <row r="21">
      <c r="A21" s="4" t="inlineStr">
        <is>
          <t>Net deferred tax assets</t>
        </is>
      </c>
      <c r="B21" s="5" t="n">
        <v>81</v>
      </c>
    </row>
    <row r="22">
      <c r="A22" s="4" t="inlineStr">
        <is>
          <t>SomethingDigital.Com LLC | CGRLH</t>
        </is>
      </c>
    </row>
    <row r="23">
      <c r="A23" s="3" t="inlineStr">
        <is>
          <t>Business Acquisition [Line Items]</t>
        </is>
      </c>
    </row>
    <row r="24">
      <c r="A24" s="4" t="inlineStr">
        <is>
          <t>Goodwill</t>
        </is>
      </c>
      <c r="B24" s="5" t="n">
        <v>30373</v>
      </c>
    </row>
    <row r="25">
      <c r="A25" s="4" t="inlineStr">
        <is>
          <t>SomethingDigital.Com LLC | HMS</t>
        </is>
      </c>
    </row>
    <row r="26">
      <c r="A26" s="3" t="inlineStr">
        <is>
          <t>Business Acquisition [Line Items]</t>
        </is>
      </c>
    </row>
    <row r="27">
      <c r="A27" s="4" t="inlineStr">
        <is>
          <t>Goodwill</t>
        </is>
      </c>
      <c r="B27" s="5" t="n">
        <v>6553</v>
      </c>
    </row>
    <row r="28">
      <c r="A28" s="4" t="inlineStr">
        <is>
          <t>SomethingDigital.Com LLC | Customer-related intangible assets</t>
        </is>
      </c>
    </row>
    <row r="29">
      <c r="A29" s="3" t="inlineStr">
        <is>
          <t>Business Acquisition [Line Items]</t>
        </is>
      </c>
    </row>
    <row r="30">
      <c r="A30" s="4" t="inlineStr">
        <is>
          <t>Acquired intangibles</t>
        </is>
      </c>
      <c r="B30" s="5" t="n">
        <v>11900</v>
      </c>
    </row>
    <row r="31">
      <c r="A31" s="4" t="inlineStr">
        <is>
          <t>SomethingDigital.Com LLC | Marketing-related intangible assets</t>
        </is>
      </c>
    </row>
    <row r="32">
      <c r="A32" s="3" t="inlineStr">
        <is>
          <t>Business Acquisition [Line Items]</t>
        </is>
      </c>
    </row>
    <row r="33">
      <c r="A33" s="4" t="inlineStr">
        <is>
          <t>Acquired intangibles</t>
        </is>
      </c>
      <c r="B33" s="6" t="n">
        <v>3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Right Point Consulting LLC - Narrative (Details) - USD ($) $ in Thousands</t>
        </is>
      </c>
      <c r="B1" s="2" t="inlineStr">
        <is>
          <t>Nov. 12, 2019</t>
        </is>
      </c>
      <c r="C1" s="2" t="inlineStr">
        <is>
          <t>Jun. 30, 2021</t>
        </is>
      </c>
      <c r="D1" s="2" t="inlineStr">
        <is>
          <t>Jun. 30, 2020</t>
        </is>
      </c>
      <c r="E1" s="2" t="inlineStr">
        <is>
          <t>Dec. 31, 2020</t>
        </is>
      </c>
      <c r="F1" s="2" t="inlineStr">
        <is>
          <t>Dec. 31, 2019</t>
        </is>
      </c>
    </row>
    <row r="2">
      <c r="A2" s="3" t="inlineStr">
        <is>
          <t>Business Acquisition [Line Items]</t>
        </is>
      </c>
    </row>
    <row r="3">
      <c r="A3" s="4" t="inlineStr">
        <is>
          <t>Payment for business acquisitions, net of cash acquired</t>
        </is>
      </c>
      <c r="C3" s="6" t="n">
        <v>6613</v>
      </c>
      <c r="D3" s="6" t="n">
        <v>0</v>
      </c>
    </row>
    <row r="4">
      <c r="A4" s="4" t="inlineStr">
        <is>
          <t>Goodwill</t>
        </is>
      </c>
      <c r="C4" s="5" t="n">
        <v>1687363</v>
      </c>
      <c r="E4" s="6" t="n">
        <v>1695688</v>
      </c>
      <c r="F4" s="6" t="n">
        <v>1574466</v>
      </c>
    </row>
    <row r="5">
      <c r="A5" s="4" t="inlineStr">
        <is>
          <t>Goodwill deductible for tax purposes</t>
        </is>
      </c>
      <c r="C5" s="5" t="n">
        <v>283601</v>
      </c>
      <c r="E5" s="6" t="n">
        <v>296046</v>
      </c>
    </row>
    <row r="6">
      <c r="A6" s="4" t="inlineStr">
        <is>
          <t>Rightpoint Consulting LLC</t>
        </is>
      </c>
    </row>
    <row r="7">
      <c r="A7" s="3" t="inlineStr">
        <is>
          <t>Business Acquisition [Line Items]</t>
        </is>
      </c>
    </row>
    <row r="8">
      <c r="A8" s="4" t="inlineStr">
        <is>
          <t>Ownership percentage acquired (in percentage)</t>
        </is>
      </c>
      <c r="B8" s="4" t="inlineStr">
        <is>
          <t>100.00%</t>
        </is>
      </c>
    </row>
    <row r="9">
      <c r="A9" s="4" t="inlineStr">
        <is>
          <t>Purchase consideration</t>
        </is>
      </c>
      <c r="B9" s="6" t="n">
        <v>270669</v>
      </c>
    </row>
    <row r="10">
      <c r="A10" s="4" t="inlineStr">
        <is>
          <t>Payment for business acquisitions, net of cash acquired</t>
        </is>
      </c>
      <c r="B10" s="5" t="n">
        <v>268170</v>
      </c>
    </row>
    <row r="11">
      <c r="A11" s="4" t="inlineStr">
        <is>
          <t>Cash and cash equivalents</t>
        </is>
      </c>
      <c r="B11" s="5" t="n">
        <v>2499</v>
      </c>
    </row>
    <row r="12">
      <c r="A12" s="4" t="inlineStr">
        <is>
          <t>Cash consideration to acquired certain assets and assumed certain liabilities</t>
        </is>
      </c>
      <c r="B12" s="5" t="n">
        <v>248470</v>
      </c>
    </row>
    <row r="13">
      <c r="A13" s="4" t="inlineStr">
        <is>
          <t>Consideration payable</t>
        </is>
      </c>
      <c r="B13" s="6" t="n">
        <v>22199</v>
      </c>
      <c r="C13" s="6" t="n">
        <v>5166</v>
      </c>
    </row>
    <row r="14">
      <c r="A14" s="4" t="inlineStr">
        <is>
          <t>Consideration in cash at closing date for limited liability company interests and vested options to selling equity holders (in percentage)</t>
        </is>
      </c>
      <c r="B14" s="4" t="inlineStr">
        <is>
          <t>100.00%</t>
        </is>
      </c>
    </row>
    <row r="15">
      <c r="A15" s="4" t="inlineStr">
        <is>
          <t>Limited liability company interests and vested options to selling equity holders (in percentage)</t>
        </is>
      </c>
      <c r="B15" s="4" t="inlineStr">
        <is>
          <t>25.00%</t>
        </is>
      </c>
    </row>
    <row r="16">
      <c r="A16" s="4" t="inlineStr">
        <is>
          <t>Deferred earn-out consideration rolling period to certain selling equity holders</t>
        </is>
      </c>
      <c r="B16" s="4" t="inlineStr">
        <is>
          <t>3 years</t>
        </is>
      </c>
    </row>
    <row r="17">
      <c r="A17" s="4" t="inlineStr">
        <is>
          <t>Consideration for remaining limited liability company interests and vested options to selling equity holders (in percentage)</t>
        </is>
      </c>
      <c r="B17" s="4" t="inlineStr">
        <is>
          <t>75.00%</t>
        </is>
      </c>
    </row>
    <row r="18">
      <c r="A18" s="4" t="inlineStr">
        <is>
          <t>Deferred variable earn-out consideration to certain selling equity holders</t>
        </is>
      </c>
      <c r="B18" s="6" t="n">
        <v>21500</v>
      </c>
    </row>
    <row r="19">
      <c r="A19" s="4" t="inlineStr">
        <is>
          <t>Vested options rolling period to certain selling equity holders</t>
        </is>
      </c>
      <c r="B19" s="4" t="inlineStr">
        <is>
          <t>3 years</t>
        </is>
      </c>
    </row>
    <row r="20">
      <c r="A20" s="4" t="inlineStr">
        <is>
          <t>Acquired intangible assets, weighted average amortization period</t>
        </is>
      </c>
      <c r="B20" s="4" t="inlineStr">
        <is>
          <t>5 years</t>
        </is>
      </c>
    </row>
    <row r="21">
      <c r="A21" s="4" t="inlineStr">
        <is>
          <t>Goodwill</t>
        </is>
      </c>
      <c r="B21" s="6" t="n">
        <v>177181</v>
      </c>
    </row>
    <row r="22">
      <c r="A22" s="4" t="inlineStr">
        <is>
          <t>Goodwill deductible for tax purposes</t>
        </is>
      </c>
      <c r="B22" s="5" t="n">
        <v>91929</v>
      </c>
    </row>
    <row r="23">
      <c r="A23" s="4" t="inlineStr">
        <is>
          <t>Acquisition related cost</t>
        </is>
      </c>
      <c r="B23" s="5" t="n">
        <v>7385</v>
      </c>
    </row>
    <row r="24">
      <c r="A24" s="4" t="inlineStr">
        <is>
          <t>Acquired assets</t>
        </is>
      </c>
      <c r="B24" s="5" t="n">
        <v>39140</v>
      </c>
    </row>
    <row r="25">
      <c r="A25" s="4" t="inlineStr">
        <is>
          <t>Liabilities assumed</t>
        </is>
      </c>
      <c r="B25" s="5" t="n">
        <v>22295</v>
      </c>
    </row>
    <row r="26">
      <c r="A26" s="4" t="inlineStr">
        <is>
          <t>Recognized net deferred tax liability</t>
        </is>
      </c>
      <c r="B26" s="5" t="n">
        <v>1643</v>
      </c>
    </row>
    <row r="27">
      <c r="A27" s="4" t="inlineStr">
        <is>
          <t>Rightpoint Consulting LLC | BCMI</t>
        </is>
      </c>
    </row>
    <row r="28">
      <c r="A28" s="3" t="inlineStr">
        <is>
          <t>Business Acquisition [Line Items]</t>
        </is>
      </c>
    </row>
    <row r="29">
      <c r="A29" s="4" t="inlineStr">
        <is>
          <t>Goodwill</t>
        </is>
      </c>
      <c r="B29" s="5" t="n">
        <v>16983</v>
      </c>
    </row>
    <row r="30">
      <c r="A30" s="4" t="inlineStr">
        <is>
          <t>Rightpoint Consulting LLC | CGRLH</t>
        </is>
      </c>
    </row>
    <row r="31">
      <c r="A31" s="3" t="inlineStr">
        <is>
          <t>Business Acquisition [Line Items]</t>
        </is>
      </c>
    </row>
    <row r="32">
      <c r="A32" s="4" t="inlineStr">
        <is>
          <t>Goodwill</t>
        </is>
      </c>
      <c r="B32" s="5" t="n">
        <v>42993</v>
      </c>
    </row>
    <row r="33">
      <c r="A33" s="4" t="inlineStr">
        <is>
          <t>Rightpoint Consulting LLC | HMS</t>
        </is>
      </c>
    </row>
    <row r="34">
      <c r="A34" s="3" t="inlineStr">
        <is>
          <t>Business Acquisition [Line Items]</t>
        </is>
      </c>
    </row>
    <row r="35">
      <c r="A35" s="4" t="inlineStr">
        <is>
          <t>Goodwill</t>
        </is>
      </c>
      <c r="B35" s="5" t="n">
        <v>117205</v>
      </c>
    </row>
    <row r="36">
      <c r="A36" s="4" t="inlineStr">
        <is>
          <t>Rightpoint Consulting LLC | Customer-related intangible assets</t>
        </is>
      </c>
    </row>
    <row r="37">
      <c r="A37" s="3" t="inlineStr">
        <is>
          <t>Business Acquisition [Line Items]</t>
        </is>
      </c>
    </row>
    <row r="38">
      <c r="A38" s="4" t="inlineStr">
        <is>
          <t>Acquired intangibles</t>
        </is>
      </c>
      <c r="B38" s="5" t="n">
        <v>46000</v>
      </c>
    </row>
    <row r="39">
      <c r="A39" s="4" t="inlineStr">
        <is>
          <t>Rightpoint Consulting LLC | Marketing-related intangible assets</t>
        </is>
      </c>
    </row>
    <row r="40">
      <c r="A40" s="3" t="inlineStr">
        <is>
          <t>Business Acquisition [Line Items]</t>
        </is>
      </c>
    </row>
    <row r="41">
      <c r="A41" s="4" t="inlineStr">
        <is>
          <t>Acquired intangibles</t>
        </is>
      </c>
      <c r="B41" s="6" t="n">
        <v>2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Jun. 30, 2021</t>
        </is>
      </c>
      <c r="C1" s="2" t="inlineStr">
        <is>
          <t>Dec. 31, 2020</t>
        </is>
      </c>
    </row>
    <row r="2">
      <c r="A2" s="3" t="inlineStr">
        <is>
          <t>Cash and Cash Equivalents [Abstract]</t>
        </is>
      </c>
    </row>
    <row r="3">
      <c r="A3" s="4" t="inlineStr">
        <is>
          <t>Cash and other bank balances</t>
        </is>
      </c>
      <c r="B3" s="6" t="n">
        <v>752580</v>
      </c>
      <c r="C3" s="6" t="n">
        <v>680440</v>
      </c>
    </row>
    <row r="4">
      <c r="A4" s="4" t="inlineStr">
        <is>
          <t>Total</t>
        </is>
      </c>
      <c r="B4" s="6" t="n">
        <v>752580</v>
      </c>
      <c r="C4" s="6" t="n">
        <v>6804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Net of Allowance for Credit Losses - Narrative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Accounts, Notes, Loans and Financing Receivable [Line Items]</t>
        </is>
      </c>
    </row>
    <row r="4">
      <c r="A4" s="4" t="inlineStr">
        <is>
          <t>Gross accounts receivable</t>
        </is>
      </c>
      <c r="B4" s="6" t="n">
        <v>945824</v>
      </c>
      <c r="C4" s="6" t="n">
        <v>908727</v>
      </c>
    </row>
    <row r="5">
      <c r="A5" s="4" t="inlineStr">
        <is>
          <t>Allowance for credit losses</t>
        </is>
      </c>
      <c r="B5" s="5" t="n">
        <v>29458</v>
      </c>
      <c r="C5" s="5" t="n">
        <v>27707</v>
      </c>
      <c r="D5" s="6" t="n">
        <v>29969</v>
      </c>
    </row>
    <row r="6">
      <c r="A6" s="4" t="inlineStr">
        <is>
          <t>Accounts receivable, after allowance for credit loss, current</t>
        </is>
      </c>
      <c r="B6" s="5" t="n">
        <v>916366</v>
      </c>
      <c r="C6" s="5" t="n">
        <v>881020</v>
      </c>
    </row>
    <row r="7">
      <c r="A7" s="4" t="inlineStr">
        <is>
          <t>Deferred billings</t>
        </is>
      </c>
      <c r="B7" s="5" t="n">
        <v>13200</v>
      </c>
      <c r="C7" s="5" t="n">
        <v>28491</v>
      </c>
    </row>
    <row r="8">
      <c r="A8" s="4" t="inlineStr">
        <is>
          <t>Allowances for credit losses</t>
        </is>
      </c>
      <c r="B8" s="5" t="n">
        <v>2593</v>
      </c>
      <c r="C8" s="5" t="n">
        <v>3134</v>
      </c>
    </row>
    <row r="9">
      <c r="A9" s="4" t="inlineStr">
        <is>
          <t>Net deferred billings</t>
        </is>
      </c>
      <c r="B9" s="5" t="n">
        <v>10607</v>
      </c>
      <c r="C9" s="5" t="n">
        <v>25357</v>
      </c>
    </row>
    <row r="10">
      <c r="A10" s="4" t="inlineStr">
        <is>
          <t>Allowance for credit losses current period charge</t>
        </is>
      </c>
      <c r="B10" s="5" t="n">
        <v>541</v>
      </c>
      <c r="C10" s="6" t="n">
        <v>2400</v>
      </c>
    </row>
    <row r="11">
      <c r="A11" s="4" t="inlineStr">
        <is>
          <t>ASC 326</t>
        </is>
      </c>
    </row>
    <row r="12">
      <c r="A12" s="3" t="inlineStr">
        <is>
          <t>Accounts, Notes, Loans and Financing Receivable [Line Items]</t>
        </is>
      </c>
    </row>
    <row r="13">
      <c r="A13" s="4" t="inlineStr">
        <is>
          <t>Transition period adjustment on accounts receivables (through retained earnings) pursuant to ASC 326</t>
        </is>
      </c>
      <c r="B13" s="6" t="n">
        <v>-7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for Credit Losses - Allowance for credit losses (Detail) - USD ($) $ in Thousands</t>
        </is>
      </c>
      <c r="B1" s="2" t="inlineStr">
        <is>
          <t>6 Months Ended</t>
        </is>
      </c>
      <c r="C1" s="2" t="inlineStr">
        <is>
          <t>12 Months Ended</t>
        </is>
      </c>
    </row>
    <row r="2">
      <c r="B2" s="2" t="inlineStr">
        <is>
          <t>Jun. 30, 2021</t>
        </is>
      </c>
      <c r="C2" s="2" t="inlineStr">
        <is>
          <t>Dec. 31, 2020</t>
        </is>
      </c>
    </row>
    <row r="3">
      <c r="A3" s="3" t="inlineStr">
        <is>
          <t>Provisions For Doubtful Accounts [Line Items]</t>
        </is>
      </c>
    </row>
    <row r="4">
      <c r="A4" s="4" t="inlineStr">
        <is>
          <t>Opening balance</t>
        </is>
      </c>
      <c r="B4" s="6" t="n">
        <v>27707</v>
      </c>
      <c r="C4" s="6" t="n">
        <v>29969</v>
      </c>
    </row>
    <row r="5">
      <c r="A5" s="4" t="inlineStr">
        <is>
          <t>Additions due to acquisitions</t>
        </is>
      </c>
      <c r="B5" s="5" t="n">
        <v>0</v>
      </c>
      <c r="C5" s="5" t="n">
        <v>200</v>
      </c>
    </row>
    <row r="6">
      <c r="A6" s="4" t="inlineStr">
        <is>
          <t>Additions charged/reversal released to cost and expense</t>
        </is>
      </c>
      <c r="B6" s="5" t="n">
        <v>2749</v>
      </c>
      <c r="C6" s="5" t="n">
        <v>3307</v>
      </c>
    </row>
    <row r="7">
      <c r="A7" s="4" t="inlineStr">
        <is>
          <t>Deductions/effect of exchange rate fluctuations</t>
        </is>
      </c>
      <c r="B7" s="5" t="n">
        <v>-998</v>
      </c>
      <c r="C7" s="5" t="n">
        <v>-9954</v>
      </c>
    </row>
    <row r="8">
      <c r="A8" s="4" t="inlineStr">
        <is>
          <t>Closing balance</t>
        </is>
      </c>
      <c r="B8" s="5" t="n">
        <v>29458</v>
      </c>
      <c r="C8" s="5" t="n">
        <v>27707</v>
      </c>
    </row>
    <row r="9">
      <c r="A9" s="4" t="inlineStr">
        <is>
          <t>Cumulative Effect, Period of Adoption, Adjustment</t>
        </is>
      </c>
    </row>
    <row r="10">
      <c r="A10" s="3" t="inlineStr">
        <is>
          <t>Provisions For Doubtful Accounts [Line Items]</t>
        </is>
      </c>
    </row>
    <row r="11">
      <c r="A11" s="4" t="inlineStr">
        <is>
          <t>Opening balance</t>
        </is>
      </c>
      <c r="B11" s="6" t="n">
        <v>0</v>
      </c>
      <c r="C11" s="5" t="n">
        <v>4185</v>
      </c>
    </row>
    <row r="12">
      <c r="A12" s="4" t="inlineStr">
        <is>
          <t>Closing balance</t>
        </is>
      </c>
      <c r="C12" s="5" t="n">
        <v>0</v>
      </c>
    </row>
    <row r="13">
      <c r="A13" s="4" t="inlineStr">
        <is>
          <t>Cumulative Effect, Period of Adoption, Adjusted Balance</t>
        </is>
      </c>
    </row>
    <row r="14">
      <c r="A14" s="3" t="inlineStr">
        <is>
          <t>Provisions For Doubtful Accounts [Line Items]</t>
        </is>
      </c>
    </row>
    <row r="15">
      <c r="A15" s="4" t="inlineStr">
        <is>
          <t>Opening balance</t>
        </is>
      </c>
      <c r="C15" s="6" t="n">
        <v>341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Derivative instruments, assets</t>
        </is>
      </c>
      <c r="B3" s="6" t="n">
        <v>17299</v>
      </c>
      <c r="C3" s="6" t="n">
        <v>27709</v>
      </c>
    </row>
    <row r="4">
      <c r="A4" s="4" t="inlineStr">
        <is>
          <t>Deferred compensation plan assets</t>
        </is>
      </c>
      <c r="B4" s="5" t="n">
        <v>35533</v>
      </c>
      <c r="C4" s="5" t="n">
        <v>26832</v>
      </c>
    </row>
    <row r="5">
      <c r="A5" s="4" t="inlineStr">
        <is>
          <t>Total, assets</t>
        </is>
      </c>
      <c r="B5" s="5" t="n">
        <v>52832</v>
      </c>
      <c r="C5" s="5" t="n">
        <v>54541</v>
      </c>
    </row>
    <row r="6">
      <c r="A6" s="4" t="inlineStr">
        <is>
          <t>Earnout Consideration</t>
        </is>
      </c>
      <c r="B6" s="5" t="n">
        <v>5716</v>
      </c>
      <c r="C6" s="5" t="n">
        <v>8272</v>
      </c>
    </row>
    <row r="7">
      <c r="A7" s="4" t="inlineStr">
        <is>
          <t>Derivative instruments, liabilities</t>
        </is>
      </c>
      <c r="B7" s="5" t="n">
        <v>29728</v>
      </c>
      <c r="C7" s="5" t="n">
        <v>40981</v>
      </c>
    </row>
    <row r="8">
      <c r="A8" s="4" t="inlineStr">
        <is>
          <t>Deferred compensation plan liability</t>
        </is>
      </c>
      <c r="B8" s="5" t="n">
        <v>35034</v>
      </c>
      <c r="C8" s="5" t="n">
        <v>26390</v>
      </c>
    </row>
    <row r="9">
      <c r="A9" s="4" t="inlineStr">
        <is>
          <t>Total, liabilities</t>
        </is>
      </c>
      <c r="B9" s="5" t="n">
        <v>70478</v>
      </c>
      <c r="C9" s="5" t="n">
        <v>75643</v>
      </c>
    </row>
    <row r="10">
      <c r="A10" s="4" t="inlineStr">
        <is>
          <t>Fair Value, Inputs, Level 1</t>
        </is>
      </c>
    </row>
    <row r="11">
      <c r="A11" s="3" t="inlineStr">
        <is>
          <t>Fair Value, Assets and Liabilities Measured on Recurring and Nonrecurring Basis [Line Items]</t>
        </is>
      </c>
    </row>
    <row r="12">
      <c r="A12" s="4" t="inlineStr">
        <is>
          <t>Derivative instruments, assets</t>
        </is>
      </c>
      <c r="B12" s="5" t="n">
        <v>0</v>
      </c>
      <c r="C12" s="5" t="n">
        <v>0</v>
      </c>
    </row>
    <row r="13">
      <c r="A13" s="4" t="inlineStr">
        <is>
          <t>Deferred compensation plan assets</t>
        </is>
      </c>
      <c r="B13" s="5" t="n">
        <v>0</v>
      </c>
      <c r="C13" s="5" t="n">
        <v>0</v>
      </c>
    </row>
    <row r="14">
      <c r="A14" s="4" t="inlineStr">
        <is>
          <t>Total, assets</t>
        </is>
      </c>
      <c r="B14" s="5" t="n">
        <v>0</v>
      </c>
      <c r="C14" s="5" t="n">
        <v>0</v>
      </c>
    </row>
    <row r="15">
      <c r="A15" s="4" t="inlineStr">
        <is>
          <t>Earnout Consideration</t>
        </is>
      </c>
      <c r="B15" s="5" t="n">
        <v>0</v>
      </c>
      <c r="C15" s="5" t="n">
        <v>0</v>
      </c>
    </row>
    <row r="16">
      <c r="A16" s="4" t="inlineStr">
        <is>
          <t>Derivative instruments, liabilities</t>
        </is>
      </c>
      <c r="B16" s="5" t="n">
        <v>0</v>
      </c>
      <c r="C16" s="5" t="n">
        <v>0</v>
      </c>
    </row>
    <row r="17">
      <c r="A17" s="4" t="inlineStr">
        <is>
          <t>Deferred compensation plan liability</t>
        </is>
      </c>
      <c r="B17" s="5" t="n">
        <v>0</v>
      </c>
      <c r="C17" s="5" t="n">
        <v>0</v>
      </c>
    </row>
    <row r="18">
      <c r="A18" s="4" t="inlineStr">
        <is>
          <t>Total, liabilities</t>
        </is>
      </c>
      <c r="B18" s="5" t="n">
        <v>0</v>
      </c>
      <c r="C18" s="5" t="n">
        <v>0</v>
      </c>
    </row>
    <row r="19">
      <c r="A19" s="4" t="inlineStr">
        <is>
          <t>Fair Value, Inputs, Level 2</t>
        </is>
      </c>
    </row>
    <row r="20">
      <c r="A20" s="3" t="inlineStr">
        <is>
          <t>Fair Value, Assets and Liabilities Measured on Recurring and Nonrecurring Basis [Line Items]</t>
        </is>
      </c>
    </row>
    <row r="21">
      <c r="A21" s="4" t="inlineStr">
        <is>
          <t>Derivative instruments, assets</t>
        </is>
      </c>
      <c r="B21" s="5" t="n">
        <v>17299</v>
      </c>
      <c r="C21" s="5" t="n">
        <v>27709</v>
      </c>
    </row>
    <row r="22">
      <c r="A22" s="4" t="inlineStr">
        <is>
          <t>Deferred compensation plan assets</t>
        </is>
      </c>
      <c r="B22" s="5" t="n">
        <v>0</v>
      </c>
      <c r="C22" s="5" t="n">
        <v>0</v>
      </c>
    </row>
    <row r="23">
      <c r="A23" s="4" t="inlineStr">
        <is>
          <t>Total, assets</t>
        </is>
      </c>
      <c r="B23" s="5" t="n">
        <v>17299</v>
      </c>
      <c r="C23" s="5" t="n">
        <v>27709</v>
      </c>
    </row>
    <row r="24">
      <c r="A24" s="4" t="inlineStr">
        <is>
          <t>Earnout Consideration</t>
        </is>
      </c>
      <c r="B24" s="5" t="n">
        <v>0</v>
      </c>
      <c r="C24" s="5" t="n">
        <v>0</v>
      </c>
    </row>
    <row r="25">
      <c r="A25" s="4" t="inlineStr">
        <is>
          <t>Derivative instruments, liabilities</t>
        </is>
      </c>
      <c r="B25" s="5" t="n">
        <v>29728</v>
      </c>
      <c r="C25" s="5" t="n">
        <v>40981</v>
      </c>
    </row>
    <row r="26">
      <c r="A26" s="4" t="inlineStr">
        <is>
          <t>Deferred compensation plan liability</t>
        </is>
      </c>
      <c r="B26" s="5" t="n">
        <v>0</v>
      </c>
      <c r="C26" s="5" t="n">
        <v>0</v>
      </c>
    </row>
    <row r="27">
      <c r="A27" s="4" t="inlineStr">
        <is>
          <t>Total, liabilities</t>
        </is>
      </c>
      <c r="B27" s="5" t="n">
        <v>29728</v>
      </c>
      <c r="C27" s="5" t="n">
        <v>40981</v>
      </c>
    </row>
    <row r="28">
      <c r="A28" s="4" t="inlineStr">
        <is>
          <t>Fair Value, Inputs, Level 3</t>
        </is>
      </c>
    </row>
    <row r="29">
      <c r="A29" s="3" t="inlineStr">
        <is>
          <t>Fair Value, Assets and Liabilities Measured on Recurring and Nonrecurring Basis [Line Items]</t>
        </is>
      </c>
    </row>
    <row r="30">
      <c r="A30" s="4" t="inlineStr">
        <is>
          <t>Derivative instruments, assets</t>
        </is>
      </c>
      <c r="B30" s="5" t="n">
        <v>0</v>
      </c>
      <c r="C30" s="5" t="n">
        <v>0</v>
      </c>
    </row>
    <row r="31">
      <c r="A31" s="4" t="inlineStr">
        <is>
          <t>Deferred compensation plan assets</t>
        </is>
      </c>
      <c r="B31" s="5" t="n">
        <v>35533</v>
      </c>
      <c r="C31" s="5" t="n">
        <v>26832</v>
      </c>
    </row>
    <row r="32">
      <c r="A32" s="4" t="inlineStr">
        <is>
          <t>Total, assets</t>
        </is>
      </c>
      <c r="B32" s="5" t="n">
        <v>35533</v>
      </c>
      <c r="C32" s="5" t="n">
        <v>26832</v>
      </c>
    </row>
    <row r="33">
      <c r="A33" s="4" t="inlineStr">
        <is>
          <t>Earnout Consideration</t>
        </is>
      </c>
      <c r="B33" s="5" t="n">
        <v>5716</v>
      </c>
      <c r="C33" s="5" t="n">
        <v>8272</v>
      </c>
    </row>
    <row r="34">
      <c r="A34" s="4" t="inlineStr">
        <is>
          <t>Derivative instruments, liabilities</t>
        </is>
      </c>
      <c r="B34" s="5" t="n">
        <v>0</v>
      </c>
      <c r="C34" s="5" t="n">
        <v>0</v>
      </c>
    </row>
    <row r="35">
      <c r="A35" s="4" t="inlineStr">
        <is>
          <t>Deferred compensation plan liability</t>
        </is>
      </c>
      <c r="B35" s="5" t="n">
        <v>35034</v>
      </c>
      <c r="C35" s="5" t="n">
        <v>26390</v>
      </c>
    </row>
    <row r="36">
      <c r="A36" s="4" t="inlineStr">
        <is>
          <t>Total, liabilities</t>
        </is>
      </c>
      <c r="B36" s="6" t="n">
        <v>40750</v>
      </c>
      <c r="C36" s="6" t="n">
        <v>346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forward of fair value of earn-out consideration categorized as level 3 in fair value hierarchy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Interest payment on earn-out consideration, cash flows from operating activities</t>
        </is>
      </c>
      <c r="D4" s="6" t="n">
        <v>0</v>
      </c>
      <c r="E4" s="6" t="n">
        <v>0</v>
      </c>
    </row>
    <row r="5">
      <c r="A5" s="4" t="inlineStr">
        <is>
          <t>Business Acquisition Contingent Consideration</t>
        </is>
      </c>
    </row>
    <row r="6">
      <c r="A6" s="3" t="inlineStr">
        <is>
          <t>Fair Value, Liabilities Measured on Recurring Basis, Unobservable Input Reconciliation [Line Items]</t>
        </is>
      </c>
    </row>
    <row r="7">
      <c r="A7" s="4" t="inlineStr">
        <is>
          <t>Opening balance</t>
        </is>
      </c>
      <c r="B7" s="6" t="n">
        <v>8272000</v>
      </c>
      <c r="C7" s="6" t="n">
        <v>22409000</v>
      </c>
      <c r="D7" s="5" t="n">
        <v>8272000</v>
      </c>
      <c r="E7" s="5" t="n">
        <v>22184000</v>
      </c>
    </row>
    <row r="8">
      <c r="A8" s="4" t="inlineStr">
        <is>
          <t>Payments made on earn-out consideration</t>
        </is>
      </c>
      <c r="B8" s="5" t="n">
        <v>-2556000</v>
      </c>
      <c r="C8" s="5" t="n">
        <v>0</v>
      </c>
      <c r="D8" s="5" t="n">
        <v>-2556000</v>
      </c>
      <c r="E8" s="5" t="n">
        <v>0</v>
      </c>
    </row>
    <row r="9">
      <c r="A9" s="4" t="inlineStr">
        <is>
          <t>Change in fair value of earn out consideration</t>
        </is>
      </c>
      <c r="B9" s="5" t="n">
        <v>0</v>
      </c>
      <c r="C9" s="5" t="n">
        <v>-679000</v>
      </c>
      <c r="D9" s="5" t="n">
        <v>0</v>
      </c>
      <c r="E9" s="5" t="n">
        <v>-679000</v>
      </c>
    </row>
    <row r="10">
      <c r="A10" s="4" t="inlineStr">
        <is>
          <t>Others</t>
        </is>
      </c>
      <c r="B10" s="5" t="n">
        <v>0</v>
      </c>
      <c r="C10" s="5" t="n">
        <v>205000</v>
      </c>
      <c r="D10" s="5" t="n">
        <v>0</v>
      </c>
      <c r="E10" s="5" t="n">
        <v>430000</v>
      </c>
    </row>
    <row r="11">
      <c r="A11" s="4" t="inlineStr">
        <is>
          <t>Closing balance</t>
        </is>
      </c>
      <c r="B11" s="6" t="n">
        <v>5716000</v>
      </c>
      <c r="C11" s="6" t="n">
        <v>21935000</v>
      </c>
      <c r="D11" s="6" t="n">
        <v>5716000</v>
      </c>
      <c r="E11" s="6" t="n">
        <v>2193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oll-forward of fair value of deferred compensation plan assets categorized as level 3 in fair value hierarchy (Detail) - Deferred Compensation Plan Asse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Opening balance</t>
        </is>
      </c>
      <c r="B4" s="6" t="n">
        <v>32707</v>
      </c>
      <c r="C4" s="6" t="n">
        <v>10635</v>
      </c>
      <c r="D4" s="6" t="n">
        <v>26832</v>
      </c>
      <c r="E4" s="6" t="n">
        <v>11208</v>
      </c>
    </row>
    <row r="5">
      <c r="A5" s="4" t="inlineStr">
        <is>
          <t>Additions (net of redemption)</t>
        </is>
      </c>
      <c r="B5" s="5" t="n">
        <v>945</v>
      </c>
      <c r="C5" s="5" t="n">
        <v>8876</v>
      </c>
      <c r="D5" s="5" t="n">
        <v>5959</v>
      </c>
      <c r="E5" s="5" t="n">
        <v>9861</v>
      </c>
    </row>
    <row r="6">
      <c r="A6" s="4" t="inlineStr">
        <is>
          <t>Change in fair value of deferred compensation plan assets</t>
        </is>
      </c>
      <c r="B6" s="5" t="n">
        <v>1881</v>
      </c>
      <c r="C6" s="5" t="n">
        <v>2326</v>
      </c>
      <c r="D6" s="5" t="n">
        <v>2742</v>
      </c>
      <c r="E6" s="5" t="n">
        <v>768</v>
      </c>
    </row>
    <row r="7">
      <c r="A7" s="4" t="inlineStr">
        <is>
          <t>Closing balance</t>
        </is>
      </c>
      <c r="B7" s="6" t="n">
        <v>35533</v>
      </c>
      <c r="C7" s="6" t="n">
        <v>21837</v>
      </c>
      <c r="D7" s="6" t="n">
        <v>35533</v>
      </c>
      <c r="E7" s="6" t="n">
        <v>218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fair value of deferred compensation liabilities categorized as Level 3 in fair value hierarchy (Detail) - Deferred Compensation Liabil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Opening balance</t>
        </is>
      </c>
      <c r="B4" s="6" t="n">
        <v>32207</v>
      </c>
      <c r="C4" s="6" t="n">
        <v>17583</v>
      </c>
      <c r="D4" s="6" t="n">
        <v>26390</v>
      </c>
      <c r="E4" s="6" t="n">
        <v>10943</v>
      </c>
    </row>
    <row r="5">
      <c r="A5" s="4" t="inlineStr">
        <is>
          <t>Additions (net of redemption)</t>
        </is>
      </c>
      <c r="B5" s="5" t="n">
        <v>945</v>
      </c>
      <c r="C5" s="5" t="n">
        <v>1388</v>
      </c>
      <c r="D5" s="5" t="n">
        <v>5959</v>
      </c>
      <c r="E5" s="5" t="n">
        <v>9575</v>
      </c>
    </row>
    <row r="6">
      <c r="A6" s="4" t="inlineStr">
        <is>
          <t>Change in fair value of deferred compensation plan liabilities</t>
        </is>
      </c>
      <c r="B6" s="5" t="n">
        <v>1882</v>
      </c>
      <c r="C6" s="5" t="n">
        <v>2404</v>
      </c>
      <c r="D6" s="5" t="n">
        <v>2685</v>
      </c>
      <c r="E6" s="5" t="n">
        <v>857</v>
      </c>
    </row>
    <row r="7">
      <c r="A7" s="4" t="inlineStr">
        <is>
          <t>Closing balance</t>
        </is>
      </c>
      <c r="B7" s="6" t="n">
        <v>35034</v>
      </c>
      <c r="C7" s="6" t="n">
        <v>21375</v>
      </c>
      <c r="D7" s="6" t="n">
        <v>35034</v>
      </c>
      <c r="E7" s="6" t="n">
        <v>213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6 Months Ended</t>
        </is>
      </c>
    </row>
    <row r="2">
      <c r="B2" s="2" t="inlineStr">
        <is>
          <t>Jun. 30, 2021$ / shares</t>
        </is>
      </c>
    </row>
    <row r="3">
      <c r="A3" s="3" t="inlineStr">
        <is>
          <t>Statement of Stockholders' Equity [Abstract]</t>
        </is>
      </c>
    </row>
    <row r="4">
      <c r="A4" s="4" t="inlineStr">
        <is>
          <t>Accounting Standards Update [Extensible List]</t>
        </is>
      </c>
      <c r="B4" s="4" t="inlineStr">
        <is>
          <t>ASC 326</t>
        </is>
      </c>
    </row>
    <row r="5">
      <c r="A5" s="4" t="inlineStr">
        <is>
          <t>Dividends per common share (in usd per share)</t>
        </is>
      </c>
      <c r="B5" s="8" t="n">
        <v>0.2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 - USD ($) $ in Thousands</t>
        </is>
      </c>
      <c r="B1" s="2" t="inlineStr">
        <is>
          <t>6 Months Ended</t>
        </is>
      </c>
    </row>
    <row r="2">
      <c r="B2" s="2" t="inlineStr">
        <is>
          <t>Jun. 30, 2021</t>
        </is>
      </c>
      <c r="C2" s="2" t="inlineStr">
        <is>
          <t>Mar. 31, 2021</t>
        </is>
      </c>
    </row>
    <row r="3">
      <c r="A3" s="4" t="inlineStr">
        <is>
          <t>Foreign Exchange Forward</t>
        </is>
      </c>
    </row>
    <row r="4">
      <c r="A4" s="3" t="inlineStr">
        <is>
          <t>Derivative [Line Items]</t>
        </is>
      </c>
    </row>
    <row r="5">
      <c r="A5" s="4" t="inlineStr">
        <is>
          <t>Derivatives, term of contract</t>
        </is>
      </c>
      <c r="B5" s="4" t="inlineStr">
        <is>
          <t>42 months</t>
        </is>
      </c>
    </row>
    <row r="6">
      <c r="A6" s="4" t="inlineStr">
        <is>
          <t>Interest Rate Swaps</t>
        </is>
      </c>
    </row>
    <row r="7">
      <c r="A7" s="3" t="inlineStr">
        <is>
          <t>Derivative [Line Items]</t>
        </is>
      </c>
    </row>
    <row r="8">
      <c r="A8" s="4" t="inlineStr">
        <is>
          <t>Derivatives, term of contract</t>
        </is>
      </c>
      <c r="B8" s="4" t="inlineStr">
        <is>
          <t>42 months</t>
        </is>
      </c>
    </row>
    <row r="9">
      <c r="A9" s="4" t="inlineStr">
        <is>
          <t>Treasury Lock</t>
        </is>
      </c>
    </row>
    <row r="10">
      <c r="A10" s="3" t="inlineStr">
        <is>
          <t>Derivative [Line Items]</t>
        </is>
      </c>
    </row>
    <row r="11">
      <c r="A11" s="4" t="inlineStr">
        <is>
          <t>Treasury lock on fair value edges, amount</t>
        </is>
      </c>
      <c r="C11" s="6" t="n">
        <v>350000</v>
      </c>
    </row>
    <row r="12">
      <c r="A12" s="4" t="inlineStr">
        <is>
          <t>Derivative instrument, gain amortized</t>
        </is>
      </c>
      <c r="B12" s="6" t="n">
        <v>7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t>
        </is>
      </c>
      <c r="B1" s="2" t="inlineStr">
        <is>
          <t>Jun. 30, 2021</t>
        </is>
      </c>
      <c r="C1" s="2" t="inlineStr">
        <is>
          <t>Dec. 31, 2020</t>
        </is>
      </c>
    </row>
    <row r="2">
      <c r="A2" s="3" t="inlineStr">
        <is>
          <t>Derivative [Line Items]</t>
        </is>
      </c>
    </row>
    <row r="3">
      <c r="A3" s="4" t="inlineStr">
        <is>
          <t>Derivative financial instrument, balance sheet exposure asset (liability)</t>
        </is>
      </c>
      <c r="B3" s="6" t="n">
        <v>-12429000</v>
      </c>
      <c r="C3" s="6" t="n">
        <v>-13272000</v>
      </c>
    </row>
    <row r="4">
      <c r="A4" s="4" t="inlineStr">
        <is>
          <t>United States Dollars (sell) Indian Rupees (buy)</t>
        </is>
      </c>
    </row>
    <row r="5">
      <c r="A5" s="3" t="inlineStr">
        <is>
          <t>Derivative [Line Items]</t>
        </is>
      </c>
    </row>
    <row r="6">
      <c r="A6" s="4" t="inlineStr">
        <is>
          <t>Derivative instrument notional principal amount</t>
        </is>
      </c>
      <c r="B6" s="5" t="n">
        <v>1030000000</v>
      </c>
      <c r="C6" s="5" t="n">
        <v>1150000000</v>
      </c>
    </row>
    <row r="7">
      <c r="A7" s="4" t="inlineStr">
        <is>
          <t>Derivative financial instrument, balance sheet exposure asset (liability)</t>
        </is>
      </c>
      <c r="B7" s="5" t="n">
        <v>4168000</v>
      </c>
      <c r="C7" s="5" t="n">
        <v>15207000</v>
      </c>
    </row>
    <row r="8">
      <c r="A8" s="4" t="inlineStr">
        <is>
          <t>United States Dollars (sell) Mexican Peso (buy)</t>
        </is>
      </c>
    </row>
    <row r="9">
      <c r="A9" s="3" t="inlineStr">
        <is>
          <t>Derivative [Line Items]</t>
        </is>
      </c>
    </row>
    <row r="10">
      <c r="A10" s="4" t="inlineStr">
        <is>
          <t>Derivative instrument notional principal amount</t>
        </is>
      </c>
      <c r="B10" s="5" t="n">
        <v>12700000</v>
      </c>
      <c r="C10" s="5" t="n">
        <v>17500000</v>
      </c>
    </row>
    <row r="11">
      <c r="A11" s="4" t="inlineStr">
        <is>
          <t>Derivative financial instrument, balance sheet exposure asset (liability)</t>
        </is>
      </c>
      <c r="B11" s="5" t="n">
        <v>664000</v>
      </c>
      <c r="C11" s="5" t="n">
        <v>716000</v>
      </c>
    </row>
    <row r="12">
      <c r="A12" s="4" t="inlineStr">
        <is>
          <t>United States Dollars (sell) Philippines Peso (buy)</t>
        </is>
      </c>
    </row>
    <row r="13">
      <c r="A13" s="3" t="inlineStr">
        <is>
          <t>Derivative [Line Items]</t>
        </is>
      </c>
    </row>
    <row r="14">
      <c r="A14" s="4" t="inlineStr">
        <is>
          <t>Derivative instrument notional principal amount</t>
        </is>
      </c>
      <c r="B14" s="5" t="n">
        <v>72900000</v>
      </c>
      <c r="C14" s="5" t="n">
        <v>67200000</v>
      </c>
    </row>
    <row r="15">
      <c r="A15" s="4" t="inlineStr">
        <is>
          <t>Derivative financial instrument, balance sheet exposure asset (liability)</t>
        </is>
      </c>
      <c r="B15" s="5" t="n">
        <v>19000</v>
      </c>
      <c r="C15" s="5" t="n">
        <v>1332000</v>
      </c>
    </row>
    <row r="16">
      <c r="A16" s="4" t="inlineStr">
        <is>
          <t>Euro (sell) United States Dollars (buy)</t>
        </is>
      </c>
    </row>
    <row r="17">
      <c r="A17" s="3" t="inlineStr">
        <is>
          <t>Derivative [Line Items]</t>
        </is>
      </c>
    </row>
    <row r="18">
      <c r="A18" s="4" t="inlineStr">
        <is>
          <t>Derivative instrument notional principal amount</t>
        </is>
      </c>
      <c r="B18" s="5" t="n">
        <v>81715000</v>
      </c>
      <c r="C18" s="5" t="n">
        <v>96651000</v>
      </c>
    </row>
    <row r="19">
      <c r="A19" s="4" t="inlineStr">
        <is>
          <t>Derivative financial instrument, balance sheet exposure asset (liability)</t>
        </is>
      </c>
      <c r="B19" s="5" t="n">
        <v>-1265000</v>
      </c>
      <c r="C19" s="5" t="n">
        <v>-5659000</v>
      </c>
    </row>
    <row r="20">
      <c r="A20" s="4" t="inlineStr">
        <is>
          <t>Singapore Dollars (buy) United States Dollars (sell)</t>
        </is>
      </c>
    </row>
    <row r="21">
      <c r="A21" s="3" t="inlineStr">
        <is>
          <t>Derivative [Line Items]</t>
        </is>
      </c>
    </row>
    <row r="22">
      <c r="A22" s="4" t="inlineStr">
        <is>
          <t>Derivative instrument notional principal amount</t>
        </is>
      </c>
      <c r="B22" s="5" t="n">
        <v>10153000</v>
      </c>
      <c r="C22" s="5" t="n">
        <v>10153000</v>
      </c>
    </row>
    <row r="23">
      <c r="A23" s="4" t="inlineStr">
        <is>
          <t>Derivative financial instrument, balance sheet exposure asset (liability)</t>
        </is>
      </c>
      <c r="B23" s="5" t="n">
        <v>-115000</v>
      </c>
      <c r="C23" s="5" t="n">
        <v>66000</v>
      </c>
    </row>
    <row r="24">
      <c r="A24" s="4" t="inlineStr">
        <is>
          <t>Euro (sell) Romanian Leu (buy)</t>
        </is>
      </c>
    </row>
    <row r="25">
      <c r="A25" s="3" t="inlineStr">
        <is>
          <t>Derivative [Line Items]</t>
        </is>
      </c>
    </row>
    <row r="26">
      <c r="A26" s="4" t="inlineStr">
        <is>
          <t>Derivative instrument notional principal amount</t>
        </is>
      </c>
      <c r="B26" s="5" t="n">
        <v>21411000</v>
      </c>
      <c r="C26" s="5" t="n">
        <v>29489000</v>
      </c>
    </row>
    <row r="27">
      <c r="A27" s="4" t="inlineStr">
        <is>
          <t>Derivative financial instrument, balance sheet exposure asset (liability)</t>
        </is>
      </c>
      <c r="B27" s="5" t="n">
        <v>-43000</v>
      </c>
      <c r="C27" s="5" t="n">
        <v>-22000</v>
      </c>
    </row>
    <row r="28">
      <c r="A28" s="4" t="inlineStr">
        <is>
          <t>Japanese Yen (sell) Chinese Renminbi (buy)</t>
        </is>
      </c>
    </row>
    <row r="29">
      <c r="A29" s="3" t="inlineStr">
        <is>
          <t>Derivative [Line Items]</t>
        </is>
      </c>
    </row>
    <row r="30">
      <c r="A30" s="4" t="inlineStr">
        <is>
          <t>Derivative instrument notional principal amount</t>
        </is>
      </c>
      <c r="B30" s="5" t="n">
        <v>8971000</v>
      </c>
      <c r="C30" s="5" t="n">
        <v>19230000</v>
      </c>
    </row>
    <row r="31">
      <c r="A31" s="4" t="inlineStr">
        <is>
          <t>Derivative financial instrument, balance sheet exposure asset (liability)</t>
        </is>
      </c>
      <c r="B31" s="5" t="n">
        <v>1074000</v>
      </c>
      <c r="C31" s="5" t="n">
        <v>473000</v>
      </c>
    </row>
    <row r="32">
      <c r="A32" s="4" t="inlineStr">
        <is>
          <t>United States Dollars (sell) Hungarian Font (buy)</t>
        </is>
      </c>
    </row>
    <row r="33">
      <c r="A33" s="3" t="inlineStr">
        <is>
          <t>Derivative [Line Items]</t>
        </is>
      </c>
    </row>
    <row r="34">
      <c r="A34" s="4" t="inlineStr">
        <is>
          <t>Derivative instrument notional principal amount</t>
        </is>
      </c>
      <c r="B34" s="5" t="n">
        <v>15800000</v>
      </c>
      <c r="C34" s="5" t="n">
        <v>30000000</v>
      </c>
    </row>
    <row r="35">
      <c r="A35" s="4" t="inlineStr">
        <is>
          <t>Derivative financial instrument, balance sheet exposure asset (liability)</t>
        </is>
      </c>
      <c r="B35" s="5" t="n">
        <v>341000</v>
      </c>
      <c r="C35" s="5" t="n">
        <v>904000</v>
      </c>
    </row>
    <row r="36">
      <c r="A36" s="4" t="inlineStr">
        <is>
          <t>Hungarian Font (Sell) Euro (buy)</t>
        </is>
      </c>
    </row>
    <row r="37">
      <c r="A37" s="3" t="inlineStr">
        <is>
          <t>Derivative [Line Items]</t>
        </is>
      </c>
    </row>
    <row r="38">
      <c r="A38" s="4" t="inlineStr">
        <is>
          <t>Derivative instrument notional principal amount</t>
        </is>
      </c>
      <c r="B38" s="5" t="n">
        <v>10111000</v>
      </c>
      <c r="C38" s="5" t="n">
        <v>10444000</v>
      </c>
    </row>
    <row r="39">
      <c r="A39" s="4" t="inlineStr">
        <is>
          <t>Derivative financial instrument, balance sheet exposure asset (liability)</t>
        </is>
      </c>
      <c r="B39" s="5" t="n">
        <v>-319000</v>
      </c>
      <c r="C39" s="5" t="n">
        <v>61000</v>
      </c>
    </row>
    <row r="40">
      <c r="A40" s="4" t="inlineStr">
        <is>
          <t>Australian Dollars (sell) Indian Rupees (buy)</t>
        </is>
      </c>
    </row>
    <row r="41">
      <c r="A41" s="3" t="inlineStr">
        <is>
          <t>Derivative [Line Items]</t>
        </is>
      </c>
    </row>
    <row r="42">
      <c r="A42" s="4" t="inlineStr">
        <is>
          <t>Derivative instrument notional principal amount</t>
        </is>
      </c>
      <c r="B42" s="5" t="n">
        <v>94689000</v>
      </c>
      <c r="C42" s="5" t="n">
        <v>140525000</v>
      </c>
    </row>
    <row r="43">
      <c r="A43" s="4" t="inlineStr">
        <is>
          <t>Derivative financial instrument, balance sheet exposure asset (liability)</t>
        </is>
      </c>
      <c r="B43" s="5" t="n">
        <v>-3147000</v>
      </c>
      <c r="C43" s="5" t="n">
        <v>-7670000</v>
      </c>
    </row>
    <row r="44">
      <c r="A44" s="4" t="inlineStr">
        <is>
          <t>Interest rate swaps (floating to fixed)</t>
        </is>
      </c>
    </row>
    <row r="45">
      <c r="A45" s="3" t="inlineStr">
        <is>
          <t>Derivative [Line Items]</t>
        </is>
      </c>
    </row>
    <row r="46">
      <c r="A46" s="4" t="inlineStr">
        <is>
          <t>Derivative instrument notional principal amount</t>
        </is>
      </c>
      <c r="B46" s="5" t="n">
        <v>474078000</v>
      </c>
      <c r="C46" s="5" t="n">
        <v>488022000</v>
      </c>
    </row>
    <row r="47">
      <c r="A47" s="4" t="inlineStr">
        <is>
          <t>Derivative financial instrument, balance sheet exposure asset (liability)</t>
        </is>
      </c>
      <c r="B47" s="6" t="n">
        <v>-13806000</v>
      </c>
      <c r="C47" s="6" t="n">
        <v>-186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Jun. 30, 2021</t>
        </is>
      </c>
      <c r="C1" s="2" t="inlineStr">
        <is>
          <t>Dec. 31, 2020</t>
        </is>
      </c>
    </row>
    <row r="2">
      <c r="A2" s="4" t="inlineStr">
        <is>
          <t>Prepaid expenses and other current assets | Not Designated as Hedging Instrument</t>
        </is>
      </c>
    </row>
    <row r="3">
      <c r="A3" s="3" t="inlineStr">
        <is>
          <t>Derivatives, Fair Value [Line Items]</t>
        </is>
      </c>
    </row>
    <row r="4">
      <c r="A4" s="4" t="inlineStr">
        <is>
          <t>Fair value of assets</t>
        </is>
      </c>
      <c r="B4" s="6" t="n">
        <v>1067</v>
      </c>
      <c r="C4" s="6" t="n">
        <v>5357</v>
      </c>
    </row>
    <row r="5">
      <c r="A5" s="4" t="inlineStr">
        <is>
          <t>Other Assets | Not Designated as Hedging Instrument</t>
        </is>
      </c>
    </row>
    <row r="6">
      <c r="A6" s="3" t="inlineStr">
        <is>
          <t>Derivatives, Fair Value [Line Items]</t>
        </is>
      </c>
    </row>
    <row r="7">
      <c r="A7" s="4" t="inlineStr">
        <is>
          <t>Fair value of assets</t>
        </is>
      </c>
      <c r="B7" s="5" t="n">
        <v>17</v>
      </c>
      <c r="C7" s="5" t="n">
        <v>0</v>
      </c>
    </row>
    <row r="8">
      <c r="A8" s="4" t="inlineStr">
        <is>
          <t>Accrued expenses and other current liabilities | Not Designated as Hedging Instrument</t>
        </is>
      </c>
    </row>
    <row r="9">
      <c r="A9" s="3" t="inlineStr">
        <is>
          <t>Derivatives, Fair Value [Line Items]</t>
        </is>
      </c>
    </row>
    <row r="10">
      <c r="A10" s="4" t="inlineStr">
        <is>
          <t>Fair value of liabilities</t>
        </is>
      </c>
      <c r="B10" s="5" t="n">
        <v>3692</v>
      </c>
      <c r="C10" s="5" t="n">
        <v>3785</v>
      </c>
    </row>
    <row r="11">
      <c r="A11" s="4" t="inlineStr">
        <is>
          <t>Other Liabilities | Not Designated as Hedging Instrument</t>
        </is>
      </c>
    </row>
    <row r="12">
      <c r="A12" s="3" t="inlineStr">
        <is>
          <t>Derivatives, Fair Value [Line Items]</t>
        </is>
      </c>
    </row>
    <row r="13">
      <c r="A13" s="4" t="inlineStr">
        <is>
          <t>Fair value of liabilities</t>
        </is>
      </c>
      <c r="B13" s="5" t="n">
        <v>1164</v>
      </c>
      <c r="C13" s="5" t="n">
        <v>3923</v>
      </c>
    </row>
    <row r="14">
      <c r="A14" s="4" t="inlineStr">
        <is>
          <t>Cash Flow Hedges | Prepaid expenses and other current assets</t>
        </is>
      </c>
    </row>
    <row r="15">
      <c r="A15" s="3" t="inlineStr">
        <is>
          <t>Derivatives, Fair Value [Line Items]</t>
        </is>
      </c>
    </row>
    <row r="16">
      <c r="A16" s="4" t="inlineStr">
        <is>
          <t>Fair value of assets</t>
        </is>
      </c>
      <c r="B16" s="5" t="n">
        <v>10828</v>
      </c>
      <c r="C16" s="5" t="n">
        <v>16188</v>
      </c>
    </row>
    <row r="17">
      <c r="A17" s="4" t="inlineStr">
        <is>
          <t>Cash Flow Hedges | Other Assets</t>
        </is>
      </c>
    </row>
    <row r="18">
      <c r="A18" s="3" t="inlineStr">
        <is>
          <t>Derivatives, Fair Value [Line Items]</t>
        </is>
      </c>
    </row>
    <row r="19">
      <c r="A19" s="4" t="inlineStr">
        <is>
          <t>Fair value of assets</t>
        </is>
      </c>
      <c r="B19" s="5" t="n">
        <v>5387</v>
      </c>
      <c r="C19" s="5" t="n">
        <v>6164</v>
      </c>
    </row>
    <row r="20">
      <c r="A20" s="4" t="inlineStr">
        <is>
          <t>Cash Flow Hedges | Accrued expenses and other current liabilities</t>
        </is>
      </c>
    </row>
    <row r="21">
      <c r="A21" s="3" t="inlineStr">
        <is>
          <t>Derivatives, Fair Value [Line Items]</t>
        </is>
      </c>
    </row>
    <row r="22">
      <c r="A22" s="4" t="inlineStr">
        <is>
          <t>Fair value of liabilities</t>
        </is>
      </c>
      <c r="B22" s="5" t="n">
        <v>13610</v>
      </c>
      <c r="C22" s="5" t="n">
        <v>16387</v>
      </c>
    </row>
    <row r="23">
      <c r="A23" s="4" t="inlineStr">
        <is>
          <t>Cash Flow Hedges | Other Liabilities</t>
        </is>
      </c>
    </row>
    <row r="24">
      <c r="A24" s="3" t="inlineStr">
        <is>
          <t>Derivatives, Fair Value [Line Items]</t>
        </is>
      </c>
    </row>
    <row r="25">
      <c r="A25" s="4" t="inlineStr">
        <is>
          <t>Fair value of liabilities</t>
        </is>
      </c>
      <c r="B25" s="6" t="n">
        <v>11262</v>
      </c>
      <c r="C25" s="6" t="n">
        <v>168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gains (losses) recorded as component of other comprehensive income (loss) in connection with cash flow hedg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 [Abstract]</t>
        </is>
      </c>
    </row>
    <row r="4">
      <c r="A4" s="4" t="inlineStr">
        <is>
          <t>Opening balance, before-tax amount</t>
        </is>
      </c>
      <c r="B4" s="6" t="n">
        <v>-8073</v>
      </c>
      <c r="C4" s="6" t="n">
        <v>-70866</v>
      </c>
      <c r="D4" s="6" t="n">
        <v>-10921</v>
      </c>
      <c r="E4" s="6" t="n">
        <v>-4126</v>
      </c>
    </row>
    <row r="5">
      <c r="A5" s="4" t="inlineStr">
        <is>
          <t>Net gains (losses) reclassified into statement of income on completion of hedged transactions, before-tax amount</t>
        </is>
      </c>
      <c r="B5" s="5" t="n">
        <v>1844</v>
      </c>
      <c r="C5" s="5" t="n">
        <v>-4653</v>
      </c>
      <c r="D5" s="5" t="n">
        <v>3918</v>
      </c>
      <c r="E5" s="5" t="n">
        <v>-913</v>
      </c>
    </row>
    <row r="6">
      <c r="A6" s="4" t="inlineStr">
        <is>
          <t>Changes in fair value of effective portion of outstanding derivatives, net, before-tax amount</t>
        </is>
      </c>
      <c r="B6" s="5" t="n">
        <v>2034</v>
      </c>
      <c r="C6" s="5" t="n">
        <v>11878</v>
      </c>
      <c r="D6" s="5" t="n">
        <v>6956</v>
      </c>
      <c r="E6" s="5" t="n">
        <v>-51122</v>
      </c>
    </row>
    <row r="7">
      <c r="A7" s="4" t="inlineStr">
        <is>
          <t>Gain (loss) on cash flow hedging derivatives, net, before-tax amount</t>
        </is>
      </c>
      <c r="B7" s="5" t="n">
        <v>190</v>
      </c>
      <c r="C7" s="5" t="n">
        <v>16531</v>
      </c>
      <c r="D7" s="5" t="n">
        <v>3038</v>
      </c>
      <c r="E7" s="5" t="n">
        <v>-50209</v>
      </c>
    </row>
    <row r="8">
      <c r="A8" s="4" t="inlineStr">
        <is>
          <t>Closing balance, before-tax amount</t>
        </is>
      </c>
      <c r="B8" s="5" t="n">
        <v>-7883</v>
      </c>
      <c r="C8" s="5" t="n">
        <v>-54335</v>
      </c>
      <c r="D8" s="5" t="n">
        <v>-7883</v>
      </c>
      <c r="E8" s="5" t="n">
        <v>-54335</v>
      </c>
    </row>
    <row r="9">
      <c r="A9" s="4" t="inlineStr">
        <is>
          <t>Opening balance, tax (expense) or benefit</t>
        </is>
      </c>
      <c r="B9" s="5" t="n">
        <v>1094</v>
      </c>
      <c r="C9" s="5" t="n">
        <v>12169</v>
      </c>
      <c r="D9" s="5" t="n">
        <v>1861</v>
      </c>
      <c r="E9" s="5" t="n">
        <v>-1466</v>
      </c>
    </row>
    <row r="10">
      <c r="A10" s="4" t="inlineStr">
        <is>
          <t>Net gains (losses) reclassified into statement of income on completion of hedged transactions, tax (expense) or benefit</t>
        </is>
      </c>
      <c r="B10" s="5" t="n">
        <v>-471</v>
      </c>
      <c r="C10" s="5" t="n">
        <v>654</v>
      </c>
      <c r="D10" s="5" t="n">
        <v>-937</v>
      </c>
      <c r="E10" s="5" t="n">
        <v>-307</v>
      </c>
    </row>
    <row r="11">
      <c r="A11" s="4" t="inlineStr">
        <is>
          <t>Changes in fair value of effective portion of outstanding derivatives, net, tax (expense) or benefit</t>
        </is>
      </c>
      <c r="B11" s="5" t="n">
        <v>-210</v>
      </c>
      <c r="C11" s="5" t="n">
        <v>-1521</v>
      </c>
      <c r="D11" s="5" t="n">
        <v>-1443</v>
      </c>
      <c r="E11" s="5" t="n">
        <v>11153</v>
      </c>
    </row>
    <row r="12">
      <c r="A12" s="4" t="inlineStr">
        <is>
          <t>Gain (loss) on cash flow hedging derivatives, net, tax (expense) or benefit</t>
        </is>
      </c>
      <c r="B12" s="5" t="n">
        <v>261</v>
      </c>
      <c r="C12" s="5" t="n">
        <v>-2175</v>
      </c>
      <c r="D12" s="5" t="n">
        <v>-506</v>
      </c>
      <c r="E12" s="5" t="n">
        <v>11460</v>
      </c>
    </row>
    <row r="13">
      <c r="A13" s="4" t="inlineStr">
        <is>
          <t>Closing balance, tax (expense) or benefit</t>
        </is>
      </c>
      <c r="B13" s="5" t="n">
        <v>1355</v>
      </c>
      <c r="C13" s="5" t="n">
        <v>9994</v>
      </c>
      <c r="D13" s="5" t="n">
        <v>1355</v>
      </c>
      <c r="E13" s="5" t="n">
        <v>9994</v>
      </c>
    </row>
    <row r="14">
      <c r="A14" s="4" t="inlineStr">
        <is>
          <t>Opening balance, net of tax amount</t>
        </is>
      </c>
      <c r="B14" s="5" t="n">
        <v>-6979</v>
      </c>
      <c r="C14" s="5" t="n">
        <v>-58697</v>
      </c>
      <c r="D14" s="5" t="n">
        <v>-9060</v>
      </c>
      <c r="E14" s="5" t="n">
        <v>-5592</v>
      </c>
    </row>
    <row r="15">
      <c r="A15" s="4" t="inlineStr">
        <is>
          <t>Net gains (losses) reclassified into statement of income on completion of hedged transactions, net of tax amount</t>
        </is>
      </c>
      <c r="B15" s="5" t="n">
        <v>1373</v>
      </c>
      <c r="C15" s="5" t="n">
        <v>-3999</v>
      </c>
      <c r="D15" s="5" t="n">
        <v>2981</v>
      </c>
      <c r="E15" s="5" t="n">
        <v>-1220</v>
      </c>
    </row>
    <row r="16">
      <c r="A16" s="4" t="inlineStr">
        <is>
          <t>Changes in fair value of effective portion of outstanding derivatives, net, net of tax amount</t>
        </is>
      </c>
      <c r="B16" s="5" t="n">
        <v>1824</v>
      </c>
      <c r="C16" s="5" t="n">
        <v>10357</v>
      </c>
      <c r="D16" s="5" t="n">
        <v>5513</v>
      </c>
      <c r="E16" s="5" t="n">
        <v>-39969</v>
      </c>
    </row>
    <row r="17">
      <c r="A17" s="4" t="inlineStr">
        <is>
          <t>Gain (loss) on cash flow hedging derivatives, net, net of taxes amount</t>
        </is>
      </c>
      <c r="B17" s="5" t="n">
        <v>451</v>
      </c>
      <c r="C17" s="5" t="n">
        <v>14356</v>
      </c>
      <c r="D17" s="5" t="n">
        <v>2532</v>
      </c>
      <c r="E17" s="5" t="n">
        <v>-38749</v>
      </c>
    </row>
    <row r="18">
      <c r="A18" s="4" t="inlineStr">
        <is>
          <t>Closing balance, net of tax amount</t>
        </is>
      </c>
      <c r="B18" s="6" t="n">
        <v>-6528</v>
      </c>
      <c r="C18" s="6" t="n">
        <v>-44341</v>
      </c>
      <c r="D18" s="6" t="n">
        <v>-6528</v>
      </c>
      <c r="E18" s="6" t="n">
        <v>-443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gains or losses recognized in other comprehensive incom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Line Items]</t>
        </is>
      </c>
    </row>
    <row r="4">
      <c r="A4" s="4" t="inlineStr">
        <is>
          <t>Amount of Gain (loss) recognized in OCI on Derivatives (Effective Portion)</t>
        </is>
      </c>
      <c r="B4" s="6" t="n">
        <v>2034</v>
      </c>
      <c r="C4" s="6" t="n">
        <v>11878</v>
      </c>
      <c r="D4" s="6" t="n">
        <v>6956</v>
      </c>
      <c r="E4" s="6" t="n">
        <v>-51122</v>
      </c>
    </row>
    <row r="5">
      <c r="A5" s="4" t="inlineStr">
        <is>
          <t>Amount of Gain (loss) reclassified from OCI into Statement of Income (Effective Portion)</t>
        </is>
      </c>
      <c r="B5" s="5" t="n">
        <v>1844</v>
      </c>
      <c r="C5" s="5" t="n">
        <v>-4653</v>
      </c>
      <c r="D5" s="5" t="n">
        <v>3918</v>
      </c>
      <c r="E5" s="5" t="n">
        <v>-913</v>
      </c>
    </row>
    <row r="6">
      <c r="A6" s="4" t="inlineStr">
        <is>
          <t>Non designated Hedges, amount of (Gain) Loss recognized in Statement of Income on Derivatives</t>
        </is>
      </c>
      <c r="B6" s="5" t="n">
        <v>3226</v>
      </c>
      <c r="C6" s="5" t="n">
        <v>925</v>
      </c>
      <c r="D6" s="5" t="n">
        <v>4837</v>
      </c>
      <c r="E6" s="5" t="n">
        <v>-9871</v>
      </c>
    </row>
    <row r="7">
      <c r="A7" s="4" t="inlineStr">
        <is>
          <t>Net revenues</t>
        </is>
      </c>
    </row>
    <row r="8">
      <c r="A8" s="3" t="inlineStr">
        <is>
          <t>Other Comprehensive Income (Loss) [Line Items]</t>
        </is>
      </c>
    </row>
    <row r="9">
      <c r="A9" s="4" t="inlineStr">
        <is>
          <t>Amount of Gain (loss) reclassified from OCI into Statement of Income (Effective Portion)</t>
        </is>
      </c>
      <c r="B9" s="5" t="n">
        <v>244</v>
      </c>
      <c r="C9" s="5" t="n">
        <v>1879</v>
      </c>
      <c r="D9" s="5" t="n">
        <v>99</v>
      </c>
      <c r="E9" s="5" t="n">
        <v>3911</v>
      </c>
    </row>
    <row r="10">
      <c r="A10" s="4" t="inlineStr">
        <is>
          <t>Cost of Revenue</t>
        </is>
      </c>
    </row>
    <row r="11">
      <c r="A11" s="3" t="inlineStr">
        <is>
          <t>Other Comprehensive Income (Loss) [Line Items]</t>
        </is>
      </c>
    </row>
    <row r="12">
      <c r="A12" s="4" t="inlineStr">
        <is>
          <t>Amount of Gain (loss) reclassified from OCI into Statement of Income (Effective Portion)</t>
        </is>
      </c>
      <c r="B12" s="5" t="n">
        <v>2816</v>
      </c>
      <c r="C12" s="5" t="n">
        <v>-4288</v>
      </c>
      <c r="D12" s="5" t="n">
        <v>6128</v>
      </c>
      <c r="E12" s="5" t="n">
        <v>-3262</v>
      </c>
    </row>
    <row r="13">
      <c r="A13" s="4" t="inlineStr">
        <is>
          <t>Selling, general and administrative expenses</t>
        </is>
      </c>
    </row>
    <row r="14">
      <c r="A14" s="3" t="inlineStr">
        <is>
          <t>Other Comprehensive Income (Loss) [Line Items]</t>
        </is>
      </c>
    </row>
    <row r="15">
      <c r="A15" s="4" t="inlineStr">
        <is>
          <t>Amount of Gain (loss) reclassified from OCI into Statement of Income (Effective Portion)</t>
        </is>
      </c>
      <c r="B15" s="5" t="n">
        <v>763</v>
      </c>
      <c r="C15" s="5" t="n">
        <v>-1193</v>
      </c>
      <c r="D15" s="5" t="n">
        <v>1664</v>
      </c>
      <c r="E15" s="5" t="n">
        <v>-870</v>
      </c>
    </row>
    <row r="16">
      <c r="A16" s="4" t="inlineStr">
        <is>
          <t>Interest Expense</t>
        </is>
      </c>
    </row>
    <row r="17">
      <c r="A17" s="3" t="inlineStr">
        <is>
          <t>Other Comprehensive Income (Loss) [Line Items]</t>
        </is>
      </c>
    </row>
    <row r="18">
      <c r="A18" s="4" t="inlineStr">
        <is>
          <t>Amount of Gain (loss) reclassified from OCI into Statement of Income (Effective Portion)</t>
        </is>
      </c>
      <c r="B18" s="5" t="n">
        <v>-1979</v>
      </c>
      <c r="C18" s="5" t="n">
        <v>-1051</v>
      </c>
      <c r="D18" s="5" t="n">
        <v>-3973</v>
      </c>
      <c r="E18" s="5" t="n">
        <v>-692</v>
      </c>
    </row>
    <row r="19">
      <c r="A19" s="4" t="inlineStr">
        <is>
          <t>Forward Foreign Exchange Contracts</t>
        </is>
      </c>
    </row>
    <row r="20">
      <c r="A20" s="3" t="inlineStr">
        <is>
          <t>Other Comprehensive Income (Loss) [Line Items]</t>
        </is>
      </c>
    </row>
    <row r="21">
      <c r="A21" s="4" t="inlineStr">
        <is>
          <t>Amount of Gain (loss) recognized in OCI on Derivatives (Effective Portion)</t>
        </is>
      </c>
      <c r="B21" s="5" t="n">
        <v>2199</v>
      </c>
      <c r="C21" s="5" t="n">
        <v>14580</v>
      </c>
      <c r="D21" s="5" t="n">
        <v>5282</v>
      </c>
      <c r="E21" s="5" t="n">
        <v>-31127</v>
      </c>
    </row>
    <row r="22">
      <c r="A22" s="4" t="inlineStr">
        <is>
          <t>Forward Foreign Exchange Contracts | Foreign exchange gains (losses), net | Not Designated as Hedging Instrument</t>
        </is>
      </c>
    </row>
    <row r="23">
      <c r="A23" s="3" t="inlineStr">
        <is>
          <t>Other Comprehensive Income (Loss) [Line Items]</t>
        </is>
      </c>
    </row>
    <row r="24">
      <c r="A24" s="4" t="inlineStr">
        <is>
          <t>Non designated Hedges, amount of (Gain) Loss recognized in Statement of Income on Derivatives</t>
        </is>
      </c>
      <c r="B24" s="5" t="n">
        <v>3226</v>
      </c>
      <c r="C24" s="5" t="n">
        <v>925</v>
      </c>
      <c r="D24" s="5" t="n">
        <v>4837</v>
      </c>
      <c r="E24" s="5" t="n">
        <v>-13834</v>
      </c>
    </row>
    <row r="25">
      <c r="A25" s="4" t="inlineStr">
        <is>
          <t>Forward Foreign Exchange Contracts | Foreign exchange gains (losses), net | Previously Designated as Hedging Instrument</t>
        </is>
      </c>
    </row>
    <row r="26">
      <c r="A26" s="3" t="inlineStr">
        <is>
          <t>Other Comprehensive Income (Loss) [Line Items]</t>
        </is>
      </c>
    </row>
    <row r="27">
      <c r="A27" s="4" t="inlineStr">
        <is>
          <t>Non designated Hedges, amount of (Gain) Loss recognized in Statement of Income on Derivatives</t>
        </is>
      </c>
      <c r="B27" s="5" t="n">
        <v>0</v>
      </c>
      <c r="C27" s="5" t="n">
        <v>0</v>
      </c>
      <c r="D27" s="5" t="n">
        <v>0</v>
      </c>
      <c r="E27" s="5" t="n">
        <v>3963</v>
      </c>
    </row>
    <row r="28">
      <c r="A28" s="4" t="inlineStr">
        <is>
          <t>Interest Rate Swaps</t>
        </is>
      </c>
    </row>
    <row r="29">
      <c r="A29" s="3" t="inlineStr">
        <is>
          <t>Other Comprehensive Income (Loss) [Line Items]</t>
        </is>
      </c>
    </row>
    <row r="30">
      <c r="A30" s="4" t="inlineStr">
        <is>
          <t>Amount of Gain (loss) recognized in OCI on Derivatives (Effective Portion)</t>
        </is>
      </c>
      <c r="B30" s="5" t="n">
        <v>-165</v>
      </c>
      <c r="C30" s="5" t="n">
        <v>-2702</v>
      </c>
      <c r="D30" s="5" t="n">
        <v>858</v>
      </c>
      <c r="E30" s="5" t="n">
        <v>-19995</v>
      </c>
    </row>
    <row r="31">
      <c r="A31" s="4" t="inlineStr">
        <is>
          <t>Treasury Lock</t>
        </is>
      </c>
    </row>
    <row r="32">
      <c r="A32" s="3" t="inlineStr">
        <is>
          <t>Other Comprehensive Income (Loss) [Line Items]</t>
        </is>
      </c>
    </row>
    <row r="33">
      <c r="A33" s="4" t="inlineStr">
        <is>
          <t>Amount of Gain (loss) recognized in OCI on Derivatives (Effective Portion)</t>
        </is>
      </c>
      <c r="B33" s="6" t="n">
        <v>0</v>
      </c>
      <c r="C33" s="6" t="n">
        <v>0</v>
      </c>
      <c r="D33" s="6" t="n">
        <v>816</v>
      </c>
      <c r="E3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Jun. 30, 2021</t>
        </is>
      </c>
      <c r="C1" s="2" t="inlineStr">
        <is>
          <t>Dec. 31, 2020</t>
        </is>
      </c>
    </row>
    <row r="2">
      <c r="A2" s="3" t="inlineStr">
        <is>
          <t>Prepaid Expense and Other Assets, Current [Abstract]</t>
        </is>
      </c>
    </row>
    <row r="3">
      <c r="A3" s="4" t="inlineStr">
        <is>
          <t>Advance income and non-income taxes</t>
        </is>
      </c>
      <c r="B3" s="6" t="n">
        <v>106563</v>
      </c>
      <c r="C3" s="6" t="n">
        <v>73008</v>
      </c>
    </row>
    <row r="4">
      <c r="A4" s="4" t="inlineStr">
        <is>
          <t>Contract asset</t>
        </is>
      </c>
      <c r="B4" s="5" t="n">
        <v>11849</v>
      </c>
      <c r="C4" s="5" t="n">
        <v>9035</v>
      </c>
    </row>
    <row r="5">
      <c r="A5" s="4" t="inlineStr">
        <is>
          <t>Prepaid expenses</t>
        </is>
      </c>
      <c r="B5" s="5" t="n">
        <v>45955</v>
      </c>
      <c r="C5" s="5" t="n">
        <v>32375</v>
      </c>
    </row>
    <row r="6">
      <c r="A6" s="4" t="inlineStr">
        <is>
          <t>Derivative instruments</t>
        </is>
      </c>
      <c r="B6" s="5" t="n">
        <v>11895</v>
      </c>
      <c r="C6" s="5" t="n">
        <v>21545</v>
      </c>
    </row>
    <row r="7">
      <c r="A7" s="4" t="inlineStr">
        <is>
          <t>Employee advances</t>
        </is>
      </c>
      <c r="B7" s="5" t="n">
        <v>4293</v>
      </c>
      <c r="C7" s="5" t="n">
        <v>2636</v>
      </c>
    </row>
    <row r="8">
      <c r="A8" s="4" t="inlineStr">
        <is>
          <t>Deposits</t>
        </is>
      </c>
      <c r="B8" s="5" t="n">
        <v>3915</v>
      </c>
      <c r="C8" s="5" t="n">
        <v>8774</v>
      </c>
    </row>
    <row r="9">
      <c r="A9" s="4" t="inlineStr">
        <is>
          <t>Advances to suppliers</t>
        </is>
      </c>
      <c r="B9" s="5" t="n">
        <v>1074</v>
      </c>
      <c r="C9" s="5" t="n">
        <v>2716</v>
      </c>
    </row>
    <row r="10">
      <c r="A10" s="4" t="inlineStr">
        <is>
          <t>Others</t>
        </is>
      </c>
      <c r="B10" s="5" t="n">
        <v>27619</v>
      </c>
      <c r="C10" s="5" t="n">
        <v>37319</v>
      </c>
    </row>
    <row r="11">
      <c r="A11" s="4" t="inlineStr">
        <is>
          <t>Prepaid expenses and other current assets, net</t>
        </is>
      </c>
      <c r="B11" s="6" t="n">
        <v>213163</v>
      </c>
      <c r="C11" s="6" t="n">
        <v>187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gross and net amount of property, plant and equipment (Detail) - USD ($) $ in Thousands</t>
        </is>
      </c>
      <c r="B1" s="2" t="inlineStr">
        <is>
          <t>Jun. 30, 2021</t>
        </is>
      </c>
      <c r="C1" s="2" t="inlineStr">
        <is>
          <t>Dec. 31, 2020</t>
        </is>
      </c>
    </row>
    <row r="2">
      <c r="A2" s="3" t="inlineStr">
        <is>
          <t>Property, Plant and Equipment [Abstract]</t>
        </is>
      </c>
    </row>
    <row r="3">
      <c r="A3" s="4" t="inlineStr">
        <is>
          <t>Property, plant and equipment, gross</t>
        </is>
      </c>
      <c r="B3" s="6" t="n">
        <v>794057</v>
      </c>
      <c r="C3" s="6" t="n">
        <v>792463</v>
      </c>
    </row>
    <row r="4">
      <c r="A4" s="4" t="inlineStr">
        <is>
          <t>Less: Accumulated depreciation, amortization and impairment</t>
        </is>
      </c>
      <c r="B4" s="5" t="n">
        <v>-588696</v>
      </c>
      <c r="C4" s="5" t="n">
        <v>-561341</v>
      </c>
    </row>
    <row r="5">
      <c r="A5" s="4" t="inlineStr">
        <is>
          <t>Property, plant and equipment, net</t>
        </is>
      </c>
      <c r="B5" s="6" t="n">
        <v>205361</v>
      </c>
      <c r="C5" s="6" t="n">
        <v>231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t>
        </is>
      </c>
      <c r="D4" s="6" t="n">
        <v>55824</v>
      </c>
      <c r="E4" s="6" t="n">
        <v>58165</v>
      </c>
    </row>
    <row r="5">
      <c r="A5" s="4" t="inlineStr">
        <is>
          <t>Depreciation Expense on Property, Plant And Equipment</t>
        </is>
      </c>
    </row>
    <row r="6">
      <c r="A6" s="3" t="inlineStr">
        <is>
          <t>Property, Plant and Equipment [Line Items]</t>
        </is>
      </c>
    </row>
    <row r="7">
      <c r="A7" s="4" t="inlineStr">
        <is>
          <t>Depreciation and amortization</t>
        </is>
      </c>
      <c r="B7" s="6" t="n">
        <v>15046</v>
      </c>
      <c r="C7" s="6" t="n">
        <v>17890</v>
      </c>
      <c r="D7" s="5" t="n">
        <v>32174</v>
      </c>
      <c r="E7" s="5" t="n">
        <v>33606</v>
      </c>
    </row>
    <row r="8">
      <c r="A8" s="4" t="inlineStr">
        <is>
          <t>Computer Software</t>
        </is>
      </c>
    </row>
    <row r="9">
      <c r="A9" s="3" t="inlineStr">
        <is>
          <t>Property, Plant and Equipment [Line Items]</t>
        </is>
      </c>
    </row>
    <row r="10">
      <c r="A10" s="4" t="inlineStr">
        <is>
          <t>Depreciation and amortization</t>
        </is>
      </c>
      <c r="B10" s="6" t="n">
        <v>1548</v>
      </c>
      <c r="C10" s="6" t="n">
        <v>2503</v>
      </c>
      <c r="D10" s="6" t="n">
        <v>3008</v>
      </c>
      <c r="E10" s="6" t="n">
        <v>55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 - USD ($) $ in Thousands</t>
        </is>
      </c>
      <c r="B1" s="2" t="inlineStr">
        <is>
          <t>6 Months Ended</t>
        </is>
      </c>
      <c r="C1" s="2" t="inlineStr">
        <is>
          <t>12 Months Ended</t>
        </is>
      </c>
    </row>
    <row r="2">
      <c r="B2" s="2" t="inlineStr">
        <is>
          <t>Jun. 30, 2021</t>
        </is>
      </c>
      <c r="C2" s="2" t="inlineStr">
        <is>
          <t>Dec. 31, 2020</t>
        </is>
      </c>
    </row>
    <row r="3">
      <c r="A3" s="3" t="inlineStr">
        <is>
          <t>Goodwill [Roll Forward]</t>
        </is>
      </c>
    </row>
    <row r="4">
      <c r="A4" s="4" t="inlineStr">
        <is>
          <t>Opening balance</t>
        </is>
      </c>
      <c r="B4" s="6" t="n">
        <v>1695688</v>
      </c>
      <c r="C4" s="6" t="n">
        <v>1574466</v>
      </c>
    </row>
    <row r="5">
      <c r="A5" s="4" t="inlineStr">
        <is>
          <t>Goodwill relating to acquisitions consummated during the period</t>
        </is>
      </c>
      <c r="B5" s="5" t="n">
        <v>0</v>
      </c>
      <c r="C5" s="5" t="n">
        <v>123595</v>
      </c>
    </row>
    <row r="6">
      <c r="A6" s="4" t="inlineStr">
        <is>
          <t>Impact of measurement period adjustments</t>
        </is>
      </c>
      <c r="B6" s="5" t="n">
        <v>-108</v>
      </c>
      <c r="C6" s="5" t="n">
        <v>-5653</v>
      </c>
    </row>
    <row r="7">
      <c r="A7" s="4" t="inlineStr">
        <is>
          <t>Effect of exchange rate fluctuations</t>
        </is>
      </c>
      <c r="B7" s="5" t="n">
        <v>-8217</v>
      </c>
      <c r="C7" s="5" t="n">
        <v>3280</v>
      </c>
    </row>
    <row r="8">
      <c r="A8" s="4" t="inlineStr">
        <is>
          <t>Closing balance</t>
        </is>
      </c>
      <c r="B8" s="6" t="n">
        <v>1687363</v>
      </c>
      <c r="C8" s="6" t="n">
        <v>16956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by reporting unit (Detail) - USD ($) $ in Thousands</t>
        </is>
      </c>
      <c r="B1" s="2" t="inlineStr">
        <is>
          <t>6 Months Ended</t>
        </is>
      </c>
      <c r="C1" s="2" t="inlineStr">
        <is>
          <t>12 Months Ended</t>
        </is>
      </c>
    </row>
    <row r="2">
      <c r="B2" s="2" t="inlineStr">
        <is>
          <t>Jun. 30, 2021</t>
        </is>
      </c>
      <c r="C2" s="2" t="inlineStr">
        <is>
          <t>Dec. 31, 2020</t>
        </is>
      </c>
    </row>
    <row r="3">
      <c r="A3" s="3" t="inlineStr">
        <is>
          <t>Goodwill [Line Items]</t>
        </is>
      </c>
    </row>
    <row r="4">
      <c r="A4" s="4" t="inlineStr">
        <is>
          <t>Opening balance</t>
        </is>
      </c>
      <c r="B4" s="6" t="n">
        <v>1695688</v>
      </c>
      <c r="C4" s="6" t="n">
        <v>1574466</v>
      </c>
    </row>
    <row r="5">
      <c r="A5" s="4" t="inlineStr">
        <is>
          <t>Goodwill relating to acquisitions consummated during the period</t>
        </is>
      </c>
      <c r="B5" s="5" t="n">
        <v>0</v>
      </c>
      <c r="C5" s="5" t="n">
        <v>123595</v>
      </c>
    </row>
    <row r="6">
      <c r="A6" s="4" t="inlineStr">
        <is>
          <t>Impact of measurement period adjustments</t>
        </is>
      </c>
      <c r="B6" s="5" t="n">
        <v>-108</v>
      </c>
      <c r="C6" s="5" t="n">
        <v>-5653</v>
      </c>
    </row>
    <row r="7">
      <c r="A7" s="4" t="inlineStr">
        <is>
          <t>Effect of exchange rate fluctuations</t>
        </is>
      </c>
      <c r="B7" s="5" t="n">
        <v>-8217</v>
      </c>
      <c r="C7" s="5" t="n">
        <v>3280</v>
      </c>
    </row>
    <row r="8">
      <c r="A8" s="4" t="inlineStr">
        <is>
          <t>Closing balance</t>
        </is>
      </c>
      <c r="B8" s="5" t="n">
        <v>1687363</v>
      </c>
      <c r="C8" s="5" t="n">
        <v>1695688</v>
      </c>
    </row>
    <row r="9">
      <c r="A9" s="4" t="inlineStr">
        <is>
          <t>BCMI</t>
        </is>
      </c>
    </row>
    <row r="10">
      <c r="A10" s="3" t="inlineStr">
        <is>
          <t>Goodwill [Line Items]</t>
        </is>
      </c>
    </row>
    <row r="11">
      <c r="A11" s="4" t="inlineStr">
        <is>
          <t>Opening balance</t>
        </is>
      </c>
      <c r="B11" s="5" t="n">
        <v>420172</v>
      </c>
      <c r="C11" s="5" t="n">
        <v>417213</v>
      </c>
    </row>
    <row r="12">
      <c r="A12" s="4" t="inlineStr">
        <is>
          <t>Goodwill relating to acquisitions consummated during the period</t>
        </is>
      </c>
      <c r="B12" s="5" t="n">
        <v>0</v>
      </c>
      <c r="C12" s="5" t="n">
        <v>2559</v>
      </c>
    </row>
    <row r="13">
      <c r="A13" s="4" t="inlineStr">
        <is>
          <t>Impact of measurement period adjustments</t>
        </is>
      </c>
      <c r="B13" s="5" t="n">
        <v>-3</v>
      </c>
      <c r="C13" s="5" t="n">
        <v>-542</v>
      </c>
    </row>
    <row r="14">
      <c r="A14" s="4" t="inlineStr">
        <is>
          <t>Effect of exchange rate fluctuations</t>
        </is>
      </c>
      <c r="B14" s="5" t="n">
        <v>-2600</v>
      </c>
      <c r="C14" s="5" t="n">
        <v>942</v>
      </c>
    </row>
    <row r="15">
      <c r="A15" s="4" t="inlineStr">
        <is>
          <t>Closing balance</t>
        </is>
      </c>
      <c r="B15" s="5" t="n">
        <v>417569</v>
      </c>
      <c r="C15" s="5" t="n">
        <v>420172</v>
      </c>
    </row>
    <row r="16">
      <c r="A16" s="4" t="inlineStr">
        <is>
          <t>CGRLH</t>
        </is>
      </c>
    </row>
    <row r="17">
      <c r="A17" s="3" t="inlineStr">
        <is>
          <t>Goodwill [Line Items]</t>
        </is>
      </c>
    </row>
    <row r="18">
      <c r="A18" s="4" t="inlineStr">
        <is>
          <t>Opening balance</t>
        </is>
      </c>
      <c r="B18" s="5" t="n">
        <v>607574</v>
      </c>
      <c r="C18" s="5" t="n">
        <v>555130</v>
      </c>
    </row>
    <row r="19">
      <c r="A19" s="4" t="inlineStr">
        <is>
          <t>Goodwill relating to acquisitions consummated during the period</t>
        </is>
      </c>
      <c r="B19" s="5" t="n">
        <v>0</v>
      </c>
      <c r="C19" s="5" t="n">
        <v>52612</v>
      </c>
    </row>
    <row r="20">
      <c r="A20" s="4" t="inlineStr">
        <is>
          <t>Impact of measurement period adjustments</t>
        </is>
      </c>
      <c r="B20" s="5" t="n">
        <v>-28</v>
      </c>
      <c r="C20" s="5" t="n">
        <v>-1372</v>
      </c>
    </row>
    <row r="21">
      <c r="A21" s="4" t="inlineStr">
        <is>
          <t>Effect of exchange rate fluctuations</t>
        </is>
      </c>
      <c r="B21" s="5" t="n">
        <v>-3119</v>
      </c>
      <c r="C21" s="5" t="n">
        <v>1204</v>
      </c>
    </row>
    <row r="22">
      <c r="A22" s="4" t="inlineStr">
        <is>
          <t>Closing balance</t>
        </is>
      </c>
      <c r="B22" s="5" t="n">
        <v>604427</v>
      </c>
      <c r="C22" s="5" t="n">
        <v>607574</v>
      </c>
    </row>
    <row r="23">
      <c r="A23" s="4" t="inlineStr">
        <is>
          <t>HMS</t>
        </is>
      </c>
    </row>
    <row r="24">
      <c r="A24" s="3" t="inlineStr">
        <is>
          <t>Goodwill [Line Items]</t>
        </is>
      </c>
    </row>
    <row r="25">
      <c r="A25" s="4" t="inlineStr">
        <is>
          <t>Opening balance</t>
        </is>
      </c>
      <c r="B25" s="5" t="n">
        <v>667942</v>
      </c>
      <c r="C25" s="5" t="n">
        <v>602123</v>
      </c>
    </row>
    <row r="26">
      <c r="A26" s="4" t="inlineStr">
        <is>
          <t>Goodwill relating to acquisitions consummated during the period</t>
        </is>
      </c>
      <c r="B26" s="5" t="n">
        <v>0</v>
      </c>
      <c r="C26" s="5" t="n">
        <v>68424</v>
      </c>
    </row>
    <row r="27">
      <c r="A27" s="4" t="inlineStr">
        <is>
          <t>Impact of measurement period adjustments</t>
        </is>
      </c>
      <c r="B27" s="5" t="n">
        <v>-77</v>
      </c>
      <c r="C27" s="5" t="n">
        <v>-3739</v>
      </c>
    </row>
    <row r="28">
      <c r="A28" s="4" t="inlineStr">
        <is>
          <t>Effect of exchange rate fluctuations</t>
        </is>
      </c>
      <c r="B28" s="5" t="n">
        <v>-2498</v>
      </c>
      <c r="C28" s="5" t="n">
        <v>1134</v>
      </c>
    </row>
    <row r="29">
      <c r="A29" s="4" t="inlineStr">
        <is>
          <t>Closing balance</t>
        </is>
      </c>
      <c r="B29" s="6" t="n">
        <v>665367</v>
      </c>
      <c r="C29" s="6" t="n">
        <v>6679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93977</v>
      </c>
      <c r="C4" s="6" t="n">
        <v>147859</v>
      </c>
    </row>
    <row r="5">
      <c r="A5" s="3" t="inlineStr">
        <is>
          <t>Adjustments to reconcile net income to net cash provided by operating activities:</t>
        </is>
      </c>
    </row>
    <row r="6">
      <c r="A6" s="4" t="inlineStr">
        <is>
          <t>Depreciation and amortization</t>
        </is>
      </c>
      <c r="B6" s="5" t="n">
        <v>55824</v>
      </c>
      <c r="C6" s="5" t="n">
        <v>58165</v>
      </c>
    </row>
    <row r="7">
      <c r="A7" s="4" t="inlineStr">
        <is>
          <t>Amortization of debt issuance costs</t>
        </is>
      </c>
      <c r="B7" s="5" t="n">
        <v>1260</v>
      </c>
      <c r="C7" s="5" t="n">
        <v>1121</v>
      </c>
    </row>
    <row r="8">
      <c r="A8" s="4" t="inlineStr">
        <is>
          <t>Amortization of acquired intangible assets</t>
        </is>
      </c>
      <c r="B8" s="5" t="n">
        <v>30726</v>
      </c>
      <c r="C8" s="5" t="n">
        <v>21438</v>
      </c>
    </row>
    <row r="9">
      <c r="A9" s="4" t="inlineStr">
        <is>
          <t>Write-down of intangible assets and property, plant and equipment</t>
        </is>
      </c>
      <c r="B9" s="5" t="n">
        <v>915</v>
      </c>
      <c r="C9" s="5" t="n">
        <v>9973</v>
      </c>
    </row>
    <row r="10">
      <c r="A10" s="4" t="inlineStr">
        <is>
          <t>Allowance for credit losses</t>
        </is>
      </c>
      <c r="B10" s="5" t="n">
        <v>2208</v>
      </c>
      <c r="C10" s="5" t="n">
        <v>1055</v>
      </c>
    </row>
    <row r="11">
      <c r="A11" s="4" t="inlineStr">
        <is>
          <t>Unrealized loss (gain) on revaluation of foreign currency asset/liability</t>
        </is>
      </c>
      <c r="B11" s="5" t="n">
        <v>-5614</v>
      </c>
      <c r="C11" s="5" t="n">
        <v>4085</v>
      </c>
    </row>
    <row r="12">
      <c r="A12" s="4" t="inlineStr">
        <is>
          <t>Stock-based compensation expense</t>
        </is>
      </c>
      <c r="B12" s="5" t="n">
        <v>37119</v>
      </c>
      <c r="C12" s="5" t="n">
        <v>36331</v>
      </c>
    </row>
    <row r="13">
      <c r="A13" s="4" t="inlineStr">
        <is>
          <t>Deferred tax benefit</t>
        </is>
      </c>
      <c r="B13" s="5" t="n">
        <v>-2792</v>
      </c>
      <c r="C13" s="5" t="n">
        <v>-3416</v>
      </c>
    </row>
    <row r="14">
      <c r="A14" s="4" t="inlineStr">
        <is>
          <t>Write-down of operating lease right-of-use assets and other assets</t>
        </is>
      </c>
      <c r="B14" s="5" t="n">
        <v>0</v>
      </c>
      <c r="C14" s="5" t="n">
        <v>10244</v>
      </c>
    </row>
    <row r="15">
      <c r="A15" s="4" t="inlineStr">
        <is>
          <t>Others, net</t>
        </is>
      </c>
      <c r="B15" s="5" t="n">
        <v>346</v>
      </c>
      <c r="C15" s="5" t="n">
        <v>-1297</v>
      </c>
    </row>
    <row r="16">
      <c r="A16" s="3" t="inlineStr">
        <is>
          <t>Change in operating assets and liabilities:</t>
        </is>
      </c>
    </row>
    <row r="17">
      <c r="A17" s="4" t="inlineStr">
        <is>
          <t>(Increase) decrease in accounts receivable</t>
        </is>
      </c>
      <c r="B17" s="5" t="n">
        <v>-40746</v>
      </c>
      <c r="C17" s="5" t="n">
        <v>38783</v>
      </c>
    </row>
    <row r="18">
      <c r="A18" s="4" t="inlineStr">
        <is>
          <t>(Increase) decrease in prepaid expenses, other current assets, contract cost assets, operating lease right-of-use assets and other assets</t>
        </is>
      </c>
      <c r="B18" s="5" t="n">
        <v>11055</v>
      </c>
      <c r="C18" s="5" t="n">
        <v>-137605</v>
      </c>
    </row>
    <row r="19">
      <c r="A19" s="4" t="inlineStr">
        <is>
          <t>Increase (decrease) in accounts payable</t>
        </is>
      </c>
      <c r="B19" s="5" t="n">
        <v>11365</v>
      </c>
      <c r="C19" s="5" t="n">
        <v>-4418</v>
      </c>
    </row>
    <row r="20">
      <c r="A20" s="4" t="inlineStr">
        <is>
          <t>(Decrease) in accrued expenses, other current liabilities, operating lease liabilities and other liabilities</t>
        </is>
      </c>
      <c r="B20" s="5" t="n">
        <v>-102273</v>
      </c>
      <c r="C20" s="5" t="n">
        <v>-32371</v>
      </c>
    </row>
    <row r="21">
      <c r="A21" s="4" t="inlineStr">
        <is>
          <t>Increase in income taxes payable</t>
        </is>
      </c>
      <c r="B21" s="5" t="n">
        <v>44395</v>
      </c>
      <c r="C21" s="5" t="n">
        <v>23112</v>
      </c>
    </row>
    <row r="22">
      <c r="A22" s="4" t="inlineStr">
        <is>
          <t>Net cash provided by operating activities</t>
        </is>
      </c>
      <c r="B22" s="5" t="n">
        <v>237765</v>
      </c>
      <c r="C22" s="5" t="n">
        <v>173059</v>
      </c>
    </row>
    <row r="23">
      <c r="A23" s="3" t="inlineStr">
        <is>
          <t>Investing activities</t>
        </is>
      </c>
    </row>
    <row r="24">
      <c r="A24" s="4" t="inlineStr">
        <is>
          <t>Purchase of property, plant and equipment</t>
        </is>
      </c>
      <c r="B24" s="5" t="n">
        <v>-19305</v>
      </c>
      <c r="C24" s="5" t="n">
        <v>-33127</v>
      </c>
    </row>
    <row r="25">
      <c r="A25" s="4" t="inlineStr">
        <is>
          <t>Payment for internally generated intangible assets (including intangibles under development)</t>
        </is>
      </c>
      <c r="B25" s="5" t="n">
        <v>-3775</v>
      </c>
      <c r="C25" s="5" t="n">
        <v>-6449</v>
      </c>
    </row>
    <row r="26">
      <c r="A26" s="4" t="inlineStr">
        <is>
          <t>Proceeds from sale of property, plant and equipment</t>
        </is>
      </c>
      <c r="B26" s="5" t="n">
        <v>690</v>
      </c>
      <c r="C26" s="5" t="n">
        <v>388</v>
      </c>
    </row>
    <row r="27">
      <c r="A27" s="4" t="inlineStr">
        <is>
          <t>Payment for business acquisitions, net of cash acquired</t>
        </is>
      </c>
      <c r="B27" s="5" t="n">
        <v>-6613</v>
      </c>
      <c r="C27" s="5" t="n">
        <v>0</v>
      </c>
    </row>
    <row r="28">
      <c r="A28" s="4" t="inlineStr">
        <is>
          <t>Net cash (used for) investing activities</t>
        </is>
      </c>
      <c r="B28" s="5" t="n">
        <v>-29003</v>
      </c>
      <c r="C28" s="5" t="n">
        <v>-39188</v>
      </c>
    </row>
    <row r="29">
      <c r="A29" s="3" t="inlineStr">
        <is>
          <t>Financing activities</t>
        </is>
      </c>
    </row>
    <row r="30">
      <c r="A30" s="4" t="inlineStr">
        <is>
          <t>Repayment of finance lease obligations</t>
        </is>
      </c>
      <c r="B30" s="5" t="n">
        <v>-5739</v>
      </c>
      <c r="C30" s="5" t="n">
        <v>-4065</v>
      </c>
    </row>
    <row r="31">
      <c r="A31" s="4" t="inlineStr">
        <is>
          <t>Payment of debt issuance costs</t>
        </is>
      </c>
      <c r="B31" s="5" t="n">
        <v>-2053</v>
      </c>
      <c r="C31" s="5" t="n">
        <v>-620</v>
      </c>
    </row>
    <row r="32">
      <c r="A32" s="4" t="inlineStr">
        <is>
          <t>Proceeds from long-term debt</t>
        </is>
      </c>
      <c r="B32" s="5" t="n">
        <v>350000</v>
      </c>
      <c r="C32" s="5" t="n">
        <v>0</v>
      </c>
    </row>
    <row r="33">
      <c r="A33" s="4" t="inlineStr">
        <is>
          <t>Repayment of long-term debt</t>
        </is>
      </c>
      <c r="B33" s="5" t="n">
        <v>-17000</v>
      </c>
      <c r="C33" s="5" t="n">
        <v>-17000</v>
      </c>
    </row>
    <row r="34">
      <c r="A34" s="4" t="inlineStr">
        <is>
          <t>Proceeds from short-term borrowings</t>
        </is>
      </c>
      <c r="B34" s="5" t="n">
        <v>0</v>
      </c>
      <c r="C34" s="5" t="n">
        <v>455000</v>
      </c>
    </row>
    <row r="35">
      <c r="A35" s="4" t="inlineStr">
        <is>
          <t>Repayment of short-term borrowings</t>
        </is>
      </c>
      <c r="B35" s="5" t="n">
        <v>-250000</v>
      </c>
      <c r="C35" s="5" t="n">
        <v>-30000</v>
      </c>
    </row>
    <row r="36">
      <c r="A36" s="4" t="inlineStr">
        <is>
          <t>Proceeds from issuance of common shares under stock-based compensation plans</t>
        </is>
      </c>
      <c r="B36" s="5" t="n">
        <v>14757</v>
      </c>
      <c r="C36" s="5" t="n">
        <v>12420</v>
      </c>
    </row>
    <row r="37">
      <c r="A37" s="4" t="inlineStr">
        <is>
          <t>Payment for net settlement of stock-based awards</t>
        </is>
      </c>
      <c r="B37" s="5" t="n">
        <v>-30401</v>
      </c>
      <c r="C37" s="5" t="n">
        <v>-29414</v>
      </c>
    </row>
    <row r="38">
      <c r="A38" s="4" t="inlineStr">
        <is>
          <t>Payment of earn-out consideration</t>
        </is>
      </c>
      <c r="B38" s="5" t="n">
        <v>-2556</v>
      </c>
      <c r="C38" s="5" t="n">
        <v>0</v>
      </c>
    </row>
    <row r="39">
      <c r="A39" s="4" t="inlineStr">
        <is>
          <t>Dividend paid</t>
        </is>
      </c>
      <c r="B39" s="5" t="n">
        <v>-40248</v>
      </c>
      <c r="C39" s="5" t="n">
        <v>-37138</v>
      </c>
    </row>
    <row r="40">
      <c r="A40" s="4" t="inlineStr">
        <is>
          <t>Payment for stock repurchased and retired (including expenses related to stock repurchase)</t>
        </is>
      </c>
      <c r="B40" s="5" t="n">
        <v>-147224</v>
      </c>
      <c r="C40" s="5" t="n">
        <v>-45021</v>
      </c>
    </row>
    <row r="41">
      <c r="A41" s="4" t="inlineStr">
        <is>
          <t>Net cash provided by (used for) financing activities</t>
        </is>
      </c>
      <c r="B41" s="5" t="n">
        <v>-130464</v>
      </c>
      <c r="C41" s="5" t="n">
        <v>304162</v>
      </c>
    </row>
    <row r="42">
      <c r="A42" s="4" t="inlineStr">
        <is>
          <t>Effect of exchange rate changes</t>
        </is>
      </c>
      <c r="B42" s="5" t="n">
        <v>-6158</v>
      </c>
      <c r="C42" s="5" t="n">
        <v>-37766</v>
      </c>
    </row>
    <row r="43">
      <c r="A43" s="4" t="inlineStr">
        <is>
          <t>Net increase in cash and cash equivalents</t>
        </is>
      </c>
      <c r="B43" s="5" t="n">
        <v>78298</v>
      </c>
      <c r="C43" s="5" t="n">
        <v>438033</v>
      </c>
    </row>
    <row r="44">
      <c r="A44" s="4" t="inlineStr">
        <is>
          <t>Cash and cash equivalents at the beginning of the period</t>
        </is>
      </c>
      <c r="B44" s="5" t="n">
        <v>680440</v>
      </c>
      <c r="C44" s="5" t="n">
        <v>467096</v>
      </c>
    </row>
    <row r="45">
      <c r="A45" s="4" t="inlineStr">
        <is>
          <t>Cash and cash equivalents at the end of the period</t>
        </is>
      </c>
      <c r="B45" s="5" t="n">
        <v>752580</v>
      </c>
      <c r="C45" s="5" t="n">
        <v>867363</v>
      </c>
    </row>
    <row r="46">
      <c r="A46" s="3" t="inlineStr">
        <is>
          <t>Supplementary information</t>
        </is>
      </c>
    </row>
    <row r="47">
      <c r="A47" s="4" t="inlineStr">
        <is>
          <t>Cash paid during the period for interest</t>
        </is>
      </c>
      <c r="B47" s="5" t="n">
        <v>21522</v>
      </c>
      <c r="C47" s="5" t="n">
        <v>24397</v>
      </c>
    </row>
    <row r="48">
      <c r="A48" s="4" t="inlineStr">
        <is>
          <t>Cash paid during the period for income taxes, net of refund</t>
        </is>
      </c>
      <c r="B48" s="6" t="n">
        <v>40643</v>
      </c>
      <c r="C48" s="6" t="n">
        <v>958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Line Items]</t>
        </is>
      </c>
    </row>
    <row r="4">
      <c r="A4" s="4" t="inlineStr">
        <is>
          <t>Goodwill deductible for tax purposes</t>
        </is>
      </c>
      <c r="B4" s="6" t="n">
        <v>283601</v>
      </c>
      <c r="D4" s="6" t="n">
        <v>283601</v>
      </c>
      <c r="F4" s="6" t="n">
        <v>296046</v>
      </c>
    </row>
    <row r="5">
      <c r="A5" s="4" t="inlineStr">
        <is>
          <t>Amortization of acquired intangible assets</t>
        </is>
      </c>
      <c r="B5" s="5" t="n">
        <v>14550</v>
      </c>
      <c r="C5" s="6" t="n">
        <v>10697</v>
      </c>
      <c r="D5" s="5" t="n">
        <v>30726</v>
      </c>
      <c r="E5" s="6" t="n">
        <v>21438</v>
      </c>
    </row>
    <row r="6">
      <c r="A6" s="4" t="inlineStr">
        <is>
          <t>Intangible assets write-down</t>
        </is>
      </c>
      <c r="B6" s="5" t="n">
        <v>78</v>
      </c>
      <c r="C6" s="5" t="n">
        <v>9973</v>
      </c>
      <c r="D6" s="5" t="n">
        <v>915</v>
      </c>
      <c r="E6" s="5" t="n">
        <v>9973</v>
      </c>
    </row>
    <row r="7">
      <c r="A7" s="4" t="inlineStr">
        <is>
          <t>Internally developed and other intangibles</t>
        </is>
      </c>
    </row>
    <row r="8">
      <c r="A8" s="3" t="inlineStr">
        <is>
          <t>Goodwill And Intangible Assets Disclosure [Line Items]</t>
        </is>
      </c>
    </row>
    <row r="9">
      <c r="A9" s="4" t="inlineStr">
        <is>
          <t>Amortization of acquired intangible assets</t>
        </is>
      </c>
      <c r="B9" s="6" t="n">
        <v>5878</v>
      </c>
      <c r="C9" s="6" t="n">
        <v>7130</v>
      </c>
      <c r="D9" s="6" t="n">
        <v>11922</v>
      </c>
      <c r="E9" s="6" t="n">
        <v>1403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Jun. 30, 2021</t>
        </is>
      </c>
      <c r="C1" s="2" t="inlineStr">
        <is>
          <t>Dec. 31, 2020</t>
        </is>
      </c>
    </row>
    <row r="2">
      <c r="A2" s="3" t="inlineStr">
        <is>
          <t>Acquired Finite-Lived Intangible Assets [Line Items]</t>
        </is>
      </c>
    </row>
    <row r="3">
      <c r="A3" s="4" t="inlineStr">
        <is>
          <t>Gross carrying amount</t>
        </is>
      </c>
      <c r="B3" s="6" t="n">
        <v>747370</v>
      </c>
      <c r="C3" s="6" t="n">
        <v>750907</v>
      </c>
    </row>
    <row r="4">
      <c r="A4" s="4" t="inlineStr">
        <is>
          <t>Accumulated amortization &amp; Impairment</t>
        </is>
      </c>
      <c r="B4" s="5" t="n">
        <v>551271</v>
      </c>
      <c r="C4" s="5" t="n">
        <v>514175</v>
      </c>
    </row>
    <row r="5">
      <c r="A5" s="4" t="inlineStr">
        <is>
          <t>Net</t>
        </is>
      </c>
      <c r="B5" s="5" t="n">
        <v>196099</v>
      </c>
      <c r="C5" s="5" t="n">
        <v>236732</v>
      </c>
    </row>
    <row r="6">
      <c r="A6" s="4" t="inlineStr">
        <is>
          <t>Customer-related intangible assets</t>
        </is>
      </c>
    </row>
    <row r="7">
      <c r="A7" s="3" t="inlineStr">
        <is>
          <t>Acquired Finite-Lived Intangible Assets [Line Items]</t>
        </is>
      </c>
    </row>
    <row r="8">
      <c r="A8" s="4" t="inlineStr">
        <is>
          <t>Gross carrying amount</t>
        </is>
      </c>
      <c r="B8" s="5" t="n">
        <v>475401</v>
      </c>
      <c r="C8" s="5" t="n">
        <v>478189</v>
      </c>
    </row>
    <row r="9">
      <c r="A9" s="4" t="inlineStr">
        <is>
          <t>Accumulated amortization &amp; Impairment</t>
        </is>
      </c>
      <c r="B9" s="5" t="n">
        <v>377133</v>
      </c>
      <c r="C9" s="5" t="n">
        <v>359652</v>
      </c>
    </row>
    <row r="10">
      <c r="A10" s="4" t="inlineStr">
        <is>
          <t>Net</t>
        </is>
      </c>
      <c r="B10" s="5" t="n">
        <v>98268</v>
      </c>
      <c r="C10" s="5" t="n">
        <v>118537</v>
      </c>
    </row>
    <row r="11">
      <c r="A11" s="4" t="inlineStr">
        <is>
          <t>Marketing-related intangible assets</t>
        </is>
      </c>
    </row>
    <row r="12">
      <c r="A12" s="3" t="inlineStr">
        <is>
          <t>Acquired Finite-Lived Intangible Assets [Line Items]</t>
        </is>
      </c>
    </row>
    <row r="13">
      <c r="A13" s="4" t="inlineStr">
        <is>
          <t>Gross carrying amount</t>
        </is>
      </c>
      <c r="B13" s="5" t="n">
        <v>96432</v>
      </c>
      <c r="C13" s="5" t="n">
        <v>96561</v>
      </c>
    </row>
    <row r="14">
      <c r="A14" s="4" t="inlineStr">
        <is>
          <t>Accumulated amortization &amp; Impairment</t>
        </is>
      </c>
      <c r="B14" s="5" t="n">
        <v>69592</v>
      </c>
      <c r="C14" s="5" t="n">
        <v>61154</v>
      </c>
    </row>
    <row r="15">
      <c r="A15" s="4" t="inlineStr">
        <is>
          <t>Net</t>
        </is>
      </c>
      <c r="B15" s="5" t="n">
        <v>26840</v>
      </c>
      <c r="C15" s="5" t="n">
        <v>35407</v>
      </c>
    </row>
    <row r="16">
      <c r="A16" s="4" t="inlineStr">
        <is>
          <t>Technology-related intangible assets</t>
        </is>
      </c>
    </row>
    <row r="17">
      <c r="A17" s="3" t="inlineStr">
        <is>
          <t>Acquired Finite-Lived Intangible Assets [Line Items]</t>
        </is>
      </c>
    </row>
    <row r="18">
      <c r="A18" s="4" t="inlineStr">
        <is>
          <t>Gross carrying amount</t>
        </is>
      </c>
      <c r="B18" s="5" t="n">
        <v>150401</v>
      </c>
      <c r="C18" s="5" t="n">
        <v>152293</v>
      </c>
    </row>
    <row r="19">
      <c r="A19" s="4" t="inlineStr">
        <is>
          <t>Accumulated amortization &amp; Impairment</t>
        </is>
      </c>
      <c r="B19" s="5" t="n">
        <v>104546</v>
      </c>
      <c r="C19" s="5" t="n">
        <v>90866</v>
      </c>
    </row>
    <row r="20">
      <c r="A20" s="4" t="inlineStr">
        <is>
          <t>Net</t>
        </is>
      </c>
      <c r="B20" s="5" t="n">
        <v>45855</v>
      </c>
      <c r="C20" s="5" t="n">
        <v>61427</v>
      </c>
    </row>
    <row r="21">
      <c r="A21" s="4" t="inlineStr">
        <is>
          <t>Intangible assets under development</t>
        </is>
      </c>
    </row>
    <row r="22">
      <c r="A22" s="3" t="inlineStr">
        <is>
          <t>Acquired Finite-Lived Intangible Assets [Line Items]</t>
        </is>
      </c>
    </row>
    <row r="23">
      <c r="A23" s="4" t="inlineStr">
        <is>
          <t>Gross carrying amount</t>
        </is>
      </c>
      <c r="B23" s="5" t="n">
        <v>25136</v>
      </c>
      <c r="C23" s="5" t="n">
        <v>23864</v>
      </c>
    </row>
    <row r="24">
      <c r="A24" s="4" t="inlineStr">
        <is>
          <t>Accumulated amortization &amp; Impairment</t>
        </is>
      </c>
      <c r="B24" s="5" t="n">
        <v>0</v>
      </c>
      <c r="C24" s="5" t="n">
        <v>2503</v>
      </c>
    </row>
    <row r="25">
      <c r="A25" s="4" t="inlineStr">
        <is>
          <t>Net</t>
        </is>
      </c>
      <c r="B25" s="6" t="n">
        <v>25136</v>
      </c>
      <c r="C25" s="6" t="n">
        <v>213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mpairment charge recorded for various categories of asse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Finite-Lived Intangible Assets [Line Items]</t>
        </is>
      </c>
    </row>
    <row r="4">
      <c r="A4" s="4" t="inlineStr">
        <is>
          <t>Impairment of intangible assets, finite-lived</t>
        </is>
      </c>
      <c r="B4" s="6" t="n">
        <v>0</v>
      </c>
      <c r="C4" s="6" t="n">
        <v>5770</v>
      </c>
      <c r="D4" s="6" t="n">
        <v>205</v>
      </c>
      <c r="E4" s="6" t="n">
        <v>5770</v>
      </c>
    </row>
    <row r="5">
      <c r="A5" s="4" t="inlineStr">
        <is>
          <t>Impairment of property, plant and equipment</t>
        </is>
      </c>
      <c r="B5" s="5" t="n">
        <v>78</v>
      </c>
      <c r="C5" s="5" t="n">
        <v>4203</v>
      </c>
      <c r="D5" s="5" t="n">
        <v>710</v>
      </c>
      <c r="E5" s="5" t="n">
        <v>4203</v>
      </c>
    </row>
    <row r="6">
      <c r="A6" s="4" t="inlineStr">
        <is>
          <t>Grand Total</t>
        </is>
      </c>
      <c r="B6" s="5" t="n">
        <v>78</v>
      </c>
      <c r="C6" s="5" t="n">
        <v>9973</v>
      </c>
      <c r="D6" s="5" t="n">
        <v>915</v>
      </c>
      <c r="E6" s="5" t="n">
        <v>9973</v>
      </c>
    </row>
    <row r="7">
      <c r="A7" s="4" t="inlineStr">
        <is>
          <t>Property, Plant and Equipment</t>
        </is>
      </c>
    </row>
    <row r="8">
      <c r="A8" s="3" t="inlineStr">
        <is>
          <t>Acquired Finite-Lived Intangible Assets [Line Items]</t>
        </is>
      </c>
    </row>
    <row r="9">
      <c r="A9" s="4" t="inlineStr">
        <is>
          <t>Impairment of property, plant and equipment</t>
        </is>
      </c>
      <c r="B9" s="5" t="n">
        <v>78</v>
      </c>
      <c r="C9" s="5" t="n">
        <v>4203</v>
      </c>
      <c r="D9" s="5" t="n">
        <v>710</v>
      </c>
      <c r="E9" s="5" t="n">
        <v>4203</v>
      </c>
    </row>
    <row r="10">
      <c r="A10" s="4" t="inlineStr">
        <is>
          <t>Technology-related intangible assets</t>
        </is>
      </c>
    </row>
    <row r="11">
      <c r="A11" s="3" t="inlineStr">
        <is>
          <t>Acquired Finite-Lived Intangible Assets [Line Items]</t>
        </is>
      </c>
    </row>
    <row r="12">
      <c r="A12" s="4" t="inlineStr">
        <is>
          <t>Impairment of intangible assets, finite-lived</t>
        </is>
      </c>
      <c r="B12" s="5" t="n">
        <v>0</v>
      </c>
      <c r="C12" s="5" t="n">
        <v>4531</v>
      </c>
      <c r="D12" s="5" t="n">
        <v>205</v>
      </c>
      <c r="E12" s="5" t="n">
        <v>4531</v>
      </c>
    </row>
    <row r="13">
      <c r="A13" s="4" t="inlineStr">
        <is>
          <t>Customer-related intangible assets</t>
        </is>
      </c>
    </row>
    <row r="14">
      <c r="A14" s="3" t="inlineStr">
        <is>
          <t>Acquired Finite-Lived Intangible Assets [Line Items]</t>
        </is>
      </c>
    </row>
    <row r="15">
      <c r="A15" s="4" t="inlineStr">
        <is>
          <t>Impairment of intangible assets, finite-lived</t>
        </is>
      </c>
      <c r="B15" s="6" t="n">
        <v>0</v>
      </c>
      <c r="C15" s="6" t="n">
        <v>1239</v>
      </c>
      <c r="D15" s="6" t="n">
        <v>0</v>
      </c>
      <c r="E15" s="6" t="n">
        <v>12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Short-Term Borrowings - Narrative (Detail) - USD ($)</t>
        </is>
      </c>
      <c r="B1" s="2" t="inlineStr">
        <is>
          <t>1 Months Ended</t>
        </is>
      </c>
      <c r="C1" s="2" t="inlineStr">
        <is>
          <t>6 Months Ended</t>
        </is>
      </c>
      <c r="D1" s="2" t="inlineStr">
        <is>
          <t>12 Months Ended</t>
        </is>
      </c>
    </row>
    <row r="2">
      <c r="B2" s="2" t="inlineStr">
        <is>
          <t>Aug. 31, 2018</t>
        </is>
      </c>
      <c r="C2" s="2" t="inlineStr">
        <is>
          <t>Jun. 30, 2021</t>
        </is>
      </c>
      <c r="D2" s="2" t="inlineStr">
        <is>
          <t>Dec. 31, 2020</t>
        </is>
      </c>
      <c r="E2" s="2" t="inlineStr">
        <is>
          <t>Aug. 09, 2018</t>
        </is>
      </c>
      <c r="F2" s="2" t="inlineStr">
        <is>
          <t>Aug. 08, 2018</t>
        </is>
      </c>
    </row>
    <row r="3">
      <c r="A3" s="3" t="inlineStr">
        <is>
          <t>Line of Credit Facility [Line Items]</t>
        </is>
      </c>
    </row>
    <row r="4">
      <c r="A4" s="4" t="inlineStr">
        <is>
          <t>Fund-based and non-fund-based credit facilities limits available</t>
        </is>
      </c>
      <c r="C4" s="6" t="n">
        <v>20176000</v>
      </c>
      <c r="D4" s="6" t="n">
        <v>14311000</v>
      </c>
    </row>
    <row r="5">
      <c r="A5" s="4" t="inlineStr">
        <is>
          <t>Utilization of credit facility for non fund-based usage</t>
        </is>
      </c>
      <c r="C5" s="6" t="n">
        <v>6953000</v>
      </c>
      <c r="D5" s="6" t="n">
        <v>7809000</v>
      </c>
    </row>
    <row r="6">
      <c r="A6" s="4" t="inlineStr">
        <is>
          <t>Margin over LIBOR (in percentage)</t>
        </is>
      </c>
      <c r="B6" s="4" t="inlineStr">
        <is>
          <t>1.375%</t>
        </is>
      </c>
      <c r="C6" s="4" t="inlineStr">
        <is>
          <t>1.375%</t>
        </is>
      </c>
    </row>
    <row r="7">
      <c r="A7" s="4" t="inlineStr">
        <is>
          <t>Commitment fee (in percentage)</t>
        </is>
      </c>
      <c r="C7" s="4" t="inlineStr">
        <is>
          <t>0.20%</t>
        </is>
      </c>
      <c r="D7" s="4" t="inlineStr">
        <is>
          <t>0.20%</t>
        </is>
      </c>
    </row>
    <row r="8">
      <c r="A8" s="4" t="inlineStr">
        <is>
          <t>Credit facility, amount utilized</t>
        </is>
      </c>
      <c r="C8" s="6" t="n">
        <v>2017000</v>
      </c>
      <c r="D8" s="6" t="n">
        <v>252347000</v>
      </c>
    </row>
    <row r="9">
      <c r="A9" s="4" t="inlineStr">
        <is>
          <t>Short-term borrowings</t>
        </is>
      </c>
      <c r="C9" s="6" t="n">
        <v>0</v>
      </c>
      <c r="D9" s="6" t="n">
        <v>250000000</v>
      </c>
    </row>
    <row r="10">
      <c r="A10" s="4" t="inlineStr">
        <is>
          <t>Revolving Credit Facility</t>
        </is>
      </c>
    </row>
    <row r="11">
      <c r="A11" s="3" t="inlineStr">
        <is>
          <t>Line of Credit Facility [Line Items]</t>
        </is>
      </c>
    </row>
    <row r="12">
      <c r="A12" s="4" t="inlineStr">
        <is>
          <t>Credit facility, maximum borrowing capacity</t>
        </is>
      </c>
      <c r="E12" s="6" t="n">
        <v>500000000</v>
      </c>
      <c r="F12" s="6" t="n">
        <v>350000000</v>
      </c>
    </row>
    <row r="13">
      <c r="A13" s="4" t="inlineStr">
        <is>
          <t>Fund-Based Credit Facility</t>
        </is>
      </c>
    </row>
    <row r="14">
      <c r="A14" s="3" t="inlineStr">
        <is>
          <t>Line of Credit Facility [Line Items]</t>
        </is>
      </c>
    </row>
    <row r="15">
      <c r="A15" s="4" t="inlineStr">
        <is>
          <t>Margin over LIBOR (in percentage)</t>
        </is>
      </c>
      <c r="C15" s="4" t="inlineStr">
        <is>
          <t>1.375%</t>
        </is>
      </c>
      <c r="D15" s="4" t="inlineStr">
        <is>
          <t>1.375%</t>
        </is>
      </c>
    </row>
    <row r="16">
      <c r="A16" s="4" t="inlineStr">
        <is>
          <t>Non-Fund-Based Credit Facility</t>
        </is>
      </c>
    </row>
    <row r="17">
      <c r="A17" s="3" t="inlineStr">
        <is>
          <t>Line of Credit Facility [Line Items]</t>
        </is>
      </c>
    </row>
    <row r="18">
      <c r="A18" s="4" t="inlineStr">
        <is>
          <t>Credit facility, amount utilized</t>
        </is>
      </c>
      <c r="C18" s="6" t="n">
        <v>2017000</v>
      </c>
      <c r="D18" s="6" t="n">
        <v>2347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Long-Term Debt - Narrative (Detail) - USD ($)</t>
        </is>
      </c>
      <c r="B1" s="2" t="inlineStr">
        <is>
          <t>1 Months Ended</t>
        </is>
      </c>
      <c r="C1" s="2" t="inlineStr">
        <is>
          <t>3 Months Ended</t>
        </is>
      </c>
      <c r="D1" s="2" t="inlineStr">
        <is>
          <t>6 Months Ended</t>
        </is>
      </c>
      <c r="E1" s="2" t="inlineStr">
        <is>
          <t>12 Months Ended</t>
        </is>
      </c>
    </row>
    <row r="2">
      <c r="B2" s="2" t="inlineStr">
        <is>
          <t>Aug. 31, 2018</t>
        </is>
      </c>
      <c r="C2" s="2" t="inlineStr">
        <is>
          <t>Mar. 31, 2021</t>
        </is>
      </c>
      <c r="D2" s="2" t="inlineStr">
        <is>
          <t>Jun. 30, 2021</t>
        </is>
      </c>
      <c r="E2" s="2" t="inlineStr">
        <is>
          <t>Dec. 31, 2020</t>
        </is>
      </c>
      <c r="F2" s="2" t="inlineStr">
        <is>
          <t>Nov. 30, 2019</t>
        </is>
      </c>
      <c r="G2" s="2" t="inlineStr">
        <is>
          <t>Aug. 09, 2018</t>
        </is>
      </c>
      <c r="H2" s="2" t="inlineStr">
        <is>
          <t>Aug. 08, 2018</t>
        </is>
      </c>
      <c r="I2" s="2" t="inlineStr">
        <is>
          <t>Mar. 31, 2017</t>
        </is>
      </c>
    </row>
    <row r="3">
      <c r="A3" s="3" t="inlineStr">
        <is>
          <t>Debt Instrument [Line Items]</t>
        </is>
      </c>
    </row>
    <row r="4">
      <c r="A4" s="4" t="inlineStr">
        <is>
          <t>Margin over LIBOR (in percentage)</t>
        </is>
      </c>
      <c r="B4" s="4" t="inlineStr">
        <is>
          <t>1.375%</t>
        </is>
      </c>
      <c r="D4" s="4" t="inlineStr">
        <is>
          <t>1.375%</t>
        </is>
      </c>
    </row>
    <row r="5">
      <c r="A5" s="4" t="inlineStr">
        <is>
          <t>Debt amount outstanding</t>
        </is>
      </c>
      <c r="D5" s="6" t="n">
        <v>1671817000</v>
      </c>
      <c r="E5" s="6" t="n">
        <v>1340908000</v>
      </c>
    </row>
    <row r="6">
      <c r="A6" s="4" t="inlineStr">
        <is>
          <t>Revolving Credit Facility</t>
        </is>
      </c>
    </row>
    <row r="7">
      <c r="A7" s="3" t="inlineStr">
        <is>
          <t>Debt Instrument [Line Items]</t>
        </is>
      </c>
    </row>
    <row r="8">
      <c r="A8" s="4" t="inlineStr">
        <is>
          <t>Credit facility, maximum borrowing capacity</t>
        </is>
      </c>
      <c r="G8" s="6" t="n">
        <v>500000000</v>
      </c>
      <c r="H8" s="6" t="n">
        <v>350000000</v>
      </c>
    </row>
    <row r="9">
      <c r="A9" s="4" t="inlineStr">
        <is>
          <t>Term Loan Credit Facility</t>
        </is>
      </c>
    </row>
    <row r="10">
      <c r="A10" s="3" t="inlineStr">
        <is>
          <t>Debt Instrument [Line Items]</t>
        </is>
      </c>
    </row>
    <row r="11">
      <c r="A11" s="4" t="inlineStr">
        <is>
          <t>Debt amortization expense</t>
        </is>
      </c>
      <c r="D11" s="5" t="n">
        <v>917000</v>
      </c>
      <c r="E11" s="5" t="n">
        <v>1150000</v>
      </c>
    </row>
    <row r="12">
      <c r="A12" s="4" t="inlineStr">
        <is>
          <t>Debt amount outstanding</t>
        </is>
      </c>
      <c r="D12" s="5" t="n">
        <v>577083000</v>
      </c>
      <c r="E12" s="5" t="n">
        <v>593850000</v>
      </c>
    </row>
    <row r="13">
      <c r="A13" s="4" t="inlineStr">
        <is>
          <t>Principal amount of term loan</t>
        </is>
      </c>
      <c r="D13" s="5" t="n">
        <v>8500000</v>
      </c>
    </row>
    <row r="14">
      <c r="A14" s="4" t="inlineStr">
        <is>
          <t>2015 Facility</t>
        </is>
      </c>
    </row>
    <row r="15">
      <c r="A15" s="3" t="inlineStr">
        <is>
          <t>Debt Instrument [Line Items]</t>
        </is>
      </c>
    </row>
    <row r="16">
      <c r="A16" s="4" t="inlineStr">
        <is>
          <t>Margin over LIBOR (in percentage)</t>
        </is>
      </c>
      <c r="B16" s="4" t="inlineStr">
        <is>
          <t>1.50%</t>
        </is>
      </c>
    </row>
    <row r="17">
      <c r="A17" s="4" t="inlineStr">
        <is>
          <t>Credit facility, base rate (in percentage)</t>
        </is>
      </c>
      <c r="B17" s="4" t="inlineStr">
        <is>
          <t>0.50%</t>
        </is>
      </c>
    </row>
    <row r="18">
      <c r="A18" s="4" t="inlineStr">
        <is>
          <t>2015 Facility | Revolving Credit Facility</t>
        </is>
      </c>
    </row>
    <row r="19">
      <c r="A19" s="3" t="inlineStr">
        <is>
          <t>Debt Instrument [Line Items]</t>
        </is>
      </c>
    </row>
    <row r="20">
      <c r="A20" s="4" t="inlineStr">
        <is>
          <t>Credit facility, maximum borrowing capacity</t>
        </is>
      </c>
      <c r="B20" s="6" t="n">
        <v>350000000</v>
      </c>
    </row>
    <row r="21">
      <c r="A21" s="4" t="inlineStr">
        <is>
          <t>2015 Facility | Term Loan Credit Facility</t>
        </is>
      </c>
    </row>
    <row r="22">
      <c r="A22" s="3" t="inlineStr">
        <is>
          <t>Debt Instrument [Line Items]</t>
        </is>
      </c>
    </row>
    <row r="23">
      <c r="A23" s="4" t="inlineStr">
        <is>
          <t>Credit facility, maximum borrowing capacity</t>
        </is>
      </c>
      <c r="B23" s="5" t="n">
        <v>800000000</v>
      </c>
    </row>
    <row r="24">
      <c r="A24" s="4" t="inlineStr">
        <is>
          <t>Outstanding term loan</t>
        </is>
      </c>
      <c r="B24" s="5" t="n">
        <v>550814000</v>
      </c>
    </row>
    <row r="25">
      <c r="A25" s="4" t="inlineStr">
        <is>
          <t>Extinguished outstanding term loan</t>
        </is>
      </c>
      <c r="B25" s="5" t="n">
        <v>129186000</v>
      </c>
    </row>
    <row r="26">
      <c r="A26" s="4" t="inlineStr">
        <is>
          <t>Change to outstanding principal of term loan</t>
        </is>
      </c>
      <c r="B26" s="5" t="n">
        <v>0</v>
      </c>
    </row>
    <row r="27">
      <c r="A27" s="4" t="inlineStr">
        <is>
          <t>Amended 2015 Facility</t>
        </is>
      </c>
    </row>
    <row r="28">
      <c r="A28" s="3" t="inlineStr">
        <is>
          <t>Debt Instrument [Line Items]</t>
        </is>
      </c>
    </row>
    <row r="29">
      <c r="A29" s="4" t="inlineStr">
        <is>
          <t>Debt amortization expense</t>
        </is>
      </c>
      <c r="B29" s="6" t="n">
        <v>2029000</v>
      </c>
    </row>
    <row r="30">
      <c r="A30" s="4" t="inlineStr">
        <is>
          <t>Margin over LIBOR (in percentage)</t>
        </is>
      </c>
      <c r="B30" s="4" t="inlineStr">
        <is>
          <t>1.375%</t>
        </is>
      </c>
    </row>
    <row r="31">
      <c r="A31" s="4" t="inlineStr">
        <is>
          <t>Credit facility, base rate (in percentage)</t>
        </is>
      </c>
      <c r="B31" s="4" t="inlineStr">
        <is>
          <t>0.375%</t>
        </is>
      </c>
    </row>
    <row r="32">
      <c r="A32" s="4" t="inlineStr">
        <is>
          <t>Amended 2015 Facility | Revolving Credit Facility</t>
        </is>
      </c>
    </row>
    <row r="33">
      <c r="A33" s="3" t="inlineStr">
        <is>
          <t>Debt Instrument [Line Items]</t>
        </is>
      </c>
    </row>
    <row r="34">
      <c r="A34" s="4" t="inlineStr">
        <is>
          <t>Credit facility, maximum borrowing capacity</t>
        </is>
      </c>
      <c r="B34" s="6" t="n">
        <v>500000000</v>
      </c>
    </row>
    <row r="35">
      <c r="A35" s="4" t="inlineStr">
        <is>
          <t>Debt amortization expense</t>
        </is>
      </c>
      <c r="B35" s="5" t="n">
        <v>82000</v>
      </c>
    </row>
    <row r="36">
      <c r="A36" s="4" t="inlineStr">
        <is>
          <t>Amended 2015 Facility | Term Loan Credit Facility</t>
        </is>
      </c>
    </row>
    <row r="37">
      <c r="A37" s="3" t="inlineStr">
        <is>
          <t>Debt Instrument [Line Items]</t>
        </is>
      </c>
    </row>
    <row r="38">
      <c r="A38" s="4" t="inlineStr">
        <is>
          <t>Outstanding term loan</t>
        </is>
      </c>
      <c r="B38" s="5" t="n">
        <v>680000000</v>
      </c>
    </row>
    <row r="39">
      <c r="A39" s="4" t="inlineStr">
        <is>
          <t>Additional funding</t>
        </is>
      </c>
      <c r="B39" s="6" t="n">
        <v>129186000</v>
      </c>
    </row>
    <row r="40">
      <c r="A40" s="4" t="inlineStr">
        <is>
          <t>2017 Senior Notes | Genpact Luxembourg S.r.l.</t>
        </is>
      </c>
    </row>
    <row r="41">
      <c r="A41" s="3" t="inlineStr">
        <is>
          <t>Debt Instrument [Line Items]</t>
        </is>
      </c>
    </row>
    <row r="42">
      <c r="A42" s="4" t="inlineStr">
        <is>
          <t>Debt amortization expense</t>
        </is>
      </c>
      <c r="D42" s="5" t="n">
        <v>397000</v>
      </c>
      <c r="E42" s="5" t="n">
        <v>658000</v>
      </c>
    </row>
    <row r="43">
      <c r="A43" s="4" t="inlineStr">
        <is>
          <t>Debt amount outstanding</t>
        </is>
      </c>
      <c r="D43" s="6" t="n">
        <v>349603000</v>
      </c>
      <c r="E43" s="5" t="n">
        <v>349342000</v>
      </c>
    </row>
    <row r="44">
      <c r="A44" s="4" t="inlineStr">
        <is>
          <t>Principal amount of senior notes issued</t>
        </is>
      </c>
      <c r="I44" s="6" t="n">
        <v>350000000</v>
      </c>
    </row>
    <row r="45">
      <c r="A45" s="4" t="inlineStr">
        <is>
          <t>Interest rate on senior notes (in percentage)</t>
        </is>
      </c>
      <c r="D45" s="4" t="inlineStr">
        <is>
          <t>3.70%</t>
        </is>
      </c>
      <c r="I45" s="4" t="inlineStr">
        <is>
          <t>3.70%</t>
        </is>
      </c>
    </row>
    <row r="46">
      <c r="A46" s="4" t="inlineStr">
        <is>
          <t>Total debt issuance cost</t>
        </is>
      </c>
      <c r="I46" s="6" t="n">
        <v>2642000</v>
      </c>
    </row>
    <row r="47">
      <c r="A47" s="4" t="inlineStr">
        <is>
          <t>2019 Senior Notes | Genpact Luxembourg S.r.l.</t>
        </is>
      </c>
    </row>
    <row r="48">
      <c r="A48" s="3" t="inlineStr">
        <is>
          <t>Debt Instrument [Line Items]</t>
        </is>
      </c>
    </row>
    <row r="49">
      <c r="A49" s="4" t="inlineStr">
        <is>
          <t>Debt amortization expense</t>
        </is>
      </c>
      <c r="D49" s="6" t="n">
        <v>1995000</v>
      </c>
      <c r="E49" s="5" t="n">
        <v>2284000</v>
      </c>
    </row>
    <row r="50">
      <c r="A50" s="4" t="inlineStr">
        <is>
          <t>Debt amount outstanding</t>
        </is>
      </c>
      <c r="D50" s="6" t="n">
        <v>398005000</v>
      </c>
      <c r="E50" s="6" t="n">
        <v>397716000</v>
      </c>
    </row>
    <row r="51">
      <c r="A51" s="4" t="inlineStr">
        <is>
          <t>Principal amount of senior notes issued</t>
        </is>
      </c>
      <c r="F51" s="6" t="n">
        <v>400000000</v>
      </c>
    </row>
    <row r="52">
      <c r="A52" s="4" t="inlineStr">
        <is>
          <t>Interest rate on senior notes (in percentage)</t>
        </is>
      </c>
      <c r="D52" s="4" t="inlineStr">
        <is>
          <t>3.375%</t>
        </is>
      </c>
      <c r="F52" s="4" t="inlineStr">
        <is>
          <t>3.375%</t>
        </is>
      </c>
    </row>
    <row r="53">
      <c r="A53" s="4" t="inlineStr">
        <is>
          <t>Total debt issuance cost</t>
        </is>
      </c>
      <c r="F53" s="6" t="n">
        <v>2937000</v>
      </c>
    </row>
    <row r="54">
      <c r="A54" s="4" t="inlineStr">
        <is>
          <t>Debt instrument redemption price (in percentage)</t>
        </is>
      </c>
      <c r="D54" s="4" t="inlineStr">
        <is>
          <t>100.00%</t>
        </is>
      </c>
    </row>
    <row r="55">
      <c r="A55" s="4" t="inlineStr">
        <is>
          <t>Debt repurchase price as percentage of aggregate principal value upon certain change of controls (in percentage)</t>
        </is>
      </c>
      <c r="D55" s="4" t="inlineStr">
        <is>
          <t>101.00%</t>
        </is>
      </c>
    </row>
    <row r="56">
      <c r="A56" s="4" t="inlineStr">
        <is>
          <t>Maximum increase in downgrade of credit rating of notes to adjust interest rate payable (in percentage)</t>
        </is>
      </c>
      <c r="D56" s="4" t="inlineStr">
        <is>
          <t>2.00%</t>
        </is>
      </c>
    </row>
    <row r="57">
      <c r="A57" s="4" t="inlineStr">
        <is>
          <t>2021 Senior Notes | Genpact Luxembourg S.r.l.</t>
        </is>
      </c>
    </row>
    <row r="58">
      <c r="A58" s="3" t="inlineStr">
        <is>
          <t>Debt Instrument [Line Items]</t>
        </is>
      </c>
    </row>
    <row r="59">
      <c r="A59" s="4" t="inlineStr">
        <is>
          <t>Debt amortization expense</t>
        </is>
      </c>
      <c r="C59" s="6" t="n">
        <v>2874000</v>
      </c>
    </row>
    <row r="60">
      <c r="A60" s="4" t="inlineStr">
        <is>
          <t>Debt amount outstanding</t>
        </is>
      </c>
      <c r="C60" s="5" t="n">
        <v>347126000</v>
      </c>
    </row>
    <row r="61">
      <c r="A61" s="4" t="inlineStr">
        <is>
          <t>Principal amount of senior notes issued</t>
        </is>
      </c>
      <c r="C61" s="6" t="n">
        <v>350000000</v>
      </c>
    </row>
    <row r="62">
      <c r="A62" s="4" t="inlineStr">
        <is>
          <t>Interest rate on senior notes (in percentage)</t>
        </is>
      </c>
      <c r="C62" s="4" t="inlineStr">
        <is>
          <t>1.75%</t>
        </is>
      </c>
      <c r="D62" s="4" t="inlineStr">
        <is>
          <t>1.75%</t>
        </is>
      </c>
    </row>
    <row r="63">
      <c r="A63" s="4" t="inlineStr">
        <is>
          <t>Total debt issuance cost</t>
        </is>
      </c>
      <c r="C63" s="6" t="n">
        <v>3032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Jun. 30, 2021</t>
        </is>
      </c>
      <c r="C1" s="2" t="inlineStr">
        <is>
          <t>Dec. 31, 2020</t>
        </is>
      </c>
    </row>
    <row r="2">
      <c r="A2" s="3" t="inlineStr">
        <is>
          <t>Debt Instrument [Line Items]</t>
        </is>
      </c>
    </row>
    <row r="3">
      <c r="A3" s="4" t="inlineStr">
        <is>
          <t>Total</t>
        </is>
      </c>
      <c r="B3" s="6" t="n">
        <v>1671817</v>
      </c>
      <c r="C3" s="6" t="n">
        <v>1340908</v>
      </c>
    </row>
    <row r="4">
      <c r="A4" s="4" t="inlineStr">
        <is>
          <t>Term Loan Credit Facility</t>
        </is>
      </c>
    </row>
    <row r="5">
      <c r="A5" s="3" t="inlineStr">
        <is>
          <t>Debt Instrument [Line Items]</t>
        </is>
      </c>
    </row>
    <row r="6">
      <c r="A6" s="4" t="inlineStr">
        <is>
          <t>2021</t>
        </is>
      </c>
      <c r="B6" s="5" t="n">
        <v>16770</v>
      </c>
    </row>
    <row r="7">
      <c r="A7" s="4" t="inlineStr">
        <is>
          <t>2022</t>
        </is>
      </c>
      <c r="B7" s="5" t="n">
        <v>33564</v>
      </c>
    </row>
    <row r="8">
      <c r="A8" s="4" t="inlineStr">
        <is>
          <t>2023</t>
        </is>
      </c>
      <c r="B8" s="5" t="n">
        <v>526749</v>
      </c>
    </row>
    <row r="9">
      <c r="A9" s="4" t="inlineStr">
        <is>
          <t>Total</t>
        </is>
      </c>
      <c r="B9" s="6" t="n">
        <v>577083</v>
      </c>
      <c r="C9" s="6" t="n">
        <v>5938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 term debt (Detail) - USD ($) $ in Thousands</t>
        </is>
      </c>
      <c r="B1" s="2" t="inlineStr">
        <is>
          <t>Jun. 30, 2021</t>
        </is>
      </c>
      <c r="C1" s="2" t="inlineStr">
        <is>
          <t>Mar. 31, 2021</t>
        </is>
      </c>
      <c r="D1" s="2" t="inlineStr">
        <is>
          <t>Dec. 31, 2020</t>
        </is>
      </c>
      <c r="E1" s="2" t="inlineStr">
        <is>
          <t>Nov. 30, 2019</t>
        </is>
      </c>
      <c r="F1" s="2" t="inlineStr">
        <is>
          <t>Mar. 31, 2017</t>
        </is>
      </c>
    </row>
    <row r="2">
      <c r="A2" s="3" t="inlineStr">
        <is>
          <t>Debt Instrument [Line Items]</t>
        </is>
      </c>
    </row>
    <row r="3">
      <c r="A3" s="4" t="inlineStr">
        <is>
          <t>Debt amount outstanding</t>
        </is>
      </c>
      <c r="B3" s="6" t="n">
        <v>1671817</v>
      </c>
      <c r="D3" s="6" t="n">
        <v>1340908</v>
      </c>
    </row>
    <row r="4">
      <c r="A4" s="4" t="inlineStr">
        <is>
          <t>Current portion of long-term debt</t>
        </is>
      </c>
      <c r="B4" s="5" t="n">
        <v>383154</v>
      </c>
      <c r="D4" s="5" t="n">
        <v>33537</v>
      </c>
    </row>
    <row r="5">
      <c r="A5" s="4" t="inlineStr">
        <is>
          <t>Long-term debt, less current portion</t>
        </is>
      </c>
      <c r="B5" s="5" t="n">
        <v>1288663</v>
      </c>
      <c r="D5" s="5" t="n">
        <v>1307371</v>
      </c>
    </row>
    <row r="6">
      <c r="A6" s="4" t="inlineStr">
        <is>
          <t>Total</t>
        </is>
      </c>
      <c r="B6" s="5" t="n">
        <v>1671817</v>
      </c>
      <c r="D6" s="5" t="n">
        <v>1340908</v>
      </c>
    </row>
    <row r="7">
      <c r="A7" s="4" t="inlineStr">
        <is>
          <t>Genpact Luxembourg S.r.l. | 2017 Senior Notes</t>
        </is>
      </c>
    </row>
    <row r="8">
      <c r="A8" s="3" t="inlineStr">
        <is>
          <t>Debt Instrument [Line Items]</t>
        </is>
      </c>
    </row>
    <row r="9">
      <c r="A9" s="4" t="inlineStr">
        <is>
          <t>Debt amount outstanding</t>
        </is>
      </c>
      <c r="B9" s="5" t="n">
        <v>349603</v>
      </c>
      <c r="D9" s="5" t="n">
        <v>349342</v>
      </c>
    </row>
    <row r="10">
      <c r="A10" s="4" t="inlineStr">
        <is>
          <t>Total</t>
        </is>
      </c>
      <c r="B10" s="6" t="n">
        <v>349603</v>
      </c>
      <c r="D10" s="5" t="n">
        <v>349342</v>
      </c>
    </row>
    <row r="11">
      <c r="A11" s="4" t="inlineStr">
        <is>
          <t>Interest rate on senior notes (in percentage)</t>
        </is>
      </c>
      <c r="B11" s="4" t="inlineStr">
        <is>
          <t>3.70%</t>
        </is>
      </c>
      <c r="F11" s="4" t="inlineStr">
        <is>
          <t>3.70%</t>
        </is>
      </c>
    </row>
    <row r="12">
      <c r="A12" s="4" t="inlineStr">
        <is>
          <t>Genpact Luxembourg S.r.l. | 2019 Senior Notes</t>
        </is>
      </c>
    </row>
    <row r="13">
      <c r="A13" s="3" t="inlineStr">
        <is>
          <t>Debt Instrument [Line Items]</t>
        </is>
      </c>
    </row>
    <row r="14">
      <c r="A14" s="4" t="inlineStr">
        <is>
          <t>Debt amount outstanding</t>
        </is>
      </c>
      <c r="B14" s="6" t="n">
        <v>398005</v>
      </c>
      <c r="D14" s="5" t="n">
        <v>397716</v>
      </c>
    </row>
    <row r="15">
      <c r="A15" s="4" t="inlineStr">
        <is>
          <t>Total</t>
        </is>
      </c>
      <c r="B15" s="6" t="n">
        <v>398005</v>
      </c>
      <c r="D15" s="5" t="n">
        <v>397716</v>
      </c>
    </row>
    <row r="16">
      <c r="A16" s="4" t="inlineStr">
        <is>
          <t>Interest rate on senior notes (in percentage)</t>
        </is>
      </c>
      <c r="B16" s="4" t="inlineStr">
        <is>
          <t>3.375%</t>
        </is>
      </c>
      <c r="E16" s="4" t="inlineStr">
        <is>
          <t>3.375%</t>
        </is>
      </c>
    </row>
    <row r="17">
      <c r="A17" s="4" t="inlineStr">
        <is>
          <t>Genpact Luxembourg S.r.l. | 2021 Senior Notes</t>
        </is>
      </c>
    </row>
    <row r="18">
      <c r="A18" s="3" t="inlineStr">
        <is>
          <t>Debt Instrument [Line Items]</t>
        </is>
      </c>
    </row>
    <row r="19">
      <c r="A19" s="4" t="inlineStr">
        <is>
          <t>Debt amount outstanding</t>
        </is>
      </c>
      <c r="C19" s="6" t="n">
        <v>347126</v>
      </c>
    </row>
    <row r="20">
      <c r="A20" s="4" t="inlineStr">
        <is>
          <t>Total</t>
        </is>
      </c>
      <c r="C20" s="6" t="n">
        <v>347126</v>
      </c>
    </row>
    <row r="21">
      <c r="A21" s="4" t="inlineStr">
        <is>
          <t>Interest rate on senior notes (in percentage)</t>
        </is>
      </c>
      <c r="B21" s="4" t="inlineStr">
        <is>
          <t>1.75%</t>
        </is>
      </c>
      <c r="C21" s="4" t="inlineStr">
        <is>
          <t>1.75%</t>
        </is>
      </c>
    </row>
    <row r="22">
      <c r="A22" s="4" t="inlineStr">
        <is>
          <t>Credit facility, Net of Amortization Expenses</t>
        </is>
      </c>
    </row>
    <row r="23">
      <c r="A23" s="3" t="inlineStr">
        <is>
          <t>Debt Instrument [Line Items]</t>
        </is>
      </c>
    </row>
    <row r="24">
      <c r="A24" s="4" t="inlineStr">
        <is>
          <t>Debt amount outstanding</t>
        </is>
      </c>
      <c r="B24" s="6" t="n">
        <v>577083</v>
      </c>
      <c r="D24" s="5" t="n">
        <v>593850</v>
      </c>
    </row>
    <row r="25">
      <c r="A25" s="4" t="inlineStr">
        <is>
          <t>Total</t>
        </is>
      </c>
      <c r="B25" s="5" t="n">
        <v>577083</v>
      </c>
      <c r="D25" s="5" t="n">
        <v>593850</v>
      </c>
    </row>
    <row r="26">
      <c r="A26" s="4" t="inlineStr">
        <is>
          <t>2017 Senior Notes</t>
        </is>
      </c>
    </row>
    <row r="27">
      <c r="A27" s="3" t="inlineStr">
        <is>
          <t>Debt Instrument [Line Items]</t>
        </is>
      </c>
    </row>
    <row r="28">
      <c r="A28" s="4" t="inlineStr">
        <is>
          <t>Debt amount outstanding</t>
        </is>
      </c>
      <c r="B28" s="5" t="n">
        <v>349603</v>
      </c>
      <c r="D28" s="5" t="n">
        <v>349342</v>
      </c>
    </row>
    <row r="29">
      <c r="A29" s="4" t="inlineStr">
        <is>
          <t>Total</t>
        </is>
      </c>
      <c r="B29" s="5" t="n">
        <v>349603</v>
      </c>
      <c r="D29" s="5" t="n">
        <v>349342</v>
      </c>
    </row>
    <row r="30">
      <c r="A30" s="4" t="inlineStr">
        <is>
          <t>2019 Senior Notes</t>
        </is>
      </c>
    </row>
    <row r="31">
      <c r="A31" s="3" t="inlineStr">
        <is>
          <t>Debt Instrument [Line Items]</t>
        </is>
      </c>
    </row>
    <row r="32">
      <c r="A32" s="4" t="inlineStr">
        <is>
          <t>Debt amount outstanding</t>
        </is>
      </c>
      <c r="B32" s="5" t="n">
        <v>398005</v>
      </c>
      <c r="D32" s="5" t="n">
        <v>397716</v>
      </c>
    </row>
    <row r="33">
      <c r="A33" s="4" t="inlineStr">
        <is>
          <t>Total</t>
        </is>
      </c>
      <c r="B33" s="5" t="n">
        <v>398005</v>
      </c>
      <c r="D33" s="5" t="n">
        <v>397716</v>
      </c>
    </row>
    <row r="34">
      <c r="A34" s="4" t="inlineStr">
        <is>
          <t>2021 Senior Notes</t>
        </is>
      </c>
    </row>
    <row r="35">
      <c r="A35" s="3" t="inlineStr">
        <is>
          <t>Debt Instrument [Line Items]</t>
        </is>
      </c>
    </row>
    <row r="36">
      <c r="A36" s="4" t="inlineStr">
        <is>
          <t>Debt amount outstanding</t>
        </is>
      </c>
      <c r="B36" s="5" t="n">
        <v>347126</v>
      </c>
      <c r="D36" s="5" t="n">
        <v>0</v>
      </c>
    </row>
    <row r="37">
      <c r="A37" s="4" t="inlineStr">
        <is>
          <t>Total</t>
        </is>
      </c>
      <c r="B37" s="6" t="n">
        <v>347126</v>
      </c>
      <c r="D3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rued Expenses and Other Current Liabilities - Schedule of accrued expenses and other current liabilities (Detail) - USD ($) $ in Thousands</t>
        </is>
      </c>
      <c r="B1" s="2" t="inlineStr">
        <is>
          <t>Jun. 30, 2021</t>
        </is>
      </c>
      <c r="C1" s="2" t="inlineStr">
        <is>
          <t>Dec. 31, 2020</t>
        </is>
      </c>
    </row>
    <row r="2">
      <c r="A2" s="3" t="inlineStr">
        <is>
          <t>Accrued Liabilities and Other Liabilities [Abstract]</t>
        </is>
      </c>
    </row>
    <row r="3">
      <c r="A3" s="4" t="inlineStr">
        <is>
          <t>Accrued expenses</t>
        </is>
      </c>
      <c r="B3" s="6" t="n">
        <v>143465</v>
      </c>
      <c r="C3" s="6" t="n">
        <v>150390</v>
      </c>
    </row>
    <row r="4">
      <c r="A4" s="4" t="inlineStr">
        <is>
          <t>Accrued employee cost</t>
        </is>
      </c>
      <c r="B4" s="5" t="n">
        <v>195066</v>
      </c>
      <c r="C4" s="5" t="n">
        <v>286399</v>
      </c>
    </row>
    <row r="5">
      <c r="A5" s="4" t="inlineStr">
        <is>
          <t>Earn-out consideration</t>
        </is>
      </c>
      <c r="B5" s="5" t="n">
        <v>3051</v>
      </c>
      <c r="C5" s="5" t="n">
        <v>2651</v>
      </c>
    </row>
    <row r="6">
      <c r="A6" s="4" t="inlineStr">
        <is>
          <t>Statutory liabilities</t>
        </is>
      </c>
      <c r="B6" s="5" t="n">
        <v>84354</v>
      </c>
      <c r="C6" s="5" t="n">
        <v>104768</v>
      </c>
    </row>
    <row r="7">
      <c r="A7" s="4" t="inlineStr">
        <is>
          <t>Retirement benefits</t>
        </is>
      </c>
      <c r="B7" s="5" t="n">
        <v>1345</v>
      </c>
      <c r="C7" s="5" t="n">
        <v>1967</v>
      </c>
    </row>
    <row r="8">
      <c r="A8" s="4" t="inlineStr">
        <is>
          <t>Compensated absences</t>
        </is>
      </c>
      <c r="B8" s="5" t="n">
        <v>31757</v>
      </c>
      <c r="C8" s="5" t="n">
        <v>28635</v>
      </c>
    </row>
    <row r="9">
      <c r="A9" s="4" t="inlineStr">
        <is>
          <t>Derivative instruments</t>
        </is>
      </c>
      <c r="B9" s="5" t="n">
        <v>17302</v>
      </c>
      <c r="C9" s="5" t="n">
        <v>20172</v>
      </c>
    </row>
    <row r="10">
      <c r="A10" s="4" t="inlineStr">
        <is>
          <t>Contract liabilities</t>
        </is>
      </c>
      <c r="B10" s="5" t="n">
        <v>157414</v>
      </c>
      <c r="C10" s="5" t="n">
        <v>154717</v>
      </c>
    </row>
    <row r="11">
      <c r="A11" s="4" t="inlineStr">
        <is>
          <t>Finance lease liability</t>
        </is>
      </c>
      <c r="B11" s="5" t="n">
        <v>19888</v>
      </c>
      <c r="C11" s="5" t="n">
        <v>18066</v>
      </c>
    </row>
    <row r="12">
      <c r="A12" s="4" t="inlineStr">
        <is>
          <t>Other liabilities</t>
        </is>
      </c>
      <c r="B12" s="5" t="n">
        <v>34860</v>
      </c>
      <c r="C12" s="5" t="n">
        <v>39004</v>
      </c>
    </row>
    <row r="13">
      <c r="A13" s="4" t="inlineStr">
        <is>
          <t>Accrued expenses and other current liabilities, net</t>
        </is>
      </c>
      <c r="B13" s="6" t="n">
        <v>688502</v>
      </c>
      <c r="C13" s="6" t="n">
        <v>806769</v>
      </c>
    </row>
    <row r="14">
      <c r="A14" s="4" t="inlineStr">
        <is>
          <t>Finance Lease, Liability, Noncurrent, Statement of Financial Position [Extensible List]</t>
        </is>
      </c>
      <c r="B14" s="4" t="inlineStr">
        <is>
          <t>Accrued expenses and other current liabilities, net</t>
        </is>
      </c>
      <c r="C14" s="4" t="inlineStr">
        <is>
          <t>Accrued expenses and other current liabilities, ne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chedule of other liabilities (Detail) - USD ($) $ in Thousands</t>
        </is>
      </c>
      <c r="B1" s="2" t="inlineStr">
        <is>
          <t>Jun. 30, 2021</t>
        </is>
      </c>
      <c r="C1" s="2" t="inlineStr">
        <is>
          <t>Dec. 31, 2020</t>
        </is>
      </c>
    </row>
    <row r="2">
      <c r="A2" s="3" t="inlineStr">
        <is>
          <t>Other Liabilities Disclosure [Abstract]</t>
        </is>
      </c>
    </row>
    <row r="3">
      <c r="A3" s="4" t="inlineStr">
        <is>
          <t>Accrued employee cost</t>
        </is>
      </c>
      <c r="B3" s="6" t="n">
        <v>23483</v>
      </c>
      <c r="C3" s="6" t="n">
        <v>19797</v>
      </c>
    </row>
    <row r="4">
      <c r="A4" s="4" t="inlineStr">
        <is>
          <t>Earn-out consideration</t>
        </is>
      </c>
      <c r="B4" s="5" t="n">
        <v>2665</v>
      </c>
      <c r="C4" s="5" t="n">
        <v>5621</v>
      </c>
    </row>
    <row r="5">
      <c r="A5" s="4" t="inlineStr">
        <is>
          <t>Retirement benefits</t>
        </is>
      </c>
      <c r="B5" s="5" t="n">
        <v>12703</v>
      </c>
      <c r="C5" s="5" t="n">
        <v>11947</v>
      </c>
    </row>
    <row r="6">
      <c r="A6" s="4" t="inlineStr">
        <is>
          <t>Compensated absences</t>
        </is>
      </c>
      <c r="B6" s="5" t="n">
        <v>49293</v>
      </c>
      <c r="C6" s="5" t="n">
        <v>47656</v>
      </c>
    </row>
    <row r="7">
      <c r="A7" s="4" t="inlineStr">
        <is>
          <t>Derivative instruments</t>
        </is>
      </c>
      <c r="B7" s="5" t="n">
        <v>12426</v>
      </c>
      <c r="C7" s="5" t="n">
        <v>20809</v>
      </c>
    </row>
    <row r="8">
      <c r="A8" s="4" t="inlineStr">
        <is>
          <t>Contract liabilities (Note 20)</t>
        </is>
      </c>
      <c r="B8" s="5" t="n">
        <v>88469</v>
      </c>
      <c r="C8" s="5" t="n">
        <v>68760</v>
      </c>
    </row>
    <row r="9">
      <c r="A9" s="4" t="inlineStr">
        <is>
          <t>Finance lease liability</t>
        </is>
      </c>
      <c r="B9" s="5" t="n">
        <v>22442</v>
      </c>
      <c r="C9" s="5" t="n">
        <v>30958</v>
      </c>
    </row>
    <row r="10">
      <c r="A10" s="4" t="inlineStr">
        <is>
          <t>Others</t>
        </is>
      </c>
      <c r="B10" s="5" t="n">
        <v>43836</v>
      </c>
      <c r="C10" s="5" t="n">
        <v>32850</v>
      </c>
    </row>
    <row r="11">
      <c r="A11" s="4" t="inlineStr">
        <is>
          <t>Other Liabilities</t>
        </is>
      </c>
      <c r="B11" s="6" t="n">
        <v>255317</v>
      </c>
      <c r="C11" s="6" t="n">
        <v>238398</v>
      </c>
    </row>
    <row r="12">
      <c r="A12" s="4" t="inlineStr">
        <is>
          <t>Finance Lease, Liability, Noncurrent, Statement of Financial Position [Extensible List]</t>
        </is>
      </c>
      <c r="B12" s="4" t="inlineStr">
        <is>
          <t>Other Liabilities</t>
        </is>
      </c>
      <c r="C12"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defined benefit plan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s</t>
        </is>
      </c>
      <c r="B4" s="6" t="n">
        <v>3493</v>
      </c>
      <c r="C4" s="6" t="n">
        <v>2742</v>
      </c>
      <c r="D4" s="6" t="n">
        <v>7074</v>
      </c>
      <c r="E4" s="6" t="n">
        <v>5669</v>
      </c>
    </row>
    <row r="5">
      <c r="A5" s="4" t="inlineStr">
        <is>
          <t>Interest costs</t>
        </is>
      </c>
      <c r="B5" s="5" t="n">
        <v>1378</v>
      </c>
      <c r="C5" s="5" t="n">
        <v>1274</v>
      </c>
      <c r="D5" s="5" t="n">
        <v>2772</v>
      </c>
      <c r="E5" s="5" t="n">
        <v>2631</v>
      </c>
    </row>
    <row r="6">
      <c r="A6" s="4" t="inlineStr">
        <is>
          <t>Amortization of actuarial loss</t>
        </is>
      </c>
      <c r="B6" s="5" t="n">
        <v>553</v>
      </c>
      <c r="C6" s="5" t="n">
        <v>617</v>
      </c>
      <c r="D6" s="5" t="n">
        <v>1146</v>
      </c>
      <c r="E6" s="5" t="n">
        <v>1268</v>
      </c>
    </row>
    <row r="7">
      <c r="A7" s="4" t="inlineStr">
        <is>
          <t>Expected return on plan assets</t>
        </is>
      </c>
      <c r="B7" s="5" t="n">
        <v>-1487</v>
      </c>
      <c r="C7" s="5" t="n">
        <v>-1117</v>
      </c>
      <c r="D7" s="5" t="n">
        <v>-3071</v>
      </c>
      <c r="E7" s="5" t="n">
        <v>-2298</v>
      </c>
    </row>
    <row r="8">
      <c r="A8" s="4" t="inlineStr">
        <is>
          <t>Net defined benefit plan costs</t>
        </is>
      </c>
      <c r="B8" s="6" t="n">
        <v>3937</v>
      </c>
      <c r="C8" s="6" t="n">
        <v>3516</v>
      </c>
      <c r="D8" s="6" t="n">
        <v>7921</v>
      </c>
      <c r="E8" s="6" t="n">
        <v>72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1</t>
        </is>
      </c>
    </row>
    <row r="3">
      <c r="A3" s="3" t="inlineStr">
        <is>
          <t>Accounting Policies [Abstract]</t>
        </is>
      </c>
    </row>
    <row r="4">
      <c r="A4" s="4" t="inlineStr">
        <is>
          <t>Organization</t>
        </is>
      </c>
      <c r="B4" s="4" t="inlineStr">
        <is>
          <t>OrganizationThe Company is a global professional services firm that drives digitally-led innovation and runs digitally-enabled intelligent operations for its clients, guided by its experience running thousands of processes for hundreds of Fortune Global 500 clients.  The Company has over 104,000 employees serving clients in key industry verticals from more than 30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amounts contributed to defined contribution plans in various jurisdic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Defined contribution plans, contributed amount</t>
        </is>
      </c>
      <c r="B4" s="6" t="n">
        <v>28027</v>
      </c>
      <c r="C4" s="6" t="n">
        <v>21503</v>
      </c>
      <c r="D4" s="6" t="n">
        <v>55846</v>
      </c>
      <c r="E4" s="6" t="n">
        <v>44761</v>
      </c>
    </row>
    <row r="5">
      <c r="A5" s="4" t="inlineStr">
        <is>
          <t>India</t>
        </is>
      </c>
    </row>
    <row r="6">
      <c r="A6" s="3" t="inlineStr">
        <is>
          <t>Defined Contribution Plan Disclosure [Line Items]</t>
        </is>
      </c>
    </row>
    <row r="7">
      <c r="A7" s="4" t="inlineStr">
        <is>
          <t>Defined contribution plans, contributed amount</t>
        </is>
      </c>
      <c r="B7" s="5" t="n">
        <v>9204</v>
      </c>
      <c r="C7" s="5" t="n">
        <v>6872</v>
      </c>
      <c r="D7" s="5" t="n">
        <v>17808</v>
      </c>
      <c r="E7" s="5" t="n">
        <v>15073</v>
      </c>
    </row>
    <row r="8">
      <c r="A8" s="4" t="inlineStr">
        <is>
          <t>U.K.</t>
        </is>
      </c>
    </row>
    <row r="9">
      <c r="A9" s="3" t="inlineStr">
        <is>
          <t>Defined Contribution Plan Disclosure [Line Items]</t>
        </is>
      </c>
    </row>
    <row r="10">
      <c r="A10" s="4" t="inlineStr">
        <is>
          <t>Defined contribution plans, contributed amount</t>
        </is>
      </c>
      <c r="B10" s="5" t="n">
        <v>4504</v>
      </c>
      <c r="C10" s="5" t="n">
        <v>4572</v>
      </c>
      <c r="D10" s="5" t="n">
        <v>9318</v>
      </c>
      <c r="E10" s="5" t="n">
        <v>9430</v>
      </c>
    </row>
    <row r="11">
      <c r="A11" s="4" t="inlineStr">
        <is>
          <t>China</t>
        </is>
      </c>
    </row>
    <row r="12">
      <c r="A12" s="3" t="inlineStr">
        <is>
          <t>Defined Contribution Plan Disclosure [Line Items]</t>
        </is>
      </c>
    </row>
    <row r="13">
      <c r="A13" s="4" t="inlineStr">
        <is>
          <t>Defined contribution plans, contributed amount</t>
        </is>
      </c>
      <c r="B13" s="5" t="n">
        <v>6003</v>
      </c>
      <c r="C13" s="5" t="n">
        <v>3079</v>
      </c>
      <c r="D13" s="5" t="n">
        <v>12071</v>
      </c>
      <c r="E13" s="5" t="n">
        <v>6740</v>
      </c>
    </row>
    <row r="14">
      <c r="A14" s="4" t="inlineStr">
        <is>
          <t>Other Regions</t>
        </is>
      </c>
    </row>
    <row r="15">
      <c r="A15" s="3" t="inlineStr">
        <is>
          <t>Defined Contribution Plan Disclosure [Line Items]</t>
        </is>
      </c>
    </row>
    <row r="16">
      <c r="A16" s="4" t="inlineStr">
        <is>
          <t>Defined contribution plans, contributed amount</t>
        </is>
      </c>
      <c r="B16" s="5" t="n">
        <v>3252</v>
      </c>
      <c r="C16" s="5" t="n">
        <v>2122</v>
      </c>
      <c r="D16" s="5" t="n">
        <v>6161</v>
      </c>
      <c r="E16" s="5" t="n">
        <v>4237</v>
      </c>
    </row>
    <row r="17">
      <c r="A17" s="4" t="inlineStr">
        <is>
          <t>U.S.</t>
        </is>
      </c>
    </row>
    <row r="18">
      <c r="A18" s="3" t="inlineStr">
        <is>
          <t>Defined Contribution Plan Disclosure [Line Items]</t>
        </is>
      </c>
    </row>
    <row r="19">
      <c r="A19" s="4" t="inlineStr">
        <is>
          <t>Defined contribution plans, contributed amount</t>
        </is>
      </c>
      <c r="B19" s="6" t="n">
        <v>5064</v>
      </c>
      <c r="C19" s="6" t="n">
        <v>4858</v>
      </c>
      <c r="D19" s="6" t="n">
        <v>10488</v>
      </c>
      <c r="E19" s="6" t="n">
        <v>928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Narrative (Detail) - USD ($) $ in Thousands</t>
        </is>
      </c>
      <c r="B1" s="2" t="inlineStr">
        <is>
          <t>Jul. 01, 2018</t>
        </is>
      </c>
      <c r="C1" s="2" t="inlineStr">
        <is>
          <t>Jun. 30, 2021</t>
        </is>
      </c>
      <c r="D1" s="2" t="inlineStr">
        <is>
          <t>Jun. 30, 2020</t>
        </is>
      </c>
      <c r="E1" s="2" t="inlineStr">
        <is>
          <t>Jun. 30, 2021</t>
        </is>
      </c>
      <c r="F1" s="2" t="inlineStr">
        <is>
          <t>Jun. 30, 2020</t>
        </is>
      </c>
      <c r="G1" s="2" t="inlineStr">
        <is>
          <t>Dec. 31, 2020</t>
        </is>
      </c>
    </row>
    <row r="2">
      <c r="A2" s="3" t="inlineStr">
        <is>
          <t>Deferred Compensation Arrangement with Individual, Excluding Share-based Payments and Postretirement Benefits [Line Items]</t>
        </is>
      </c>
    </row>
    <row r="3">
      <c r="A3" s="4" t="inlineStr">
        <is>
          <t>Deferred compensation plan liability</t>
        </is>
      </c>
      <c r="C3" s="6" t="n">
        <v>35034</v>
      </c>
      <c r="E3" s="6" t="n">
        <v>35034</v>
      </c>
      <c r="G3" s="6" t="n">
        <v>26390</v>
      </c>
    </row>
    <row r="4">
      <c r="A4" s="4" t="inlineStr">
        <is>
          <t>Cash surrender value of policies</t>
        </is>
      </c>
      <c r="C4" s="5" t="n">
        <v>35533</v>
      </c>
      <c r="E4" s="5" t="n">
        <v>35533</v>
      </c>
      <c r="G4" s="6" t="n">
        <v>26832</v>
      </c>
    </row>
    <row r="5">
      <c r="A5" s="4" t="inlineStr">
        <is>
          <t>Change in fair value of plan assets</t>
        </is>
      </c>
      <c r="C5" s="5" t="n">
        <v>1881</v>
      </c>
      <c r="D5" s="6" t="n">
        <v>2326</v>
      </c>
      <c r="E5" s="5" t="n">
        <v>2742</v>
      </c>
      <c r="F5" s="6" t="n">
        <v>768</v>
      </c>
    </row>
    <row r="6">
      <c r="A6" s="4" t="inlineStr">
        <is>
          <t>Change in fair value of deferred compensation liabilities</t>
        </is>
      </c>
      <c r="C6" s="6" t="n">
        <v>1882</v>
      </c>
      <c r="D6" s="6" t="n">
        <v>2404</v>
      </c>
      <c r="E6" s="6" t="n">
        <v>2685</v>
      </c>
      <c r="F6" s="6" t="n">
        <v>857</v>
      </c>
    </row>
    <row r="7">
      <c r="A7" s="4" t="inlineStr">
        <is>
          <t>U.S.</t>
        </is>
      </c>
    </row>
    <row r="8">
      <c r="A8" s="3" t="inlineStr">
        <is>
          <t>Deferred Compensation Arrangement with Individual, Excluding Share-based Payments and Postretirement Benefits [Line Items]</t>
        </is>
      </c>
    </row>
    <row r="9">
      <c r="A9" s="4" t="inlineStr">
        <is>
          <t>Vesting percentage of participants (in percentage)</t>
        </is>
      </c>
      <c r="B9" s="4" t="inlineStr">
        <is>
          <t>100.00%</t>
        </is>
      </c>
    </row>
    <row r="10">
      <c r="A10" s="4" t="inlineStr">
        <is>
          <t>Employer discretionary vesting period</t>
        </is>
      </c>
      <c r="B10" s="4" t="inlineStr">
        <is>
          <t>2 years</t>
        </is>
      </c>
    </row>
    <row r="11">
      <c r="A11" s="4" t="inlineStr">
        <is>
          <t>Earnings receivable minimum term</t>
        </is>
      </c>
      <c r="B11" s="4" t="inlineStr">
        <is>
          <t>2 years</t>
        </is>
      </c>
    </row>
    <row r="12">
      <c r="A12" s="4" t="inlineStr">
        <is>
          <t>Earnings receivable lump sum or annual installment maximum terms</t>
        </is>
      </c>
      <c r="B12" s="4" t="inlineStr">
        <is>
          <t>15 years</t>
        </is>
      </c>
    </row>
    <row r="13">
      <c r="A13" s="4" t="inlineStr">
        <is>
          <t>One-Year Anniversary of Approval of Contribution | U.S.</t>
        </is>
      </c>
    </row>
    <row r="14">
      <c r="A14" s="3" t="inlineStr">
        <is>
          <t>Deferred Compensation Arrangement with Individual, Excluding Share-based Payments and Postretirement Benefits [Line Items]</t>
        </is>
      </c>
    </row>
    <row r="15">
      <c r="A15" s="4" t="inlineStr">
        <is>
          <t>Employer discretionary vesting percentage (in percentage)</t>
        </is>
      </c>
      <c r="B15" s="4" t="inlineStr">
        <is>
          <t>50.00%</t>
        </is>
      </c>
    </row>
    <row r="16">
      <c r="A16" s="4" t="inlineStr">
        <is>
          <t>Two-Year Anniversary of Approval of Contribution | U.S.</t>
        </is>
      </c>
    </row>
    <row r="17">
      <c r="A17" s="3" t="inlineStr">
        <is>
          <t>Deferred Compensation Arrangement with Individual, Excluding Share-based Payments and Postretirement Benefits [Line Items]</t>
        </is>
      </c>
    </row>
    <row r="18">
      <c r="A18" s="4" t="inlineStr">
        <is>
          <t>Employer discretionary vesting percentage (in percentage)</t>
        </is>
      </c>
      <c r="B18" s="4" t="inlineStr">
        <is>
          <t>50.00%</t>
        </is>
      </c>
    </row>
    <row r="19">
      <c r="A19" s="4" t="inlineStr">
        <is>
          <t>Minimum | U.S.</t>
        </is>
      </c>
    </row>
    <row r="20">
      <c r="A20" s="3" t="inlineStr">
        <is>
          <t>Deferred Compensation Arrangement with Individual, Excluding Share-based Payments and Postretirement Benefits [Line Items]</t>
        </is>
      </c>
    </row>
    <row r="21">
      <c r="A21" s="4" t="inlineStr">
        <is>
          <t>Individual qualifying base compensation (in percentage)</t>
        </is>
      </c>
      <c r="B21" s="4" t="inlineStr">
        <is>
          <t>1.00%</t>
        </is>
      </c>
    </row>
    <row r="22">
      <c r="A22" s="4" t="inlineStr">
        <is>
          <t>Individual qualifying bonus compensation (in percentage)</t>
        </is>
      </c>
      <c r="B22" s="4" t="inlineStr">
        <is>
          <t>1.00%</t>
        </is>
      </c>
    </row>
    <row r="23">
      <c r="A23" s="4" t="inlineStr">
        <is>
          <t>Maximum | U.S.</t>
        </is>
      </c>
    </row>
    <row r="24">
      <c r="A24" s="3" t="inlineStr">
        <is>
          <t>Deferred Compensation Arrangement with Individual, Excluding Share-based Payments and Postretirement Benefits [Line Items]</t>
        </is>
      </c>
    </row>
    <row r="25">
      <c r="A25" s="4" t="inlineStr">
        <is>
          <t>Individual qualifying base compensation (in percentage)</t>
        </is>
      </c>
      <c r="B25" s="4" t="inlineStr">
        <is>
          <t>80.00%</t>
        </is>
      </c>
    </row>
    <row r="26">
      <c r="A26" s="4" t="inlineStr">
        <is>
          <t>Individual qualifying bonus compensation (in percentage)</t>
        </is>
      </c>
      <c r="B26"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3" customWidth="1" min="10" max="10"/>
  </cols>
  <sheetData>
    <row r="1">
      <c r="A1" s="1" t="inlineStr">
        <is>
          <t>Stock-Based Compensation - Narrative (Detail) - USD ($)</t>
        </is>
      </c>
      <c r="B1" s="2" t="inlineStr">
        <is>
          <t>Apr. 05, 2019</t>
        </is>
      </c>
      <c r="C1" s="2" t="inlineStr">
        <is>
          <t>Apr. 11, 2012</t>
        </is>
      </c>
      <c r="D1" s="2" t="inlineStr">
        <is>
          <t>Jun. 30, 2021</t>
        </is>
      </c>
      <c r="E1" s="2" t="inlineStr">
        <is>
          <t>Jun. 30, 2020</t>
        </is>
      </c>
      <c r="F1" s="2" t="inlineStr">
        <is>
          <t>Jun. 30, 2021</t>
        </is>
      </c>
      <c r="G1" s="2" t="inlineStr">
        <is>
          <t>Jun. 30, 2020</t>
        </is>
      </c>
      <c r="H1" s="2" t="inlineStr">
        <is>
          <t>Dec. 31, 2019</t>
        </is>
      </c>
      <c r="I1" s="2" t="inlineStr">
        <is>
          <t>Dec. 31, 2012</t>
        </is>
      </c>
      <c r="J1" s="2" t="inlineStr">
        <is>
          <t>May 09, 2017</t>
        </is>
      </c>
    </row>
    <row r="2">
      <c r="A2" s="3" t="inlineStr">
        <is>
          <t>Share-based Compensation Arrangement by Share-based Payment Award [Line Items]</t>
        </is>
      </c>
    </row>
    <row r="3">
      <c r="A3" s="4" t="inlineStr">
        <is>
          <t>Stock based compensation cost</t>
        </is>
      </c>
      <c r="D3" s="6" t="n">
        <v>19320000</v>
      </c>
      <c r="E3" s="6" t="n">
        <v>18520000</v>
      </c>
      <c r="F3" s="6" t="n">
        <v>36404000</v>
      </c>
      <c r="G3" s="6" t="n">
        <v>35655000</v>
      </c>
    </row>
    <row r="4">
      <c r="A4" s="4" t="inlineStr">
        <is>
          <t>Options granted, contractual period, years</t>
        </is>
      </c>
      <c r="F4" s="4" t="inlineStr">
        <is>
          <t>10 years</t>
        </is>
      </c>
    </row>
    <row r="5">
      <c r="A5" s="4" t="inlineStr">
        <is>
          <t>Options granted (in shares)</t>
        </is>
      </c>
      <c r="F5" s="5" t="n">
        <v>1532316</v>
      </c>
      <c r="G5" s="5" t="n">
        <v>431924</v>
      </c>
    </row>
    <row r="6">
      <c r="A6" s="4" t="inlineStr">
        <is>
          <t>Unrecognized stock-based compensation cost for options</t>
        </is>
      </c>
      <c r="D6" s="5" t="n">
        <v>26365000</v>
      </c>
      <c r="F6" s="6" t="n">
        <v>26365000</v>
      </c>
    </row>
    <row r="7">
      <c r="A7" s="4" t="inlineStr">
        <is>
          <t>Minimum</t>
        </is>
      </c>
    </row>
    <row r="8">
      <c r="A8" s="3" t="inlineStr">
        <is>
          <t>Share-based Compensation Arrangement by Share-based Payment Award [Line Items]</t>
        </is>
      </c>
    </row>
    <row r="9">
      <c r="A9" s="4" t="inlineStr">
        <is>
          <t>Award, vesting period</t>
        </is>
      </c>
      <c r="F9" s="4" t="inlineStr">
        <is>
          <t>3 years</t>
        </is>
      </c>
    </row>
    <row r="10">
      <c r="A10" s="4" t="inlineStr">
        <is>
          <t>Maximum</t>
        </is>
      </c>
    </row>
    <row r="11">
      <c r="A11" s="3" t="inlineStr">
        <is>
          <t>Share-based Compensation Arrangement by Share-based Payment Award [Line Items]</t>
        </is>
      </c>
    </row>
    <row r="12">
      <c r="A12" s="4" t="inlineStr">
        <is>
          <t>Award, vesting period</t>
        </is>
      </c>
      <c r="F12" s="4" t="inlineStr">
        <is>
          <t>5 years</t>
        </is>
      </c>
    </row>
    <row r="13">
      <c r="A13" s="4" t="inlineStr">
        <is>
          <t>Employee Stock Option</t>
        </is>
      </c>
    </row>
    <row r="14">
      <c r="A14" s="3" t="inlineStr">
        <is>
          <t>Share-based Compensation Arrangement by Share-based Payment Award [Line Items]</t>
        </is>
      </c>
    </row>
    <row r="15">
      <c r="A15" s="4" t="inlineStr">
        <is>
          <t>Weighted average remaining requisite vesting period</t>
        </is>
      </c>
      <c r="F15" s="4" t="inlineStr">
        <is>
          <t>3 years 4 months 24 days</t>
        </is>
      </c>
    </row>
    <row r="16">
      <c r="A16" s="4" t="inlineStr">
        <is>
          <t>Restricted Share Units (RSUs)</t>
        </is>
      </c>
    </row>
    <row r="17">
      <c r="A17" s="3" t="inlineStr">
        <is>
          <t>Share-based Compensation Arrangement by Share-based Payment Award [Line Items]</t>
        </is>
      </c>
    </row>
    <row r="18">
      <c r="A18" s="4" t="inlineStr">
        <is>
          <t>Weighted average remaining requisite vesting period</t>
        </is>
      </c>
      <c r="F18" s="4" t="inlineStr">
        <is>
          <t>2 years 7 months 6 days</t>
        </is>
      </c>
    </row>
    <row r="19">
      <c r="A19" s="4" t="inlineStr">
        <is>
          <t>Shares to be issued on vested awards other than options (in shares)</t>
        </is>
      </c>
      <c r="H19" s="5" t="n">
        <v>34092</v>
      </c>
    </row>
    <row r="20">
      <c r="A20" s="4" t="inlineStr">
        <is>
          <t>Unrecognized stock-based compensation cost</t>
        </is>
      </c>
      <c r="D20" s="5" t="n">
        <v>23633000</v>
      </c>
      <c r="F20" s="6" t="n">
        <v>23633000</v>
      </c>
    </row>
    <row r="21">
      <c r="A21" s="4" t="inlineStr">
        <is>
          <t>Restricted Share Units (RSUs) | Minimum</t>
        </is>
      </c>
    </row>
    <row r="22">
      <c r="A22" s="3" t="inlineStr">
        <is>
          <t>Share-based Compensation Arrangement by Share-based Payment Award [Line Items]</t>
        </is>
      </c>
    </row>
    <row r="23">
      <c r="A23" s="4" t="inlineStr">
        <is>
          <t>Award, vesting period</t>
        </is>
      </c>
      <c r="F23" s="4" t="inlineStr">
        <is>
          <t>3 months</t>
        </is>
      </c>
    </row>
    <row r="24">
      <c r="A24" s="4" t="inlineStr">
        <is>
          <t>Restricted Share Units (RSUs) | Maximum</t>
        </is>
      </c>
    </row>
    <row r="25">
      <c r="A25" s="3" t="inlineStr">
        <is>
          <t>Share-based Compensation Arrangement by Share-based Payment Award [Line Items]</t>
        </is>
      </c>
    </row>
    <row r="26">
      <c r="A26" s="4" t="inlineStr">
        <is>
          <t>Award, vesting period</t>
        </is>
      </c>
      <c r="F26" s="4" t="inlineStr">
        <is>
          <t>4 years</t>
        </is>
      </c>
    </row>
    <row r="27">
      <c r="A27" s="4" t="inlineStr">
        <is>
          <t>Performance Units</t>
        </is>
      </c>
    </row>
    <row r="28">
      <c r="A28" s="3" t="inlineStr">
        <is>
          <t>Share-based Compensation Arrangement by Share-based Payment Award [Line Items]</t>
        </is>
      </c>
    </row>
    <row r="29">
      <c r="A29" s="4" t="inlineStr">
        <is>
          <t>Weighted average remaining requisite vesting period</t>
        </is>
      </c>
      <c r="F29" s="4" t="inlineStr">
        <is>
          <t>2 years</t>
        </is>
      </c>
    </row>
    <row r="30">
      <c r="A30" s="4" t="inlineStr">
        <is>
          <t>Unrecognized stock-based compensation cost</t>
        </is>
      </c>
      <c r="D30" s="6" t="n">
        <v>79298000</v>
      </c>
      <c r="F30" s="6" t="n">
        <v>79298000</v>
      </c>
    </row>
    <row r="31">
      <c r="A31" s="4" t="inlineStr">
        <is>
          <t>Performance Units | Minimum</t>
        </is>
      </c>
    </row>
    <row r="32">
      <c r="A32" s="3" t="inlineStr">
        <is>
          <t>Share-based Compensation Arrangement by Share-based Payment Award [Line Items]</t>
        </is>
      </c>
    </row>
    <row r="33">
      <c r="A33" s="4" t="inlineStr">
        <is>
          <t>Award, vesting period</t>
        </is>
      </c>
      <c r="F33" s="4" t="inlineStr">
        <is>
          <t>6 months</t>
        </is>
      </c>
    </row>
    <row r="34">
      <c r="A34" s="4" t="inlineStr">
        <is>
          <t>Performance Units | Maximum</t>
        </is>
      </c>
    </row>
    <row r="35">
      <c r="A35" s="3" t="inlineStr">
        <is>
          <t>Share-based Compensation Arrangement by Share-based Payment Award [Line Items]</t>
        </is>
      </c>
    </row>
    <row r="36">
      <c r="A36" s="4" t="inlineStr">
        <is>
          <t>Award, vesting period</t>
        </is>
      </c>
      <c r="F36" s="4" t="inlineStr">
        <is>
          <t>3 years</t>
        </is>
      </c>
    </row>
    <row r="37">
      <c r="A37" s="4" t="inlineStr">
        <is>
          <t>Employee Stock Purchase Plan</t>
        </is>
      </c>
    </row>
    <row r="38">
      <c r="A38" s="3" t="inlineStr">
        <is>
          <t>Share-based Compensation Arrangement by Share-based Payment Award [Line Items]</t>
        </is>
      </c>
    </row>
    <row r="39">
      <c r="A39" s="4" t="inlineStr">
        <is>
          <t>Fair value per share allowed to eligible employees to purchase through payroll deductions (in percentage)</t>
        </is>
      </c>
      <c r="F39" s="4" t="inlineStr">
        <is>
          <t>90.00%</t>
        </is>
      </c>
    </row>
    <row r="40">
      <c r="A40" s="4" t="inlineStr">
        <is>
          <t>Maximum percentage of employee's base salary allowed to be purchased (in percentage)</t>
        </is>
      </c>
      <c r="D40" s="4" t="inlineStr">
        <is>
          <t>15.00%</t>
        </is>
      </c>
      <c r="F40" s="4" t="inlineStr">
        <is>
          <t>15.00%</t>
        </is>
      </c>
    </row>
    <row r="41">
      <c r="A41" s="4" t="inlineStr">
        <is>
          <t>Maximum dollar amount of common shares allowed to be purchased</t>
        </is>
      </c>
      <c r="F41" s="6" t="n">
        <v>25000</v>
      </c>
    </row>
    <row r="42">
      <c r="A42" s="4" t="inlineStr">
        <is>
          <t>Common shares reserved for issuance (in shares)</t>
        </is>
      </c>
      <c r="D42" s="5" t="n">
        <v>4200000</v>
      </c>
      <c r="F42" s="5" t="n">
        <v>4200000</v>
      </c>
    </row>
    <row r="43">
      <c r="A43" s="4" t="inlineStr">
        <is>
          <t>Issuance of common shares under the employee stock purchase plan (in shares)</t>
        </is>
      </c>
      <c r="F43" s="5" t="n">
        <v>156004</v>
      </c>
      <c r="G43" s="5" t="n">
        <v>174314</v>
      </c>
    </row>
    <row r="44">
      <c r="A44" s="4" t="inlineStr">
        <is>
          <t>Compensation expense for ESPP</t>
        </is>
      </c>
      <c r="D44" s="6" t="n">
        <v>369000</v>
      </c>
      <c r="E44" s="6" t="n">
        <v>324000</v>
      </c>
      <c r="F44" s="6" t="n">
        <v>715000</v>
      </c>
      <c r="G44" s="6" t="n">
        <v>676000</v>
      </c>
    </row>
    <row r="45">
      <c r="A45" s="4" t="inlineStr">
        <is>
          <t>2007 Omnibus Plan</t>
        </is>
      </c>
    </row>
    <row r="46">
      <c r="A46" s="3" t="inlineStr">
        <is>
          <t>Share-based Compensation Arrangement by Share-based Payment Award [Line Items]</t>
        </is>
      </c>
    </row>
    <row r="47">
      <c r="A47" s="4" t="inlineStr">
        <is>
          <t>Amended Omnibus Plan, increase in number of common shares authorized for issuance (in shares)</t>
        </is>
      </c>
      <c r="B47" s="5" t="n">
        <v>8000000</v>
      </c>
      <c r="C47" s="5" t="n">
        <v>5593200</v>
      </c>
      <c r="I47" s="5" t="n">
        <v>8858823</v>
      </c>
    </row>
    <row r="48">
      <c r="A48" s="4" t="inlineStr">
        <is>
          <t>Number of common shares authorized for issuance (in shares)</t>
        </is>
      </c>
      <c r="B48" s="5" t="n">
        <v>23000000</v>
      </c>
      <c r="C48" s="5" t="n">
        <v>15000000</v>
      </c>
    </row>
    <row r="49">
      <c r="A49" s="4" t="inlineStr">
        <is>
          <t>2017 Omnibus Incentive Compensation Plan</t>
        </is>
      </c>
    </row>
    <row r="50">
      <c r="A50" s="3" t="inlineStr">
        <is>
          <t>Share-based Compensation Arrangement by Share-based Payment Award [Line Items]</t>
        </is>
      </c>
    </row>
    <row r="51">
      <c r="A51" s="4" t="inlineStr">
        <is>
          <t>Number of common shares authorized for issuance (in shares)</t>
        </is>
      </c>
      <c r="J51" s="5" t="n">
        <v>15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ignificant assumptions used in determining fair value of options granted (Detail)</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Dividend yield (in percentage)</t>
        </is>
      </c>
      <c r="C4" s="4" t="inlineStr">
        <is>
          <t>0.89%</t>
        </is>
      </c>
    </row>
    <row r="5">
      <c r="A5" s="4" t="inlineStr">
        <is>
          <t>Expected life (in months)</t>
        </is>
      </c>
      <c r="B5" s="4" t="inlineStr">
        <is>
          <t>84 years</t>
        </is>
      </c>
      <c r="C5" s="4" t="inlineStr">
        <is>
          <t>84 months</t>
        </is>
      </c>
    </row>
    <row r="6">
      <c r="A6" s="4" t="inlineStr">
        <is>
          <t>Risk-free rate of interest (in percentage)</t>
        </is>
      </c>
      <c r="C6" s="4" t="inlineStr">
        <is>
          <t>1.50%</t>
        </is>
      </c>
    </row>
    <row r="7">
      <c r="A7" s="4" t="inlineStr">
        <is>
          <t>Volatility (in percentage)</t>
        </is>
      </c>
      <c r="C7" s="4" t="inlineStr">
        <is>
          <t>20.96%</t>
        </is>
      </c>
    </row>
    <row r="8">
      <c r="A8" s="4" t="inlineStr">
        <is>
          <t>Minimum</t>
        </is>
      </c>
    </row>
    <row r="9">
      <c r="A9" s="3" t="inlineStr">
        <is>
          <t>Share-based Compensation Arrangement by Share-based Payment Award [Line Items]</t>
        </is>
      </c>
    </row>
    <row r="10">
      <c r="A10" s="4" t="inlineStr">
        <is>
          <t>Dividend yield (in percentage)</t>
        </is>
      </c>
      <c r="B10" s="4" t="inlineStr">
        <is>
          <t>0.96%</t>
        </is>
      </c>
    </row>
    <row r="11">
      <c r="A11" s="4" t="inlineStr">
        <is>
          <t>Risk-free rate of interest (in percentage)</t>
        </is>
      </c>
      <c r="B11" s="4" t="inlineStr">
        <is>
          <t>1.21%</t>
        </is>
      </c>
    </row>
    <row r="12">
      <c r="A12" s="4" t="inlineStr">
        <is>
          <t>Volatility (in percentage)</t>
        </is>
      </c>
      <c r="B12" s="4" t="inlineStr">
        <is>
          <t>26.05%</t>
        </is>
      </c>
    </row>
    <row r="13">
      <c r="A13" s="4" t="inlineStr">
        <is>
          <t>Maximum</t>
        </is>
      </c>
    </row>
    <row r="14">
      <c r="A14" s="3" t="inlineStr">
        <is>
          <t>Share-based Compensation Arrangement by Share-based Payment Award [Line Items]</t>
        </is>
      </c>
    </row>
    <row r="15">
      <c r="A15" s="4" t="inlineStr">
        <is>
          <t>Dividend yield (in percentage)</t>
        </is>
      </c>
      <c r="B15" s="4" t="inlineStr">
        <is>
          <t>1.08%</t>
        </is>
      </c>
    </row>
    <row r="16">
      <c r="A16" s="4" t="inlineStr">
        <is>
          <t>Risk-free rate of interest (in percentage)</t>
        </is>
      </c>
      <c r="B16" s="4" t="inlineStr">
        <is>
          <t>1.37%</t>
        </is>
      </c>
    </row>
    <row r="17">
      <c r="A17" s="4" t="inlineStr">
        <is>
          <t>Volatility (in percentage)</t>
        </is>
      </c>
      <c r="B17" s="4" t="inlineStr">
        <is>
          <t>26.07%</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s arising out of options</t>
        </is>
      </c>
    </row>
    <row r="4">
      <c r="A4" s="4" t="inlineStr">
        <is>
          <t>Outstanding, shares arising out of options, beginning balance</t>
        </is>
      </c>
      <c r="B4" s="5" t="n">
        <v>7347241</v>
      </c>
    </row>
    <row r="5">
      <c r="A5" s="4" t="inlineStr">
        <is>
          <t>Granted, shares arising out of options (in shares)</t>
        </is>
      </c>
      <c r="B5" s="5" t="n">
        <v>1532316</v>
      </c>
      <c r="C5" s="5" t="n">
        <v>431924</v>
      </c>
    </row>
    <row r="6">
      <c r="A6" s="4" t="inlineStr">
        <is>
          <t>Forfeited, shares arising out of options</t>
        </is>
      </c>
      <c r="B6" s="5" t="n">
        <v>-25000</v>
      </c>
    </row>
    <row r="7">
      <c r="A7" s="4" t="inlineStr">
        <is>
          <t>Expired, shares arising out of options</t>
        </is>
      </c>
      <c r="B7" s="5" t="n">
        <v>0</v>
      </c>
    </row>
    <row r="8">
      <c r="A8" s="4" t="inlineStr">
        <is>
          <t>Exercised, shares arising out of options</t>
        </is>
      </c>
      <c r="B8" s="5" t="n">
        <v>-508312</v>
      </c>
    </row>
    <row r="9">
      <c r="A9" s="4" t="inlineStr">
        <is>
          <t>Outstanding, shares arising out of options, ending balance</t>
        </is>
      </c>
      <c r="B9" s="5" t="n">
        <v>8346245</v>
      </c>
      <c r="D9" s="5" t="n">
        <v>7347241</v>
      </c>
    </row>
    <row r="10">
      <c r="A10" s="4" t="inlineStr">
        <is>
          <t>Vested and expected to vest thereafter, shares arising out of options</t>
        </is>
      </c>
      <c r="B10" s="5" t="n">
        <v>7802603</v>
      </c>
    </row>
    <row r="11">
      <c r="A11" s="4" t="inlineStr">
        <is>
          <t>Vested and exercisable, shares arising out of options</t>
        </is>
      </c>
      <c r="B11" s="5" t="n">
        <v>3754146</v>
      </c>
    </row>
    <row r="12">
      <c r="A12" s="4" t="inlineStr">
        <is>
          <t>Weighted average grant-date fair value of options granted during the period</t>
        </is>
      </c>
      <c r="B12" s="7" t="n">
        <v>10.95</v>
      </c>
    </row>
    <row r="13">
      <c r="A13" s="3" t="inlineStr">
        <is>
          <t>Weighted average exercise price</t>
        </is>
      </c>
    </row>
    <row r="14">
      <c r="A14" s="4" t="inlineStr">
        <is>
          <t>Outstanding weighted average exercise price, beginning balance (in usd per share)</t>
        </is>
      </c>
      <c r="B14" s="9" t="n">
        <v>26.41</v>
      </c>
    </row>
    <row r="15">
      <c r="A15" s="4" t="inlineStr">
        <is>
          <t>Granted, weighted average exercise price (in usd per share)</t>
        </is>
      </c>
      <c r="B15" s="9" t="n">
        <v>42.6</v>
      </c>
    </row>
    <row r="16">
      <c r="A16" s="4" t="inlineStr">
        <is>
          <t>Forfeited, weighted average exercise price (in usd per share)</t>
        </is>
      </c>
      <c r="B16" s="9" t="n">
        <v>31.5</v>
      </c>
    </row>
    <row r="17">
      <c r="A17" s="4" t="inlineStr">
        <is>
          <t>Expired, weighted average exercise price (in usd per share)</t>
        </is>
      </c>
      <c r="B17" s="5" t="n">
        <v>0</v>
      </c>
    </row>
    <row r="18">
      <c r="A18" s="4" t="inlineStr">
        <is>
          <t>Exercised, weighted average exercise price (in usd per share)</t>
        </is>
      </c>
      <c r="B18" s="9" t="n">
        <v>18.05</v>
      </c>
    </row>
    <row r="19">
      <c r="A19" s="4" t="inlineStr">
        <is>
          <t>Outstanding weighted average exercise price, ending balance (in usd per share)</t>
        </is>
      </c>
      <c r="B19" s="9" t="n">
        <v>29.88</v>
      </c>
      <c r="D19" s="7" t="n">
        <v>26.41</v>
      </c>
    </row>
    <row r="20">
      <c r="A20" s="4" t="inlineStr">
        <is>
          <t>Vested and expected to vest thereafter, weighted average exercise price (in usd per share)</t>
        </is>
      </c>
      <c r="B20" s="9" t="n">
        <v>29.18</v>
      </c>
    </row>
    <row r="21">
      <c r="A21" s="4" t="inlineStr">
        <is>
          <t>Vested and exercisable, weighted average exercise price (in usd per share)</t>
        </is>
      </c>
      <c r="B21" s="7" t="n">
        <v>23.8</v>
      </c>
    </row>
    <row r="22">
      <c r="A22" s="3" t="inlineStr">
        <is>
          <t>Weighted average remaining contractual life (years)</t>
        </is>
      </c>
    </row>
    <row r="23">
      <c r="A23" s="4" t="inlineStr">
        <is>
          <t>Outstanding weighted average remaining contractual life (years)</t>
        </is>
      </c>
      <c r="B23" s="4" t="inlineStr">
        <is>
          <t>6 years 3 months 18 days</t>
        </is>
      </c>
      <c r="D23" s="4" t="inlineStr">
        <is>
          <t>5 years 8 months 12 days</t>
        </is>
      </c>
    </row>
    <row r="24">
      <c r="A24" s="4" t="inlineStr">
        <is>
          <t>Vested and expected to vest thereafter, weighted average remaining contractual life (years)</t>
        </is>
      </c>
      <c r="B24" s="4" t="inlineStr">
        <is>
          <t>6 years 3 months 18 days</t>
        </is>
      </c>
    </row>
    <row r="25">
      <c r="A25" s="4" t="inlineStr">
        <is>
          <t>Vested and exercisable, weighted average remaining contractual life (years)</t>
        </is>
      </c>
      <c r="B25" s="4" t="inlineStr">
        <is>
          <t>4 years</t>
        </is>
      </c>
    </row>
    <row r="26">
      <c r="A26" s="3" t="inlineStr">
        <is>
          <t>Aggregate intrinsic value</t>
        </is>
      </c>
    </row>
    <row r="27">
      <c r="A27" s="4" t="inlineStr">
        <is>
          <t>Outstanding aggregate intrinsic value</t>
        </is>
      </c>
      <c r="B27" s="6" t="n">
        <v>129784</v>
      </c>
      <c r="D27" s="6" t="n">
        <v>0</v>
      </c>
    </row>
    <row r="28">
      <c r="A28" s="4" t="inlineStr">
        <is>
          <t>Exercised, aggregate intrinsic value</t>
        </is>
      </c>
      <c r="B28" s="5" t="n">
        <v>13505</v>
      </c>
    </row>
    <row r="29">
      <c r="A29" s="4" t="inlineStr">
        <is>
          <t>Vested and expected to vest thereafter, aggregate intrinsic value</t>
        </is>
      </c>
      <c r="B29" s="5" t="n">
        <v>126796</v>
      </c>
    </row>
    <row r="30">
      <c r="A30" s="4" t="inlineStr">
        <is>
          <t>Vested and exercisable, aggregate intrinsic value</t>
        </is>
      </c>
      <c r="B30" s="6" t="n">
        <v>812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ation - Schedule of restricted share units activity (Detail) - Restricted Share Units (RSUs) - $ / shares</t>
        </is>
      </c>
      <c r="B1" s="2" t="inlineStr">
        <is>
          <t>1 Months Ended</t>
        </is>
      </c>
      <c r="C1" s="2" t="inlineStr">
        <is>
          <t>3 Months Ended</t>
        </is>
      </c>
      <c r="D1" s="2" t="inlineStr">
        <is>
          <t>6 Months Ended</t>
        </is>
      </c>
    </row>
    <row r="2">
      <c r="B2" s="2" t="inlineStr">
        <is>
          <t>Jul. 31, 2021</t>
        </is>
      </c>
      <c r="C2" s="2" t="inlineStr">
        <is>
          <t>Jun. 30, 2021</t>
        </is>
      </c>
      <c r="D2" s="2" t="inlineStr">
        <is>
          <t>Jun. 30, 2021</t>
        </is>
      </c>
    </row>
    <row r="3">
      <c r="A3" s="3" t="inlineStr">
        <is>
          <t>Number of Restricted Share Units</t>
        </is>
      </c>
    </row>
    <row r="4">
      <c r="A4" s="4" t="inlineStr">
        <is>
          <t>Outstanding number of shares (Units), beginning balance</t>
        </is>
      </c>
      <c r="B4" s="5" t="n">
        <v>1084189</v>
      </c>
      <c r="D4" s="5" t="n">
        <v>860308</v>
      </c>
    </row>
    <row r="5">
      <c r="A5" s="4" t="inlineStr">
        <is>
          <t>Granted (in shares)</t>
        </is>
      </c>
      <c r="D5" s="5" t="n">
        <v>427533</v>
      </c>
    </row>
    <row r="6">
      <c r="A6" s="4" t="inlineStr">
        <is>
          <t>Vested (in shares)</t>
        </is>
      </c>
      <c r="D6" s="5" t="n">
        <v>-159134</v>
      </c>
    </row>
    <row r="7">
      <c r="A7" s="4" t="inlineStr">
        <is>
          <t>Forfeited (in shares)</t>
        </is>
      </c>
      <c r="D7" s="5" t="n">
        <v>-44518</v>
      </c>
    </row>
    <row r="8">
      <c r="A8" s="4" t="inlineStr">
        <is>
          <t>Outstanding number of shares (Units), ending balance</t>
        </is>
      </c>
      <c r="C8" s="5" t="n">
        <v>1084189</v>
      </c>
      <c r="D8" s="5" t="n">
        <v>1084189</v>
      </c>
    </row>
    <row r="9">
      <c r="A9" s="4" t="inlineStr">
        <is>
          <t>Expected to vest, number of shares (Units)</t>
        </is>
      </c>
      <c r="C9" s="5" t="n">
        <v>948910</v>
      </c>
      <c r="D9" s="5" t="n">
        <v>948910</v>
      </c>
    </row>
    <row r="10">
      <c r="A10" s="3" t="inlineStr">
        <is>
          <t>Weighted Average Grant Date Fair Value</t>
        </is>
      </c>
    </row>
    <row r="11">
      <c r="A11" s="4" t="inlineStr">
        <is>
          <t>Outstanding weighted average grant date fair value, beginning balance (in usd per share)</t>
        </is>
      </c>
      <c r="B11" s="7" t="n">
        <v>39.77</v>
      </c>
      <c r="D11" s="7" t="n">
        <v>36.44</v>
      </c>
    </row>
    <row r="12">
      <c r="A12" s="4" t="inlineStr">
        <is>
          <t>Granted, weighted average grant date fair value (in usd per share)</t>
        </is>
      </c>
      <c r="D12" s="9" t="n">
        <v>43.36</v>
      </c>
    </row>
    <row r="13">
      <c r="A13" s="4" t="inlineStr">
        <is>
          <t>Vested, weighted average grant date fair value (in usd per share)</t>
        </is>
      </c>
      <c r="D13" s="9" t="n">
        <v>32.35</v>
      </c>
    </row>
    <row r="14">
      <c r="A14" s="4" t="inlineStr">
        <is>
          <t>Forfeited, weighted average grant date fair value (in usd per share)</t>
        </is>
      </c>
      <c r="D14" s="9" t="n">
        <v>36.36</v>
      </c>
    </row>
    <row r="15">
      <c r="A15" s="4" t="inlineStr">
        <is>
          <t>Outstanding weighted average grant date fair value, ending balance (in usd per share)</t>
        </is>
      </c>
      <c r="C15" s="7" t="n">
        <v>39.77</v>
      </c>
      <c r="D15" s="7" t="n">
        <v>39.77</v>
      </c>
    </row>
    <row r="16">
      <c r="A16" s="4" t="inlineStr">
        <is>
          <t>RSUs settled on vesting by issuing shares (net of minimum tax withholding)</t>
        </is>
      </c>
      <c r="C16" s="5" t="n">
        <v>96198</v>
      </c>
    </row>
    <row r="17">
      <c r="A17" s="4" t="inlineStr">
        <is>
          <t>Subsequent Event</t>
        </is>
      </c>
    </row>
    <row r="18">
      <c r="A18" s="3" t="inlineStr">
        <is>
          <t>Weighted Average Grant Date Fair Value</t>
        </is>
      </c>
    </row>
    <row r="19">
      <c r="A19" s="4" t="inlineStr">
        <is>
          <t>RSUs settled on vesting by issuing shares (net of minimum tax withholding)</t>
        </is>
      </c>
      <c r="B19" s="5" t="n">
        <v>104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units activity (Detail) - Performance Units</t>
        </is>
      </c>
      <c r="B1" s="2" t="inlineStr">
        <is>
          <t>6 Months Ended</t>
        </is>
      </c>
    </row>
    <row r="2">
      <c r="B2" s="2" t="inlineStr">
        <is>
          <t>Jun. 30, 2021$ / sharesshares</t>
        </is>
      </c>
    </row>
    <row r="3">
      <c r="A3" s="3" t="inlineStr">
        <is>
          <t>Number of Performance Units</t>
        </is>
      </c>
    </row>
    <row r="4">
      <c r="A4" s="4" t="inlineStr">
        <is>
          <t>Outstanding number of shares (Units), beginning balance</t>
        </is>
      </c>
      <c r="B4" s="5" t="n">
        <v>4876196</v>
      </c>
    </row>
    <row r="5">
      <c r="A5" s="4" t="inlineStr">
        <is>
          <t>Granted, number of shares (Units)</t>
        </is>
      </c>
      <c r="B5" s="5" t="n">
        <v>1314352</v>
      </c>
    </row>
    <row r="6">
      <c r="A6" s="4" t="inlineStr">
        <is>
          <t>Vested, number of shares (Units)</t>
        </is>
      </c>
      <c r="B6" s="5" t="n">
        <v>-1784140</v>
      </c>
    </row>
    <row r="7">
      <c r="A7" s="4" t="inlineStr">
        <is>
          <t>Forfeited, number of shares (Units)</t>
        </is>
      </c>
      <c r="B7" s="5" t="n">
        <v>-120219</v>
      </c>
    </row>
    <row r="8">
      <c r="A8" s="4" t="inlineStr">
        <is>
          <t>Adjustment upon final determination of level of performance goal achievement (Units)</t>
        </is>
      </c>
      <c r="B8" s="5" t="n">
        <v>9625</v>
      </c>
    </row>
    <row r="9">
      <c r="A9" s="4" t="inlineStr">
        <is>
          <t>Outstanding number of shares (Units), ending balance</t>
        </is>
      </c>
      <c r="B9" s="5" t="n">
        <v>4295814</v>
      </c>
    </row>
    <row r="10">
      <c r="A10" s="4" t="inlineStr">
        <is>
          <t>Expected to vest, number of shares (Units)</t>
        </is>
      </c>
      <c r="B10" s="5" t="n">
        <v>4005473</v>
      </c>
    </row>
    <row r="11">
      <c r="A11" s="3" t="inlineStr">
        <is>
          <t>Weighted Average Grant Date Fair Value</t>
        </is>
      </c>
    </row>
    <row r="12">
      <c r="A12" s="4" t="inlineStr">
        <is>
          <t>Outstanding weighted average grant date fair value, beginning balance (in usd per share) | $ / shares</t>
        </is>
      </c>
      <c r="B12" s="7" t="n">
        <v>34.56</v>
      </c>
    </row>
    <row r="13">
      <c r="A13" s="4" t="inlineStr">
        <is>
          <t>Granted, weighted average grant date fair value (in usd per share) | $ / shares</t>
        </is>
      </c>
      <c r="B13" s="9" t="n">
        <v>43.93</v>
      </c>
    </row>
    <row r="14">
      <c r="A14" s="4" t="inlineStr">
        <is>
          <t>Vested, weighted average grant date fair value (in usd per share) | $ / shares</t>
        </is>
      </c>
      <c r="B14" s="9" t="n">
        <v>30.66</v>
      </c>
    </row>
    <row r="15">
      <c r="A15" s="4" t="inlineStr">
        <is>
          <t>Forfeited, weighted average grant date fair value (in usd per share) | $ / shares</t>
        </is>
      </c>
      <c r="B15" s="9" t="n">
        <v>38.96</v>
      </c>
    </row>
    <row r="16">
      <c r="A16" s="4" t="inlineStr">
        <is>
          <t>Adjustment upon final determination of level of performance goal achievement (in usd per share) | $ / shares</t>
        </is>
      </c>
      <c r="B16" s="9" t="n">
        <v>42.48</v>
      </c>
    </row>
    <row r="17">
      <c r="A17" s="4" t="inlineStr">
        <is>
          <t>Outstanding weighted average grant date fair value, ending balance (in usd per share) | $ / shares</t>
        </is>
      </c>
      <c r="B17" s="7" t="n">
        <v>38.95</v>
      </c>
    </row>
    <row r="18">
      <c r="A18" s="3" t="inlineStr">
        <is>
          <t>Maximum shares eligible to receive</t>
        </is>
      </c>
    </row>
    <row r="19">
      <c r="A19" s="4" t="inlineStr">
        <is>
          <t>Outstanding maximum shares eligible to receive, beginning balance</t>
        </is>
      </c>
      <c r="B19" s="5" t="n">
        <v>4876196</v>
      </c>
    </row>
    <row r="20">
      <c r="A20" s="4" t="inlineStr">
        <is>
          <t>Granted, maximum shares eligible to receive</t>
        </is>
      </c>
      <c r="B20" s="5" t="n">
        <v>2628704</v>
      </c>
    </row>
    <row r="21">
      <c r="A21" s="4" t="inlineStr">
        <is>
          <t>Vested, maximum shares eligible to receive</t>
        </is>
      </c>
      <c r="B21" s="5" t="n">
        <v>-1784140</v>
      </c>
    </row>
    <row r="22">
      <c r="A22" s="4" t="inlineStr">
        <is>
          <t>Forfeited, maximum shares eligible to receive</t>
        </is>
      </c>
      <c r="B22" s="5" t="n">
        <v>-129186</v>
      </c>
    </row>
    <row r="23">
      <c r="A23" s="4" t="inlineStr">
        <is>
          <t>Adjustment upon final determination of level of performance goal achievement</t>
        </is>
      </c>
      <c r="B23" s="5" t="n">
        <v>9625</v>
      </c>
    </row>
    <row r="24">
      <c r="A24" s="4" t="inlineStr">
        <is>
          <t>Outstanding maximum shares eligible to receive, ending balance</t>
        </is>
      </c>
      <c r="B24" s="5" t="n">
        <v>5601199</v>
      </c>
    </row>
    <row r="25">
      <c r="A25" s="4" t="inlineStr">
        <is>
          <t>Net settlement on vesting of performance units (in shares)</t>
        </is>
      </c>
      <c r="B25" s="5" t="n">
        <v>110244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Capital Stock (Details) - USD ($)</t>
        </is>
      </c>
      <c r="B1" s="2" t="inlineStr">
        <is>
          <t>Jun. 26, 2021</t>
        </is>
      </c>
      <c r="C1" s="2" t="inlineStr">
        <is>
          <t>Mar. 19, 2021</t>
        </is>
      </c>
      <c r="D1" s="2" t="inlineStr">
        <is>
          <t>Feb. 09, 2021</t>
        </is>
      </c>
      <c r="E1" s="2" t="inlineStr">
        <is>
          <t>Jun. 26, 2020</t>
        </is>
      </c>
      <c r="F1" s="2" t="inlineStr">
        <is>
          <t>Mar. 18, 2020</t>
        </is>
      </c>
      <c r="G1" s="2" t="inlineStr">
        <is>
          <t>Feb. 07, 2019</t>
        </is>
      </c>
      <c r="H1" s="2" t="inlineStr">
        <is>
          <t>Jun. 30, 2021</t>
        </is>
      </c>
      <c r="I1" s="2" t="inlineStr">
        <is>
          <t>Jun. 26, 2021</t>
        </is>
      </c>
      <c r="J1" s="2" t="inlineStr">
        <is>
          <t>Jun. 30, 2020</t>
        </is>
      </c>
      <c r="K1" s="2" t="inlineStr">
        <is>
          <t>Jun. 26, 2020</t>
        </is>
      </c>
      <c r="L1" s="2" t="inlineStr">
        <is>
          <t>Jun. 30, 2021</t>
        </is>
      </c>
      <c r="M1" s="2" t="inlineStr">
        <is>
          <t>Jun. 30, 2020</t>
        </is>
      </c>
      <c r="N1" s="2" t="inlineStr">
        <is>
          <t>Sep. 30, 2019</t>
        </is>
      </c>
      <c r="O1" s="2" t="inlineStr">
        <is>
          <t>Dec. 31, 2020</t>
        </is>
      </c>
      <c r="P1" s="2" t="inlineStr">
        <is>
          <t>Dec. 31, 2019</t>
        </is>
      </c>
    </row>
    <row r="2">
      <c r="A2" s="3" t="inlineStr">
        <is>
          <t>Class of Stock Disclosures [Abstract]</t>
        </is>
      </c>
    </row>
    <row r="3">
      <c r="A3" s="4" t="inlineStr">
        <is>
          <t>Stock repurchase authorized amount</t>
        </is>
      </c>
      <c r="H3" s="6" t="n">
        <v>1750000000</v>
      </c>
      <c r="L3" s="6" t="n">
        <v>1750000000</v>
      </c>
    </row>
    <row r="4">
      <c r="A4" s="4" t="inlineStr">
        <is>
          <t>Shares repurchased and retired (in shares)</t>
        </is>
      </c>
      <c r="L4" s="5" t="n">
        <v>3592409</v>
      </c>
      <c r="M4" s="5" t="n">
        <v>1042188</v>
      </c>
    </row>
    <row r="5">
      <c r="A5" s="4" t="inlineStr">
        <is>
          <t>Common stock shares repurchased price per share (in usd per share)</t>
        </is>
      </c>
      <c r="L5" s="7" t="n">
        <v>40.96</v>
      </c>
      <c r="M5" s="7" t="n">
        <v>43.18</v>
      </c>
    </row>
    <row r="6">
      <c r="A6" s="4" t="inlineStr">
        <is>
          <t>Aggregate amount of common stock shares repurchased</t>
        </is>
      </c>
      <c r="L6" s="6" t="n">
        <v>147152000</v>
      </c>
      <c r="M6" s="6" t="n">
        <v>45000000</v>
      </c>
    </row>
    <row r="7">
      <c r="A7" s="4" t="inlineStr">
        <is>
          <t>Expenses related to stock purchases</t>
        </is>
      </c>
      <c r="L7" s="5" t="n">
        <v>72000</v>
      </c>
      <c r="M7" s="6" t="n">
        <v>21000</v>
      </c>
    </row>
    <row r="8">
      <c r="A8" s="4" t="inlineStr">
        <is>
          <t>Stock repurchase program, remaining authorized repurchase amount</t>
        </is>
      </c>
      <c r="H8" s="6" t="n">
        <v>489846000</v>
      </c>
      <c r="L8" s="6" t="n">
        <v>489846000</v>
      </c>
    </row>
    <row r="9">
      <c r="A9" s="4" t="inlineStr">
        <is>
          <t>Increase in quarterly cash dividend (in percentage)</t>
        </is>
      </c>
      <c r="D9" s="4" t="inlineStr">
        <is>
          <t>10.00%</t>
        </is>
      </c>
      <c r="G9" s="4" t="inlineStr">
        <is>
          <t>15.00%</t>
        </is>
      </c>
    </row>
    <row r="10">
      <c r="A10" s="4" t="inlineStr">
        <is>
          <t>Quarterly dividend declared (in usd per share)</t>
        </is>
      </c>
      <c r="D10" s="8" t="n">
        <v>0.1075</v>
      </c>
      <c r="G10" s="8" t="n">
        <v>0.0975</v>
      </c>
      <c r="H10" s="8" t="n">
        <v>0.1075</v>
      </c>
      <c r="J10" s="8" t="n">
        <v>0.0975</v>
      </c>
      <c r="L10" s="8" t="n">
        <v>0.215</v>
      </c>
      <c r="M10" s="8" t="n">
        <v>0.195</v>
      </c>
      <c r="O10" s="8" t="n">
        <v>0.0975</v>
      </c>
      <c r="P10" s="10" t="n">
        <v>0.08500000000000001</v>
      </c>
    </row>
    <row r="11">
      <c r="A11" s="4" t="inlineStr">
        <is>
          <t>Annual dividend</t>
        </is>
      </c>
      <c r="G11" s="7" t="n">
        <v>0.39</v>
      </c>
      <c r="N11" s="7" t="n">
        <v>0.34</v>
      </c>
      <c r="O11" s="7" t="n">
        <v>0.39</v>
      </c>
    </row>
    <row r="12">
      <c r="A12" s="4" t="inlineStr">
        <is>
          <t>Dividends paid per share</t>
        </is>
      </c>
      <c r="I12" s="8" t="n">
        <v>0.1075</v>
      </c>
      <c r="K12" s="8" t="n">
        <v>0.0975</v>
      </c>
    </row>
    <row r="13">
      <c r="A13" s="4" t="inlineStr">
        <is>
          <t>Initial dividend paid</t>
        </is>
      </c>
      <c r="B13" s="6" t="n">
        <v>20133000</v>
      </c>
      <c r="C13" s="6" t="n">
        <v>20115000</v>
      </c>
      <c r="E13" s="6" t="n">
        <v>18595000</v>
      </c>
      <c r="F13" s="6" t="n">
        <v>18543000</v>
      </c>
    </row>
    <row r="14">
      <c r="A14" s="4" t="inlineStr">
        <is>
          <t>Planned annual dividend</t>
        </is>
      </c>
      <c r="D14" s="7" t="n">
        <v>0.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umber of stock awards outstanding but not included in the computation of diluted earnings per common share</t>
        </is>
      </c>
      <c r="B4" s="5" t="n">
        <v>1964240</v>
      </c>
      <c r="C4" s="5" t="n">
        <v>3319081</v>
      </c>
      <c r="D4" s="5" t="n">
        <v>1769767</v>
      </c>
      <c r="E4" s="5" t="n">
        <v>181157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vailable to Genpact Limited common shareholders</t>
        </is>
      </c>
      <c r="B4" s="6" t="n">
        <v>102704</v>
      </c>
      <c r="C4" s="6" t="n">
        <v>62161</v>
      </c>
      <c r="D4" s="6" t="n">
        <v>193977</v>
      </c>
      <c r="E4" s="6" t="n">
        <v>147859</v>
      </c>
    </row>
    <row r="5">
      <c r="A5" s="4" t="inlineStr">
        <is>
          <t>Weighted average number of common shares used in computing basic earnings per common share (in shares)</t>
        </is>
      </c>
      <c r="B5" s="5" t="n">
        <v>187329564</v>
      </c>
      <c r="C5" s="5" t="n">
        <v>190541148</v>
      </c>
      <c r="D5" s="5" t="n">
        <v>187989838</v>
      </c>
      <c r="E5" s="5" t="n">
        <v>190583953</v>
      </c>
    </row>
    <row r="6">
      <c r="A6" s="4" t="inlineStr">
        <is>
          <t>Dilutive effect of stock-based awards (in shares)</t>
        </is>
      </c>
      <c r="B6" s="5" t="n">
        <v>4953006</v>
      </c>
      <c r="C6" s="5" t="n">
        <v>4571401</v>
      </c>
      <c r="D6" s="5" t="n">
        <v>4758076</v>
      </c>
      <c r="E6" s="5" t="n">
        <v>5238578</v>
      </c>
    </row>
    <row r="7">
      <c r="A7" s="4" t="inlineStr">
        <is>
          <t>Weighted average number of common shares used in computing dilutive earnings per common share ( in shares)</t>
        </is>
      </c>
      <c r="B7" s="5" t="n">
        <v>192282570</v>
      </c>
      <c r="C7" s="5" t="n">
        <v>195112549</v>
      </c>
      <c r="D7" s="5" t="n">
        <v>192747914</v>
      </c>
      <c r="E7" s="5" t="n">
        <v>195822531</v>
      </c>
    </row>
    <row r="8">
      <c r="A8" s="4" t="inlineStr">
        <is>
          <t>Earnings per common share attributable to Genpact Limited common shareholders, basic (USD per share)</t>
        </is>
      </c>
      <c r="B8" s="7" t="n">
        <v>0.55</v>
      </c>
      <c r="C8" s="7" t="n">
        <v>0.33</v>
      </c>
      <c r="D8" s="7" t="n">
        <v>1.03</v>
      </c>
      <c r="E8" s="7" t="n">
        <v>0.78</v>
      </c>
    </row>
    <row r="9">
      <c r="A9" s="4" t="inlineStr">
        <is>
          <t>Earnings per common share attributable to Genpact Limited common shareholders, diluted (USD per share)</t>
        </is>
      </c>
      <c r="B9" s="7" t="n">
        <v>0.53</v>
      </c>
      <c r="C9" s="7" t="n">
        <v>0.32</v>
      </c>
      <c r="D9" s="7" t="n">
        <v>1.01</v>
      </c>
      <c r="E9" s="7" t="n">
        <v>0.7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5:27:27Z</dcterms:created>
  <dcterms:modified xmlns:dcterms="http://purl.org/dc/terms/" xmlns:xsi="http://www.w3.org/2001/XMLSchema-instance" xsi:type="dcterms:W3CDTF">2021-08-09T15:27:27Z</dcterms:modified>
</cp:coreProperties>
</file>